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Significant Ac" sheetId="7" r:id="rId7"/>
    <s:sheet name="Commitments" sheetId="8" r:id="rId8"/>
    <s:sheet name="Equity Transactions" sheetId="9" r:id="rId9"/>
    <s:sheet name="Stock Incentive Plan and Warran" sheetId="10" r:id="rId10"/>
    <s:sheet name="Related Party Transactions" sheetId="11" r:id="rId11"/>
    <s:sheet name="Income Taxes" sheetId="12" r:id="rId12"/>
    <s:sheet name="401(K) Profit Sharing Plan" sheetId="13" r:id="rId13"/>
    <s:sheet name="Fair Value of Financial Instrum" sheetId="14" r:id="rId14"/>
    <s:sheet name="Litigation" sheetId="15" r:id="rId15"/>
    <s:sheet name="Subsequent Events" sheetId="16" r:id="rId16"/>
    <s:sheet name="Selected Quarterly Financial Da" sheetId="17" r:id="rId17"/>
    <s:sheet name="Organization and Significant 18" sheetId="18" r:id="rId18"/>
    <s:sheet name="Stock Incentive Plan and Warr19" sheetId="19" r:id="rId19"/>
    <s:sheet name="Income Taxes (Tables)" sheetId="20" r:id="rId20"/>
    <s:sheet name="Fair Value of Financial Instr21" sheetId="21" r:id="rId21"/>
    <s:sheet name="Selected Quarterly Financial 22" sheetId="22" r:id="rId22"/>
    <s:sheet name="Organization and Significant 23" sheetId="23" r:id="rId23"/>
    <s:sheet name="Commitments - Additional Inform" sheetId="24" r:id="rId24"/>
    <s:sheet name="Equity Transactions - Additiona" sheetId="25" r:id="rId25"/>
    <s:sheet name="Equity Transactions - Additio26" sheetId="26" r:id="rId26"/>
    <s:sheet name="Equity Transactions - Additio27" sheetId="27" r:id="rId27"/>
    <s:sheet name="Stock Incentive Plan and Warr28" sheetId="28" r:id="rId28"/>
    <s:sheet name="Stock Incentive Plan and Warr29" sheetId="29" r:id="rId29"/>
    <s:sheet name="Stock Incentive Plan and Warr30" sheetId="30" r:id="rId30"/>
    <s:sheet name="Stock Incentive Plan and Warr31" sheetId="31" r:id="rId31"/>
    <s:sheet name="Stock Incentive Plan and Warr32" sheetId="32" r:id="rId32"/>
    <s:sheet name="Stock Incentive Plan and Warr33" sheetId="33" r:id="rId33"/>
    <s:sheet name="Stock Incentive Plan and Warr34" sheetId="34" r:id="rId34"/>
    <s:sheet name="Stock Incentive Plan and Warr35" sheetId="35" r:id="rId35"/>
    <s:sheet name="Related Party Transactions - Ad" sheetId="36" r:id="rId36"/>
    <s:sheet name="Income Taxes - Reconciliations " sheetId="37" r:id="rId37"/>
    <s:sheet name="Income Taxes - Components of Co" sheetId="38" r:id="rId38"/>
    <s:sheet name="Income Taxes - Additional Infor" sheetId="39" r:id="rId39"/>
    <s:sheet name="401 (K) Profit Sharing Plan - A" sheetId="40" r:id="rId40"/>
    <s:sheet name="Fair Value of Financial Instr41" sheetId="41" r:id="rId41"/>
    <s:sheet name="Fair Value of Financial Instr42" sheetId="42" r:id="rId42"/>
    <s:sheet name="Fair Value of Financial Instr43" sheetId="43" r:id="rId43"/>
    <s:sheet name="Litigation - Additional Informa" sheetId="44" r:id="rId44"/>
    <s:sheet name="Subsequent Events - Additional " sheetId="45" r:id="rId45"/>
    <s:sheet name="Selected Quarterly Financial 46" sheetId="46" r:id="rId46"/>
  </s:sheets>
  <s:definedNames/>
  <s:calcPr calcId="124519" calcMode="auto" fullCalcOnLoad="1"/>
</s:workbook>
</file>

<file path=xl/sharedStrings.xml><?xml version="1.0" encoding="utf-8"?>
<sst xmlns="http://schemas.openxmlformats.org/spreadsheetml/2006/main" uniqueCount="715">
  <si>
    <t>Document and Entity Information - USD ($)</t>
  </si>
  <si>
    <t>12 Months Ended</t>
  </si>
  <si>
    <t>Dec. 31, 2015</t>
  </si>
  <si>
    <t>Mar.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VCT</t>
  </si>
  <si>
    <t>Entity Registrant Name</t>
  </si>
  <si>
    <t>PROVECTUS BIO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Short-term receivable - settlement, net of reserve for uncollectibility</t>
  </si>
  <si>
    <t>Other current assets</t>
  </si>
  <si>
    <t>Total Current Assets</t>
  </si>
  <si>
    <t>Equipment and furnishings, less accumulated depreciation of $451,028 and $437,863, respectively</t>
  </si>
  <si>
    <t>Patents, net of amortization of $8,802,857 and $8,131,737, respectively</t>
  </si>
  <si>
    <t>Long-term receivable - reimbursable legal fees, net of reserve for uncollectibility</t>
  </si>
  <si>
    <t>Long-term receivable - settlement, net of discount and reserve for uncollectibility</t>
  </si>
  <si>
    <t>Other assets</t>
  </si>
  <si>
    <t>Total Assets</t>
  </si>
  <si>
    <t>Current Liabilities</t>
  </si>
  <si>
    <t>Accounts payable - trade</t>
  </si>
  <si>
    <t>Accrued consulting expense</t>
  </si>
  <si>
    <t>Accrued settlement expense</t>
  </si>
  <si>
    <t>Other accrued expenses</t>
  </si>
  <si>
    <t>Total Current Liabilities</t>
  </si>
  <si>
    <t>Long-Term Liability</t>
  </si>
  <si>
    <t>Warrant liability</t>
  </si>
  <si>
    <t>Total Liabilities</t>
  </si>
  <si>
    <t>Stockholders' Equity</t>
  </si>
  <si>
    <t>Preferred stock; par value $.001 per share; 25,000,000 shares authorized; no shares outstanding as of December 31, 2015 and 2014</t>
  </si>
  <si>
    <t xml:space="preserve"> </t>
  </si>
  <si>
    <t>Common stock; par value $.001 per share; 400,000,000 shares authorized; 204,979,100 and 184,796,275 shares issued and outstanding, respectively</t>
  </si>
  <si>
    <t>Paid-in capital</t>
  </si>
  <si>
    <t>Accumulated deficit</t>
  </si>
  <si>
    <t>Total Stockholders' Equity</t>
  </si>
  <si>
    <t>Total Liabilities and Stockholders' Equity</t>
  </si>
  <si>
    <t>Consolidated Balance Sheets (Parenthetical) - USD ($)</t>
  </si>
  <si>
    <t>Statement of Financial Position [Abstract]</t>
  </si>
  <si>
    <t>Accumulated depreciation on equipment and furnishings</t>
  </si>
  <si>
    <t>Amortization on pate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Dec. 31, 2013</t>
  </si>
  <si>
    <t>Income Statement [Abstract]</t>
  </si>
  <si>
    <t>Gain on settlement - net of discount</t>
  </si>
  <si>
    <t>Operating expenses</t>
  </si>
  <si>
    <t>Research and development</t>
  </si>
  <si>
    <t>General and administrative</t>
  </si>
  <si>
    <t>Amortization</t>
  </si>
  <si>
    <t>Total operating loss</t>
  </si>
  <si>
    <t>Investment income</t>
  </si>
  <si>
    <t>Gain (loss) on change in fair value of warrant liability</t>
  </si>
  <si>
    <t>Net income (loss)</t>
  </si>
  <si>
    <t>Dividends on preferred stock</t>
  </si>
  <si>
    <t>Net loss applicable to common shareholders</t>
  </si>
  <si>
    <t>Basic and diluted loss per common share</t>
  </si>
  <si>
    <t>Weighted average number of common shares outstanding - basic and diluted</t>
  </si>
  <si>
    <t>Consolidated Statements of Stockholders' Equity - USD ($)</t>
  </si>
  <si>
    <t>Total</t>
  </si>
  <si>
    <t>Preferred Stock [Member]</t>
  </si>
  <si>
    <t>Common Stock [Member]</t>
  </si>
  <si>
    <t>Paid in Capital [Member]</t>
  </si>
  <si>
    <t>Accumulated Deficit [Member]</t>
  </si>
  <si>
    <t>Beginning Balance at Dec. 31, 2012</t>
  </si>
  <si>
    <t>Beginning Balance, shares at Dec. 31, 2012</t>
  </si>
  <si>
    <t>Issuance of stock for services</t>
  </si>
  <si>
    <t>Issuance of stock for services, shares</t>
  </si>
  <si>
    <t>Issuance of warrants for services</t>
  </si>
  <si>
    <t>Reclassification of warrant liability</t>
  </si>
  <si>
    <t>Cash proceeds from exercise of warrants and stock options</t>
  </si>
  <si>
    <t>Cash proceeds from exercise of warrants and stock options, Shares</t>
  </si>
  <si>
    <t>Issuance of common stock and warrants pursuant to Regulation D</t>
  </si>
  <si>
    <t>Issuance of common stock and warrants pursuant to Regulation D, shares</t>
  </si>
  <si>
    <t>Issuance of preferred stock and warrants pursuant to Regulation D</t>
  </si>
  <si>
    <t>Issuance of preferred stock and warrants pursuant to Regulation D, shares</t>
  </si>
  <si>
    <t>Preferred stock conversions into common stock</t>
  </si>
  <si>
    <t>Preferred stock conversions into common stock, shares</t>
  </si>
  <si>
    <t>Employee compensation from stock options</t>
  </si>
  <si>
    <t>Net loss</t>
  </si>
  <si>
    <t>Ending Balance at Dec. 31, 2013</t>
  </si>
  <si>
    <t>Ending Balance, shares at Dec. 31, 2013</t>
  </si>
  <si>
    <t>Ending Balance at Dec. 31, 2014</t>
  </si>
  <si>
    <t>Ending Balance, shares at Dec. 31, 2014</t>
  </si>
  <si>
    <t>Issuance of common stock and warrants pursuant to Section 5</t>
  </si>
  <si>
    <t>Issuance of common stock and warrants pursuant to Section 5, shares</t>
  </si>
  <si>
    <t>Ending Balance at Dec. 31, 2015</t>
  </si>
  <si>
    <t>Ending Balance, shares at Dec. 31, 2015</t>
  </si>
  <si>
    <t>Consolidated Statements of Cash Flows - USD ($)</t>
  </si>
  <si>
    <t>Cash Flows From Operating Activities</t>
  </si>
  <si>
    <t>Adjustments to reconcile net loss to net cash used in operating activities</t>
  </si>
  <si>
    <t>Depreciation</t>
  </si>
  <si>
    <t>Amortization of patents</t>
  </si>
  <si>
    <t>Compensation through issuance of stock options</t>
  </si>
  <si>
    <t>(Gain) loss on change in fair value of warrant liability</t>
  </si>
  <si>
    <t>Gain on settlement</t>
  </si>
  <si>
    <t>Settlement receivable and related interest</t>
  </si>
  <si>
    <t>Increase (decrease) in liabilities</t>
  </si>
  <si>
    <t>Accounts payable</t>
  </si>
  <si>
    <t>Accrued expenses</t>
  </si>
  <si>
    <t>Net cash used in operating activities</t>
  </si>
  <si>
    <t>Cash Flows From Investing Activities</t>
  </si>
  <si>
    <t>Capital expenditures</t>
  </si>
  <si>
    <t>Net cash used in investing activities</t>
  </si>
  <si>
    <t>Cash Flows From Financing Activities</t>
  </si>
  <si>
    <t>Net proceeds from sales of preferred stock and warrants</t>
  </si>
  <si>
    <t>Net proceeds from sales of common stock and warrants</t>
  </si>
  <si>
    <t>Proceeds from exercises of warrants and stock options</t>
  </si>
  <si>
    <t>Cash paid for preferred dividends</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Reclassification of warrant liability to equity due to exercise of warrants</t>
  </si>
  <si>
    <t>Organization and Significant Accounting Policies</t>
  </si>
  <si>
    <t>Organization, Consolidation and Presentation of Financial Statements [Abstract]</t>
  </si>
  <si>
    <t>1. Organization and Significant Accounting Policies
Nature of Operations
Provectus Biopharmaceuticals, Inc. (together with its subsidiaries,
the “Company”) is a biopharmaceutical company that is
focusing on developing minimally invasive products for the
treatment of psoriasis and other topical diseases, and certain
forms of cancer including melanoma, breast cancer, and cancers of
the liver. To date, the Company has no revenues from planned
principal operations. The Company’s activities are subject to
significant risks and uncertainties, including failing to
successfully develop and license or commercialize the
Company’s prescription drug candidates, or sell or license
the Company’s OTC products or non-core technologies.
Principles of Consolidation
Intercompany balances and transactions have been eliminated i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Cash Concentrations
Cash and cash equivalents are maintained at financial institutions
and, at times, balances may exceed federally insured limits of
$250,000 although the Company seeks to minimize this through
treasury management. We have never experienced any losses related
to these balances.
Equipment and Furnishings
Equipment and furnishings are stated at cost. Depreciation of
equipment is provided for using the straight-line method over the
estimated useful lives of the assets. Computers and laboratory
equipment are being depreciated over five years; furniture and
fixtures are being depreciated over seven years.
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Patent Costs
Internal patent costs are expensed in the period incurred. Patents
purchased are capitalized and amortized over the remaining life of
the patent.
Patents at December 31, 2015 were acquired as a result of the
merger with Valley Pharmaceuticals, Inc. (“Valley”) on
November 19, 2002. The majority stockholders of Provectus also
owned all of the shares of Valley and therefore the assets acquired
from Valley were recorded at their carry-over basis. The patents
are being amortized over the remaining lives of the patents, which
range from 1-6
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legal, insurance, rent and utilities, and
depreciation.
Income Taxes
The Company accounts for income taxes under the liability method in
accordance with Financial Accounting Standards Board
(“FASB”)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5, 2014 or
2013. Tax years going back to 2012 remain open for examination
by the IRS.
Basic and Diluted Loss Per Common Share
Basic and diluted loss per common share is computed based on the
weighted average number of common shares outstanding. Loss per
share excludes the impact of outstanding options and warrants and
convertible preferred stock as they are antidilutive. Potential
common shares excluded from the calculation for the years ended
December 31, 2015, 2014 and 2013, respectively, are
80,121,595, 63,235,956 and 73,037,416 from warrants, 10,630,000,
10,845,098 and 15,322,206 from options, and 0, 0 and 33,334 from
convertible preferred shares.
Derivative Instruments
The warrants issued in conjunction with convertible preferred stock
in March and April 2010 private placements include a reset
provision if the Company issues additional warrants, in certain
circumstances as defined in the agreement, below the exercise price
of $1.00. Effective January 1, 2009, the reset provision of
these warrants preclude equity accounting treatment under ASC 815.
Accordingly, the Company is required to record the warrants as
liabilities at their fair value upon issuance and remeasure the
fair value at each period end with the change in fair value
recorded in the statement of operations. When the warrants are
exercised or cancelled, they are reclassified to equity. The
Company used the Monte-Carlo Simulation model to estimate the fair
value of the warrants. At December 31, 2015, there are no
remaining 2010 warrants and, therefore, no associated liability.
Significant assumptions used at December 31, 2014 include a
weighted average term of 0.2 years, a 5% probability that the
warrant exercise price would be reset, a volatility of 63.7% and a
risk free interest rate that ranges between 0.03% and 0.04%.
Additionally, the Series A and Series C Warrants issued in
conjunction with the January 2011 registered direct public offering
include a reset provision if the Company issues additional
warrants, in certain circumstances as defined in the agreement,
below the exercise price of $1.12. During 2012, the warrant
exercise price was reset to $0.675. Significant assumptions used at
December 31, 2015 include a weighted average term of 0 years,
a 5% probability that the warrant exercise price would be further
reset, a volatility of 40.4% and a risk free interest rate of
0.13%. Significant assumptions used at December 31, 2014
include a weighted average term of 1.0 years, a 5% probability that
the warrant exercise price would be further reset, a volatility of
159.2% and a risk free interest rate range of 0.25%.
On February 22, 2013, the Company entered into a Securities
Purchase Agreement with certain accredited investors for the
issuance and sale in a private placement of an aggregate of
$2,550,000 of Units at a purchase price of $0.75 per Unit. Each
Unit consists of one share of Series A 8% Convertible Preferred
Stock, par value $.001 per share, and a warrant to purchase one and
one-quarter shares of the Company’s common stock, par value
$.001 per share (subject to adjustment) at an exercise price of
$1.00 per whole share (subject to adjustment). The total Series A
8% Convertible Preferred Stock issued was 3,400,001 shares, and the
total warrants were 4,250,000. The Company used the net proceeds of
the private placement for working capital, FDA trials, securing
licensing partnerships, and general corporate purposes.
The Company determined that warrants issued in February 2013 with
the Series A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preferred stock was determined to have characteristics
more akin to equity than debt. As a result, the conversion option
was determined to be clearly and closely related to the preferred
stock and therefore does not need to be bifurcated and classified
as a liability. At June 30, 2014, there were no remaining 2013
warrants and therefore no associated warrant liability.
Fair Value of Financial Instruments
The carrying amounts reported in the consolidated balance sheets
for cash and cash equivalents, short-term settlement receivable,
other current assets and accounts payable approximate their fair
value because of the short-term nature of these items. Cash
equivalents are measured on a recurring basis within the fair value
hierarchy using Level 1 inputs.
The fair value of derivative instruments is determined by
management with the assistance of an independent third party
valuation specialist. Certain derivatives with limited market
activity are valued using Level 3 inputs with externally developed
models that consider unobservable market parameters.
Stock-Based Compensation
The compensation cost relating to share-based payment transactions
is measured based on the fair value of the equity or liability
instruments at date of issuance and is expensed on a straight-line
basis. The Company utilizes the Black-Scholes option-pricing model
for purposes of estimating the fair value of each stock option on
the date of grant. The Black-Scholes option-pricing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the Company’s common stock (as determined
by reviewing its historical public market closing prices).
Warrants to non-employees are generally vested and nonforfeitable
upon the date of the grant. Accordingly, fair value is determined
on the grant date.
Recent Accounting Pronouncements
In May 2014, the FASB issued Accounting Standards Update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The Company
currently does not have revenues but will consider any related
impact going forward.
In August 2014, the FASB issued Accounting Standards Update
2014-15, Disclosure of Uncertainties about an Entity’s
Ability to Continue as a Going Concern (ASU 2014-15), which
addresses when and how to disclose going-concern uncertainties in
the financial statements. ASU 2014-15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amended guidance is not expected
to have a material impact on the Company’s consolidated
financial statements.</t>
  </si>
  <si>
    <t>Commitments</t>
  </si>
  <si>
    <t>Commitments and Contingencies Disclosure [Abstract]</t>
  </si>
  <si>
    <t>2. Commitments
Leases
The Company leases office and laboratory space in Knoxville,
Tennessee on an annual basis, renewable for one year at our option.
Rent expense was $60,000, $60,000 and $55,379 for the years ended
December 31, 2015, 2014 and 2013, respectively.
Employee Agreements
On April 28, 2014, the Company entered into amended and
restated executive employment agreements (the “Employment
Agreements”) with each of the following executive officers of
the Company: H. Craig Dees, Ph.D. to serve as its Chief Executive
Officer, Timothy C. Scott, Ph.D. to serve as its President, Eric A.
Wachter, Ph.D. to serve as its Chief Technology Officer, and Peter
R. Culpepper to serve as its Chief Financial Officer and Chief
Operating Officer (collectively, the “executives”).
Effective February 27, 2016, Dr. Dees resigned as Chief
Executive Officer and Chairman of the Board of Directors. Under the
terms of the Amended and Restated Executive Employment Agreement
entered into by Craig Dees and the Company on April 28, 2014 (the
“Agreement”), Dr. Dees is owed no severance payments as
a result of his resignation. Dr. Dees’s employment terminated
with his resignation without “Good Reason” as that term
is defined in the Agreement. Under section 6 of the Agreement,
“Effect of Termination,” a resignation by Dr. Dees
without “Good Reason” terminates any payments due to
Dr. Dees as of the last day of his employment.
Each Employment Agreement provides that such executive will be
employed for an initial term of five years, subject to automatic
renewal for successive one-year periods, unless the executive or
the Company (i) terminates the Employment Agreement and the
executive’s employment thereunder as provided in the
Employment Agreement or (ii) provides notice of his or its
intent not to renew. Each executive’s initial base salary is
$500,000 per year, and any increases to such executive’s base
salary shall be determined by the Compensation Committee of the
Company’s Board of Directors in its sole discretion (the
“Compensation Committee”). The executives are also
eligible for annual bonuses and annual equity incentive awards as
determined by the Compensation Committee in its sole
discretion.
Each of the Employment Agreements generally provides that in the
event that the executive’s employment is terminated (i)
voluntarily by the executive without Good Reason (as defined in the
Employment Agreement), or (ii) by the Company for Cause (as
defined in the Employment Agreement), the Company shall pay the
executive’s compensation only through the last day of the
employment period and, except as may otherwise be expressly
provided, the Company shall have no further obligation to the
executive. In the event that the executive’s employment is
terminated by the Company other than for Cause (including death or
disability), or if the executive voluntarily resigns for Good
Reason, for so long as the executive is not in breach of his
continuing obligations under the non-competition, non-solicitation
During the term of each executive’s employment by the
Company, and for a period of twenty-four (24) months following
termination of employment, in the event that such executive
voluntarily terminates his employment with the Company other than
for Good Reason or such executive is terminated for Cause, then
neither the executive nor any other person or entity with
executive’s assistance shall (i) participate in any business
that is directly competitive with the Company’s business or
(ii) directly or indirectly, solicit any employee of the
Company to quit or terminate their employment with the Company or
employ as an employee, independent contractor, consultant, or in
any other position, any person who was an employee of the Company
or the Company’s affiliates within the preceding six months,
subject to certain exceptions. In addition, without the express
written consent of the Company, each executive shall not at any
time (either during or after the termination of executive’s
employment) use (other than for the benefit of the Company) or
disclose to any other business entity proprietary or confidential
information concerning the Company, any of their affiliates, or any
of its officers. Neither shall such executive disclose any of the
Company’s or the Company’s affiliates’ trade
secrets or inventions of which he gained knowledge during his
employment with the Company (subject to certain exceptions).</t>
  </si>
  <si>
    <t>Equity Transactions</t>
  </si>
  <si>
    <t>Text Block [Abstract]</t>
  </si>
  <si>
    <t>3. Equity Transactions
Common Stock Issued for Services
(a) During the three months ended March 31, 2013, the Company
issued 75,000 shares of common stock to consultants in exchange for
services. Consulting costs charged to operations were $48,750.
During the three months ended June 30, 2013, the Company
issued 75,000 shares of common stock to consultants in exchange for
services. Consulting costs charged to operations were $49,500.
During the three months ended September 30, 2013, the Company
issued 75,000 shares of common stock to consultants in exchange for
services. Consulting costs charged to operations were $51,250.
During the three months ended December 31, 2013, the Company
issued 275,000 shares of common stock to consultants in exchange
for services. Consulting costs charged to operations were
$214,000. As the fair market value of these services was not
readily determinable, these services were valued based on the fair
market value of stock at grant date.
During the three months ended March 31, 2014, the Company
issued 75,000 shares of common stock to consultants in exchange for
services. Consulting costs charged to operations were $137,500.
During the three months ended June 30, 2014, the Company
issued 75,000 shares of common stock to consultants in exchange for
services. Consulting costs charged to operations were $140,250.
During the three months ended September 30, 2014, the Company
issued 75,000 shares of common stock to consultants in exchange for
services. Consulting costs charged to operations were $68,500.
During the three months ended December 31, 2014, the Company
issued 75,000 shares of common stock to consultants in exchange for
services. Consulting costs charged to operations were $72,000. As
the fair market value of these services was not readily
determinable, these services were valued based on the fair market
value of stock at grant date.
During the three months ended March 31, 2015, the Company
issued 75,000 shares of common stock to consultants in exchange for
services. Consulting costs charged to operations were $64,000.
During the three months ended June 30, 2015, the Company
issued 75,000 shares of common stock to consultants in exchange for
services. Consulting costs charged to operations were $63,000.
During the three months ended September 30, 2015, the Company
issued 78,877 shares of common stock to consultants in exchange for
services. Consulting costs charged to operations were $38,439.
During the three months ended December 31, 2015, the Company
issued 76,750 shares of common stock to consultants in exchange for
services. Consulting costs charged to operations were $37,375. As
the fair market value of these services was not readily
determinable, these services were valued based on the fair market
value of stock at grant date.
Warrants Issued for Services
(b) During the three months ended March 31, 2013, the Company
issued 1,924,973 fully vested warrants to consultants in exchange
for services. Consulting costs charged to operations were $409,640.
During the three months ended March 31, 2013, 859,833 expired
warrants were forfeited. During the three months ended
June 30, 2013, the Company issued 2,605,000 fully vested
warrants to consultants in exchange for services. Consulting costs
charged to operations were $931,655. During the three months ended
June 30, 2013, 1,051,500 expired warrants were forfeited.
During the three months ended September 30, 2013, the Company
issued 442,000 fully vested warrants to consultants in exchange for
services. Consulting costs charged to operations were $186,223.
During the three months ended September 30, 2013, 136,500
expired warrants were forfeited. During the three months ended
December 31, 2013, the Company issued 209,473 fully vested
warrants to consultants in exchange for services. Consulting costs
charged to operations were $259,306. During the three months ended
December 31, 2013, 247,973 expired warrants were forfeited.
During the three months ended December 31, 2013, 4,480,005
warrants were exercised on a cashless basis resulting in 2,386,004
shares being issued. During the three months ended
December 31, 2013, 3,899,840 warrants were exercised for
$3,412,392 resulting in 3,899,840 common shares issued. As the fair
market value of these services was not readily determinable, these
services were valued based on the fair market value of the
warrants, determined using the Black-Scholes option-pricing model.
The fair market value for the warrants issued in 2013 ranged from
$0.10 to $1.97.
During the three months ended March 31, 2014, the Company
issued 733,000 fully vested warrants to consultants in exchange for
services. Consulting costs charged to operations were $900,317.
During the three months ended March 31, 2014, 121,500 expired
warrants were forfeited. During the three months ended
March 31, 2014, 12,522,198 warrants were exercised on a
cashless basis resulting in 9,100,824 common shares being issued.
During the three months ended March 31, 2014, 3,036,218
warrants were exercised for $2,672,364 resulting in 3,036,218
common shares issued. During the three months ended June 30,
2014, the Company issued 202,000 fully vested warrants to
consultants in exchange for services. Consulting costs charged to
operations were $450,002. During the three months ended
June 30, 2014, 315,000 expired warrants were forfeited. During
the three months ended June 30, 2014, 1,594,082 warrants were
exercised on a cashless basis resulting in 915,467 common shares
being issued. During the three months ended June 30, 2014,
372,000 warrants were exercised for $372,000 resulting in 372,000
common shares issued. During the three months ended
September 30, 2014, the Company issued 6,000 fully vested
warrants to consultants in exchange for services. Consulting costs
charged to operations were $4,189. During the three months ended
September 30, 2014, 228,500 expired warrants were forfeited.
During the three months ended December 31, 2014, the Company issued
1,503,913 fully vested warrants to consultants in exchange for
services. Consulting costs charged to operations were $966,819.
During the three months ended December 31, 2014, 1,027,635 expired
warrants were forfeited. As the fair market value of these services
was not readily determinable, these services were valued based on
the fair market value of the warrants, determined using the
Black-Scholes option-pricing model. The fair market value for the
warrants issued in 2014 ranged from $0.55 to $2.56.
During the three months ended March 31, 2015, the Company
issued 3,000 fully vested warrants to consultants in exchange for
services. Consulting costs charged to operations were $1,632.
During the three months ended March 31, 2015, 3,693,898
warrants were forfeited. During the three months ended
June 30, 2015, the Company issued 100,000 fully vested
warrants to consultants in exchange for services. Consulting costs
charged to operations were $53,582. During the three months ended
June 30, 2015, 1,161,790 warrants were forfeited. During the
three months ended September 30, 2015, the Company issued
79,500 fully vested warrants to consultants in exchange for
services. Consulting costs charged to operations were $24,262.
During the three months ended September 30, 2015, 1,152,135
warrants were forfeited. During the three months ended December 31,
2015, the Company issued 1,766,202 fully vested warrants to
consultants in exchange for services. Consulting costs charged to
operations were $472,882. During the three months ended December
31, 2015, 252,500 warrants were forfeited. As the fair market value
of these services was not readily determinable, these services were
valued based on the fair market value of the warrants, determined
using the Black-Scholes
There are no provisions or obligations that would require the
Company to cash settle any of its outstanding warrants. The equity
classification of certain of the Company’s warrants is
appropriate considering that these warrants provide the
counterparties the right to purchase a fixed number of shares at a
fixed price and the terms are not subject to any potential
adjustments.
Private Offerings of Common Stock and Warrants
(c) The Company determined that warrants issued January 13,
2011 and referred to as Series A Warrants and Series C Warrants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At December 31, 2012, the
Series A Warrants and the Series C Warrants exercise price of $1.12
per share was reduced to $0.675 per share due to a new issuance
price, net of commissions, from a private offering of common stock
and warrants to accredited investors during the three months ended
December 31, 2012 and pursuant to their exercise price reset
provision. During the three months ended December 31, 2013,
1,269,520 of the Series A Warrants were exercised. During the three
months ended December 31, 2013, 748,663 of the Series C
Warrants were exercised. The Company determined the fair value of
the Series A and Series C Warrants exercised on the date of
exercise and adjusted the related warrant liability accordingly.
The adjusted fair value of the Series A and Series C Warrants
exercised of $1,620,081 was reclassified into additional paid-in
capital. For the year ended December 31, 2013 there was a loss
recognized from the revaluation of the warrant liability of
$3,873,187. During the three months ended March 31, 2014,
858,825 of the Series A Warrants were exercised. During the three
months ended March 31, 2014, 697,092 of the Series C Warrants
were exercised. The Company determined the fair value of the Series
A and Series C Warrants exercised on the date of exercise and
adjusted the related warrant liability accordingly. The adjusted
fair value of the Series A and Series C Warrants exercised in 2014
of $3,911,370 was reclassified into additional paid-in capital. For
the year ended December 31, 2014 there was a loss recognized
from the revaluation of the warrant liability of $959,320. For the
year ended December 31, 2015 there was a gain recognized from
the revaluation of the warrant liability of $66,809.
During the three months ended March 31, 2013 the Company completed
a private offering of common stock and warrants to accredited
investors for gross proceeds of $4,045,510. The Company accepted
subscriptions, in the aggregate, for 5,394,013 shares of common
stock, and five year warrants to purchase 7,277,264 shares of
common stock. Investors received five year fully vested warrants to
purchase up to 100%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522,640 and issued five year fully vested warrants to purchase
539,401 shares of common stock with an exercise price of $1.00 to
Network 1 Financial Securities, Inc., which represents 10% of the
total number of shares of common stock sold to investors solicited
by Network 1 Financial Securities, Inc. During the three months
ended June 30, 2013 the Company completed a private offering of
common stock and warrants to accredited investors for gross
proceeds of $2,641,501. The Company accepted subscriptions, in the
aggregate, for 3,522,001 shares of common stock, and five year
warrants to purchase 5,283,003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314,173, accrued
$32,500 at June 30, 2013 which was paid in July 2013 and issued
five year fully vested warrants to purchase 352,200 shares of
common stock with an exercise price of $1.00 to Network 1 Financial
Securities, Inc., which represents 10% of the total number of
shares of common stock sold to investors solicited by Network 1
Financial Securities, Inc.
During the three months ended September 30, 2013 the Company
completed a private offering of common stock and warrants to
accredited investors for gross proceeds of $4,613,037. The Company
accepted subscriptions, in the aggregate, for 6,150,718 shares of
common stock and five year warrants to purchase 9,226,077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564,686 and issued five year fully vested warrants to purchase
615,072 shares of common stock with an exercise price of $1.00 to
Network 1 Financial Securities, Inc., which represents 10% of the
total number of shares of common stock sold to investors solicited
by Network 1 Financial Securities, Inc. During the three months
ended September 30, 2013 the Company completed a private
offering of common stock and warrants to accredited investors for
gross proceeds of $2,687,500. The Company accepted subscriptions,
in the aggregate, for 3,583,333 shares of common stock and five
year warrants to purchase 5,375,000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Maxim Group LLC
served as placement agent for the offering. In connection with the
offering, the Company paid $349,375 and issued five year fully
vested warrants to purchase 358,333 shares of common stock with an
exercise price of $1.00 to Maxim Group LLC, which represents 10% of
the total number of shares of common stock sold to investors
solicited by Maxim Group LLC. During the three months ended
December 31, 2013 the Company completed a private offering of
common stock and warrants to accredited investors for gross
proceeds of $5,820,588. The Company accepted subscriptions, in the
aggregate, for 7,760,784 shares of common stock and five year
warrants to purchase 11,641,176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plans to use the proceeds for
working capital and other general corporate purposes. Network 1
Financial Securities, Inc. served as placement agent for the
offering. In connection with the offering, the Company paid
$747,302 and issued five year fully vested warrants to purchase
776,078 shares of common stock with an exercise price of $1.00 to
Network 1 Financial Securities, Inc., which represents 10% of the
total number of shares of common stock sold to investors solicited
by Network 1 Financial Securities, Inc. During the three months
ended December 31, 2013 the Company completed a private
offering of common stock and warrants to accredited investors for
gross proceeds of $1,312,500. The Company accepted subscriptions,
in the aggregate, for 1,750,000 shares of common stock and five
year warrants to purchase 2,625,000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Maxim Group LLC
served as placement agent for the offering. In connection with the
offering, the Company paid $170,625 and issued five year fully
vested warrants to purchase 175,000 shares of common stock with an
exercise price of $1.00 to Maxim Group LLC, which represents 10% of
the total number of shares of common stock sold to investors
solicited by Maxim Group LLC.
During the three months ended June 30, 2014, the Company
completed a private offering of common stock and warrants to
accredited investors for gross proceeds of $5,000,000. The Company
accepted subscriptions, in the aggregate, for 2,000,000 shares of
common stock and five year warrants to purchase 2,000,000 shares of
common stock. Investors received five year fully vested warrants to
purchase up to 100% of the number of shares purchased by the
investors in the offering. The warrants have an exercise price of
$3.00 per share. The purchase price for each share of common stock
together with the warrants was $2.50. The Company used the proceeds
for working capital and other general corporate purposes. Network 1
Financial Securities, Inc. served as placement agent for the
offering. In connection with the offering, the Company paid
$650,000 and issued five year fully vested warrants to purchase
300,000 shares of common stock with an exercise price of $2.50 to
Network 1 Financial Securities, Inc., which represents 15% of the
total number of shares of common stock sold to investors solicited
by Network 1 Financial Securities, Inc. During the three months
ended September 30, 2014, the Company commenced a private
offering of up to $15 million of common stock and five-year
warrants to accredited investors. The warrants have an exercise
price of $1.25 per share. The purchase price for each share of
common stock together with the warrants is $1.00. The Company plans
to use the proceeds for working capital and other general corporate
purposes. Network 1 Financial Securities, Inc. is serving as
placement agent for the offering. During the three months ended
September 30, 2014, the Company received subscriptions, in the
aggregate, for 3,586,300 shares of common stock and five year
warrants to purchase 1,793,150 shares of common stock for an
aggregate of $3,586,300. Investors will receive five year fully
vested warrants to purchase up to 50% of the number of shares
purchased by the investors in the offering. The warrants have an
exercise price of $1.25 per share. The purchase price for each
share of common stock together with the warrants is $1.00. The
Company plans to use the proceeds for working capital and other
general corporate purposes. Network 1 Financial Securities, Inc. is
serving as placement agent for the offering. In connection with the
offering, the Company paid $466,219 and issued five year fully
vested warrants to purchase 358,630 shares of common stock with an
exercise price of $1.25 to Network 1 Financial Securities, Inc.,
which represents 10% of the total number of shares of common stock
subscribed for by investors solicited by Network 1 Financial
Securities, Inc. During the three months ended December 31, 2014
the Company completed a private offering of common stock and
warrants to accredited investors for gross proceeds of $4,198,300.
The Company accepted subscriptions, in the aggregate, for 4,198,300
shares of common stock and five year warrants to purchase 2,099,150
shares of common stock. Investors received five year fully vested
warrants to purchase up to 50% of the number of shares purchased by
the investors in the offering. The warrants have an exercise price
of $1.25 per share. The purchase price for each share of common
stock together with the warrants was $1.00. The Company used the
proceeds for working capital and other general corporate purposes.
Network 1 Financial Securities, Inc. served as placement agent for
the offering. In connection with the offering, the Company paid
$545,779 and issued five year fully vested warrants to purchase
419,830 shares of common stock with an exercise price of $1.25 to
Network 1 Financial Securities, Inc., which represents 10% of the
total number of shares of common stock sold to investors solicited
by Network 1 Financial Securities, Inc.
During the three months ended March 31, 2015, the Company completed
a private offering of common stock and warrants to accredited
investors for gross proceeds of $776,000. The Company received
subscriptions, in the aggregate, for 776,000 shares of common stock
and five year warrants to purchase 388,000 shares of common stock.
Investors received five year fully vested warrants to purchase up
to 50% of the number of shares purchased by the investors in the
offering. The warrants have an exercise price of $1.25 per share.
The purchase price for each share of common stock together with the
warrants is $1.00. The Company plans to use the proceeds for
working capital and other general corporate purposes. Network 1
Financial Securities, Inc. served as placement agent for the
offering. In connection with the offering, the Company paid
$100,880 and issued five year fully vested warrants to purchase
77,600 shares of common stock with an exercise price of $1.25 to
Network 1 Financial Securities, Inc., which represents 10% of the
total number of shares of common stock subscribed for by investors
solicited by Network 1 Financial Securities, Inc. During the three
months ended June 30, 2015, the Company completed a private
offering of common stock and warrants to accredited investors for
gross proceeds of $1,011,100. The Company received subscriptions,
in the aggregate, for 1,011,100 shares of common stock and five
year warrants to purchase 505,550 shares of common stock. Investors
received five year fully vested warrants to purchase up to 50% of
the number of shares purchased by the investors in the offering.
The warrants have an exercise price of $1.25 per share. The
purchase price for each share of common stock together with the
warrants is $1.00. The Company plans to use the proceeds for
working capital and other general corporate purposes. Network 1
Financial Securities, Inc. served as placement agent for the
offering. In connection with the offering, the Company paid
$131,443 and issued five year fully vested warrants to purchase
101,110 shares of common stock with an exercise price of $1.25 to
Network 1 Financial Securities, Inc., which represents 10% of the
total number of shares of common stock subscribed for by investors
solicited by Network 1 Financial Securities, Inc.
Private Offering of Convertible Preferred Stock with
Warrants
(d) In March and April 2010, the Company issued 8% Convertible
Preferred Stock with warrants. The Company determined that warrants
issued with the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During the three months ended December 31, 2013,
1,146,662 of the warrants included in the warrant liability were
exercised. The Company determined the fair value of the warrants
exercised on the date of exercise and adjusted the related warrant
liability accordingly. The adjusted fair value of the warrants
exercised of $765,997 was reclassified into additional paid-in
capital. For the year ended December 31, 2013 there was a loss
recognized from the revaluation of the warrant liability of
$6,911,583. During the three months ended March 31, 2014,
1,756,665 of the warrants included in the warrant liability were
exercised. During the three months ended June 30, 2014,
133,232 of the warrants included in the warrant liability were
exercised. The Company determined the fair value of the warrants
exercised on the date of exercise and adjusted the related warrant
liability accordingly. The adjusted fair value of the warrants
exercised in 2014 of $2,377,133 was reclassified into additional
paid-in capital. For the year ended December 31, 2014 there
was a gain recognized from the revaluation of the warrant liability
of $4,222,519. During the three months ended March 31, 2015,
the remaining warrants included in the warrant liability were
forfeited so no more 2010 warrants remain. For the year ended
December 31, 2015 there was a gain recognized from the
revaluation of the warrant liability of $79,751.
Dividends on the 8% Convertible Preferred Stock accrued at an
annual rate of 8% of the original issue price and are payable in
either cash or common stock. If the dividend is paid in common
stock, the number of shares of common stock will equal the quotient
of the amount of cash dividends divided by the market price of the
stock on the dividend payment date. The dividends are payable
quarterly on the 15 th
During the three months ended March 31, 2013 there were
593,000 shares of the Company’s redeemable preferred stock
that converted into 593,000 shares of the Company’s common
stock. During the three months ended June 30, 2013 there were
403,520 shares of the Company’s redeemable preferred stock
that converted into 403,520 shares of the Company’s common
stock. During the three months ended September 30, 2013 there
were 734,999 shares of the Company’s redeemable preferred
stock that converted into 734,999 shares of the Company’s
common stock. During the three months ended December 31, 2013
there were 746,666 shares of the Company’s redeemable
preferred stock that converted into 746,666 shares of the
Company’s common stock. At December 31, 2013 there was
no 8% Convertible Preferred Stock outstanding.
(e) On February 22, 2013, the Company entered into a Securities
Purchase Agreement with certain accredited investors for the
issuance and sale in a private placement of an aggregate of
$2,550,000 of Units at a purchase price of $0.75 per Unit. Each
Unit consists of one share of Series A 8% Convertible Preferred
Stock, par value $.001 per share, and a warrant to purchase one
and one-quarter
The Company determined that warrants issued in February, 2013 with
the Series A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preferred stock was determined to have characteristics more
akin to equity than debt. As a result, the conversion option was
determined to be clearly and closely related to the preferred stock
and therefore does not need to be bifurcated and classified as a
liability. The proceeds received from the issuance of the preferred
stock were first allocated to the fair value of the warrants with
the remainder allocated to the preferred stock. The fair value of
the preferred stock if converted on the date of issuance was
greater than the value allocated to the preferred stock. As a
result, a beneficial conversion amount was recorded upon issuance.
The fair value of the warrants recorded from the February 2013
issuance was $1,297,950 resulting in a beneficial conversion amount
of $1,025,950. The beneficial conversion has been recorded as a
deemed dividend as of March 31, 2013 and is included in dividends
on preferred stock on the consolidated statements of
operations.
The value of the warrant liability was determined based on the
Monte-Carlo Simulation model at the date the warrants were issued.
The warrant liability is then revalued at each subsequent quarter.
During the three months ended December 31, 2013, 2,400,000 of
the warrants included in the warrant liability were exercised,
resulting in 2,400,000 common shares being issued. The Company
determined the fair value of the warrants exercised on the date of
exercise and adjusted the related warrant liability accordingly.
The adjusted fair value of the warrants exercised of $2,016,000 was
reclassified into additional paid-in capital. For the year ended
December 31, 2013 there was a loss recognized from the
revaluation of the warrant liability of $3,886,360. During the
three months ended March 31, 2014, 1,650,000 of the warrants
included in the warrant liability were exercised. During the three
months ended June 30, 2014, 200,000 of the warrants included
in the warrant liability were exercised, which is the remainder of
the 2013 warrants. The Company determined the fair value of the
warrants exercised on the date of exercise and adjusted the related
warrant liability accordingly. The adjusted fair value of the
warrants exercised in 2014 of $4,047,116 was reclassified into
additional paid-in capital. For the year ended December 31,
2014 there was a loss recognized from the revaluation of the
warrant liability of $878,806.
Dividends on the Series A 8% Convertible Preferred Stock accrued at
an annual rate of 8% of the original issue price and are payable in
either cash or common stock. If the dividend is paid in common
stock, the number of shares of common stock will equal the quotient
of the amount of cash dividends divided by the market price of the
stock on the dividend payment date. The dividends are payable
quarterly on the 15th day after the quarter-end. The Company paid
the dividends in common stock although was required to pay the
initial dividends due in cash. The Company has a deficit and, as a
result, the dividends are recorded against additional paid-in
capital. At March 31, 2013, the Company recognized dividends of
$29,063 which are included in dividends on preferred stock on the
consolidated statement of operations and were paid in April 2013.
At June 30, 2013, the Company recognized dividends of $50,860 which
are included in dividends on preferred stock on the consolidated
statement of operations. In July 2013, the Company issued 79,401
shares of common stock in dividends on preferred stock in lieu of
cash dividends due as of July 15, 2013. At September 30, 2013, the
Company recognized dividends of $28,104 which are included in
dividends on preferred stock on the consolidated statement of
operations. In October 2013, the Company issued 32,033 shares of
common stock in dividends on preferred stock in lieu of cash
dividends due as of October 15, 2013. At December 31, 2013, the
Company recognized no dividends due because of the full conversion
of preferred stock to common stock as of January 15, 2014. In
2014, the Company recognized no dividends because of the conversion
of all outstanding preferred stock to common stock as of
January 15, 2014.
During the three months ended September 30, 2013 there were 441,667
shares of the Company’s Series A 8% Convertible Preferred
Stock that converted into 441,667 shares of the Company’s
common stock. During the three months ended December 31, 2013 there
were 2,925,000 shares of the Company’s Series A 8%
Convertible Preferred Stock that converted into 2,925,000 shares of
the Company’s common stock. In January 2014 there were 33,334
shares of the Company’s Series A 8% Convertible Preferred
Stock that converted into 33,334 shares of the Company’s
common stock. As of January 15, 2014, there were no shares of
Series A 8% Convertible Preferred Stock outstanding.
Common Stock Purchase Agreements
(f) In December 2010, we entered into a purchase agreement with
Lincoln Park Capital Fund, LLC, pursuant to which the Company
could, in our sole discretion, direct Lincoln Park to purchase up
to an a</t>
  </si>
  <si>
    <t>Stock Incentive Plan and Warrants</t>
  </si>
  <si>
    <t>Disclosure of Compensation Related Costs, Share-based Payments [Abstract]</t>
  </si>
  <si>
    <t>4. Stock Incentive Plan and Warrants
The Company maintained two long-term incentive compensation plans
which have been terminated; namely, the Provectus Pharmaceuticals,
Inc. 2002 Stock Plan, which provided for the issuance of 18,450,000
shares of common stock pursuant to stock options, and the 2012
Stock Plan, which provided for the issuance of up to 20,000,000
shares of common stock pursuant to stock options. Currently, the
Provectus Biopharmaceuticals, Inc. 2014 Equity Compensation Plan
provides for the issuance of up to 20,000,000 shares of common
stock pursuant to stock options for the benefit of eligible
employees and directors of the Company.
Options granted under the 2002 Stock Plan and under the 2012 Stock
Plan were either “incentive stock options” within the
meaning of Section 422 of the Internal Revenue Code or options
which were not incentive stock options. Options granted under the
2014 Equity Compensation Plan are either “incentive stock
options” within the meaning of Section 422 of the
Internal Revenue Code or options which are not incentive stock
options. The stock options are exercisable over a period determined
by the Board of Directors (through its Compensation Committee), but
generally no longer than 10 years after the date they are
granted.
For stock options granted to employees during 2015, 2014 and 2013,
the Company has estimated the fair value of each option granted
using the Black-Scholes option pricing model with the following
assumptions:
2015 2014 2013
Weighted average fair value per options granted $ 0.38 $ 0.77 $ 0.57
Significant assumptions (weighted average) risk-free 0.25 % 0.25 % 0.25 %
Expected stock price volatility
90% – 92 %
85% – 92 %
83% – 85 %
Expected option life (years) 10 10 10
One employee of the Company exercised 18,750 options at an exercise
price of $0.32 per share of common stock for $6,000 and 25,000
options at an exercise price of $0.60 per share of common stock for
$15,000 during the three months ended June 30, 2013. One
former non-employee member of the board forfeited 25,000 stock
options on May 29, 2013. On August 19, 2013, the Company issued
250,000 stock options to its re-elected members of the board. All
of the stock options issued in 2013 vest on the date of grant and
have an exercise price equal to the fair market price on the date
of issuance.
One employee of the Company exercised 25,000 options at an exercise
price of $0.95 per share of common stock for $23,750, 14,248
options at an exercise price of $0.75 per share of common stock for
$10,686 and 600,000 options at an exercise price of $0.93 per share
of common stock for $558,000 during the three months ended
March 31, 2014. Another employee of the Company exercised
300,000 options at an exercise price of $1.10 per share of common
stock for $330,000 during the three months ended March 31,
2014. Another employee of the Company exercised 189,624 options at
an exercise price of $1.10 per share of common stock for $208,586
during the three months ended March 31, 2014. One employee of
the Company forfeited 300,000 stock options on February 26,
2014. One employee of the Company exercised 25,000 options at an
exercise price of $0.95 per share of common stock for $23,750
during the three months ended June 30, 2014. Another employee
of the Company exercised 100,000 options at an exercise price of
$1.25 per share of common stock for $125,000 during the three
months ended June 30, 2014. A former non-employee
One employee of the Company exercised 185,000 options at an
exercise price of $1.02 per share of common stock for $188,700
during the three months ended March 31, 2015. Another employee of
the Company exercised 76,764 options at an exercise price of $0.64
per share of common stock for $49,129 during the three months ended
March 31, 2015. Another employee of the Company exercised 33,334
options at an exercise price of $0.75 per share of common stock for
$25,000 and 29,786 options at an exercise price of $0.94 per share
of common stock for $27,999 during the three months ended March 31,
2015. One employee of the Company forfeited 300,000 stock options
on January 7, 2015. Two employees and a former non-employee member
of the board of the Company each forfeited 25,000 stock options on
May 19, 2015 for a total of 75,000 options. Two employees of the
Company each forfeited 300,000 stock options on May 25, 2015 for a
total of 600,000 options. Two employees of the Company each
forfeited 200,000 stock options on December 9, 2015 for a total of
400,000 options. One employee of the Company exercised 120,000
options at an exercise price of $1.02 per share of common stock for
$122,400 during the three months ended December 31, 2015. Another
employee of the Company exercised 145,214 options at an exercise
price of $0.94 per share of common stock for $136,502 during the
three months ended December 31, 2015. On December 9, 2015, the
Company issued a total of 150,000 stock options to its
three re-elected non-employee
The compensation cost relating to share-based payment transactions
is measured based on the fair value of the equity or liability
instruments issued. For purposes of estimating the fair value of
each stock option on the date of grant, the Company utilized the
Black-Scholes option-pricing model. The Black-Scholes
option-pricing model was developed for use in estimating the fair
value of traded options, which have no vesting restrictions and are
fully transferable. In addition, option-pricing models require the
input of highly subjective assumptions including the expected
volatility factor of the market price of the Company’s common
stock (as determined by reviewing its historical public market
closing prices). Included in the results for the year ended
December 31, 2015, is $670,576 of stock-based
The following table summarizes the options granted, exercised,
outstanding and exercisable as of December 31, 2013, 2014 and
2015:
Shares Exercise Price Per Share Weighted Average Exercise Price
Outstanding at January 1, 2013 15,140,956 $
0.32 – 1.50 $ 0.97
Granted 250,000 $ 0.67 $ 0.67
Exercised (43,750 ) $
0.32 – 0.60 $ 0.48
Forfeited (25,000 ) $ 0.60 $ 0.60
Outstanding and exercisable at December 31, 2013 15,322,206 $
0.62 – 1.50 $ 0.97
Outstanding at January 1, 2014 15,322,206 $
0.62 – 1.50 $ 0.97
Granted 150,000 $ 0.88 $ 0.88
Settlement (Note 9) (2,800,000 ) $
0.93 – 1.00 $ 0.97
Exercised (1,502,108 ) $
0.64 – 1.25 $ 0.96
Forfeited (325,000 ) $
0.95 – 1.10 $ 1.09
Outstanding and exercisable at December 31, 2014 10,845,098 $
0.64 – 1.50 $ 0.97
Outstanding at January 1, 2015 10,845,098 $
0.64 – 1.50 $ 0.97
Granted 1,750,000 $ 0.75 $ 0.75
Exercised (590,098 ) $
0.64 – 1.02 $ 0.93
Forfeited (1,375,000 ) $
0.62 – 0.94 $ 0.77
Outstanding and exercisable at December 31, 2015 10,630,000 $
0.67 – 1.50 $ 0.96
The following table summarizes information about stock options
outstanding at December 31, 2015 in order of issuance from
oldest to newest.
Exercise Price Number Weighted Outstanding Number Exercisable
$1.02 3,830,000 0.50 years $ 1.02 3,830,000 $ 1.02
$1.50 200,000 1.50 years $ 1.50 200,000 $ 1.50
$1.16 50,000 2.42 years $ 1.16 50,000 $ 1.16
$1.00 150,000 2.50 years $ 1.00 150,000 $ 1.00
$1.04 250,000 3.50 years $ 1.04 250,000 $ 1.04
$1.16 250,000 4.50 years $ 1.16 250,000 $ 1.16
$1.00 1,600,000 4.50 years $ 1.00 1,600,000 $ 1.00
$1.04 250,000 5.50 years $ 1.04 250,000 $ 1.04
$0.99 50,000 5.50 years $ 0.99 50,000 $ 0.99
$0.93 1,600,000 5.67 years $ 0.93 1,600,000 $ 0.93
$0.93 50,000 6.38 years $ 0.93 50,000 $ 0.93
$0.84 200,000 6.50 years $ 0.84 200,000 $ 0.84
$0.67 250,000 7.71 years $ 0.67 250,000 $ 0.67
$0.88 150,000 8.67 years $ 0.88 150,000 $ 0.88
$0.75 1,750,000 9.96 years $ 0.75 1,750,000 $ 0.75
10,630,000 4.92 years $ 0.96 10,630,000 $ 0.96
The weighted-average grant-date fair value of options granted
during 2015 was $0.38. The total intrinsic value of options
exercised during the year ended December 31, 2015 which were
in the money was $16,151.
The weighted-average grant-date fair value of options granted
during 2014 was $0.77. The total intrinsic value of options
exercised during the year ended December 31, 2014 which were
in the money was $1,327,300.
The weighted-average grant-date fair value of options granted
during 2013 was $0.57. The total intrinsic value of options
exercised during the year ended December 31, 2013 which were in the
money was $7,000.
The following is a summary of nonvested stock option activity for
the year ended December 31, 2015:
Number of Shares Weighted Average Grant-Date Fair Value
Nonvested at December 31, 2014
— $
—
Granted 1,750,000 $ 0.38
Vested (1,750,000 ) $ 0.38
Canceled
—
—
Nonvested at December 31, 2015
— $
—
As of December 31, 2015, there was no unrecognized
compensation cost related to nonvested share-based compensation
arrangements granted under the Plan.
The following is a summary of the aggregate intrinsic value of
shares outstanding and exercisable at December 31, 2015. The
aggregate intrinsic value of stock options outstanding and
exercisable is defined as the difference between the market value
of the Company’s stock as of the end of the period and the
exercise price of the stock options which are in the money.
Number of Shares Aggregate Intrinsic
Outstanding and Exercisable at December 31, 2015 10,630,000 $ 0
The following table summarizes the warrants granted, exercised,
outstanding and exercisable as of December 31, 2013, 2014 and
2015.
Warrants Exercise Price Weighted Average
Outstanding at January 1, 2013 30,038,017 $
0.68 – 2.00 $ 1.05
Granted 53,675,050 $
0.68 – 1.12 $ 1.00
Exercised (8,379,845 ) $
0.68 – 1.25 $ 0.93
Forfeited (2,295,806 ) $
0.68 – 1.12 $ 0.87
Outstanding and exercisable at December 31, 2013 73,037,416 $
0.68 – 2.00 $ 1.03
Outstanding at January 1, 2014 73,037,416 $
0.68 – 2.00 $ 1.03
Granted 9,415,673 $
1.00 – 3.00 $ 1.61
Exercised (17,524,498 ) $
0.68 – 1.50 $ 1.01
Forfeited (1,692,635 ) $
0.95 – 1.25 $ 1.07
Outstanding and exercisable at December 31, 2014 63,235,956 $
0.68 – 3.00 $ 1.12
Outstanding at January 1, 2015 63,235,956 $
0.68 – 3.00 $ 1.12
Granted 23,145,962 $
0.85 – 1.25 $ 0.88
Forfeited (6,260,323 ) $
0.95 – 1.50 $ 1.10
Outstanding and exercisable at December 31, 2015 80,121,595 $
0.68 – 3.00 $ 1.05
The following table summarizes information about warrants
outstanding at December 31, 2015.
Exercise Price Number Outstanding Weighted Average Weighted Average
$0.68 134,994 0.00 $ 0.68
$0.85 20,125,000 4.50 $ 0.85
$1.00 47,125,026 2.61 $ 1.00
$1.12 1,337,035 1.33 $ 1.12
$1.25 8,176,540 2.82 $ 1.25
$1.50 400,000 0.83 $ 1.50
$1.75 200,000 0.00 $ 1.75
$2.00 323,000 1.25 $ 2.00
$2.50 300,000 3.33 $ 2.50
$3.00 2,000,000 3.33 $ 3.00
80,121,595 3.08 $ 1.05</t>
  </si>
  <si>
    <t>Related Party Transactions</t>
  </si>
  <si>
    <t>Related Party Transactions [Abstract]</t>
  </si>
  <si>
    <t>5. Related Party Transactions
The Company paid one non-employee member of the board $54,000 for
consulting services performed as of December 31, 2013. The
Company paid another non-employee member of the board $75,000 for
consulting services performed as of December 31, 2013. The
Company paid a third non-employee member of the board $75,000 for
consulting services performed as of December 31, 2013.
The Company paid one of the Company’s directors $6,000 as of
March 31, 2014, all of which was paid as part of his overall
compensation of an aggregate of $85,000 for board and committee
service.
On March 15, 2016, the Audit Committee made the following findings
related to travel expense advances to its former Chief Executive
Officer and Chairman of the Board of Directors, Dr. Dees: (1) in
2015, Dr. Dees received $898,430 in travel expense advances but
submitted receipts totaling only $297,170, most of which did not
appear to be authentic; (2) in 2014, Dr. Dees received $819,000 for
travel expense advances, for which no receipts were submitted; and
(3) in 2013, Dr. Dees received $752,034 for travel expense
advances; no receipts were submitted by Dr. Dees for $698,000 of
these expenses and $54,034 of submitted receipts did not appear to
be authentic. The Company intends to pursue collection efforts on
all of Dr. Dees’ unsubstantiated travel expenses, including
those which did not appear to be authentic. The travel expense
advances to Dr. Dees could be deemed to be in violation of Section
402 of the Sarbanes-Oxley Act of 2002. If it were determined that
these advances violated the prohibitions of Section 402 from making
personal loans to executive officers or directors, we could be
subject to investigation and/or litigation that could involve
significant time and costs and may not be resolved favorably. The
Company is unable to predict the extent of its ultimate liability
with respect to these advances.</t>
  </si>
  <si>
    <t>Income Taxes</t>
  </si>
  <si>
    <t>Income Tax Disclosure [Abstract]</t>
  </si>
  <si>
    <t>6. Income Taxes
Reconciliations between the statutory federal income tax rate and
the Company’s effective tax rate follow:
2015 2014 2013
Years Ended December 31, Amount % Amount % Amount %
Federal statutory rate $ (8,331,000 ) (34.0 ) $ (3,483,000 ) (34.0 ) $ (9,417,000 ) (34.0 )
State taxes (1,103,000 ) (4.5 ) (461,000 ) (4.5 ) (1,246,000 ) (4.5 )
Adjustment to valuation allowance 9,490,000 38.7 4,862,000 47.7 5,015,000 18.1
Non-deductible compensation
—
—
—
—
—
—
(Gain) loss on warrant liability (56,000 ) (0.2 ) (918,000 ) (9.2 ) 5,648,000 20.4
Actual tax benefit $
—
— $
—
— $
—
—
The components of the Company’s deferred income taxes are
summarized below:
December 31, 2015 2014
Deferred tax assets
Net operating loss carry-forwards $ 42,457,000 $ 34,046,000
Theft loss 963,000
—
Stock-based compensation 6,602,000 6,344,000
Warrants for services 5,633,000 5,421,000
Deferred tax asset 55,655,000 45,811,000
Deferred tax liabilities
Patent amortization (1,121,000 ) (1,380,000 )
Valuation allowance (54,534,000 ) (44,431,000 )
Net deferred taxes $
— $
—
A valuation allowance against deferred tax assets is required if,
based on the weight of available evidence, it is more likely than
not that some or all of the deferred tax assets may not be
realized. The Company is in the development stage and realization
of the deferred tax assets is not considered more likely than not.
As a result, the Company has recorded a full valuation allowance
for the net deferred tax asset.
Since inception of the Company on January 17, 2002, the
Company has generated tax net operating losses of approximately
$110 million, expiring in 2022 through 2035. The tax loss
carry-forwards of the Company may be subject to limitation by
Section 382 of the Internal Revenue Code with respect to the
amount utilizable each year. This limitation reduces the
Company’s ability to utilize net operating loss
carry-forwards. The Company completed a Section 382 study for the
period from inception through the year ended December 31, 2014 and
recorded a limitation of $3.2 million to their net operating loss
carry-forward.
The Company has determined that there are no uncertain tax
positions as of December 31, 2015 or 2014 and does not expect
any significant change within the next year.</t>
  </si>
  <si>
    <t>401(K) Profit Sharing Plan</t>
  </si>
  <si>
    <t>Compensation and Retirement Disclosure [Abstract]</t>
  </si>
  <si>
    <t>7. 401(K) Profit Sharing Plan
Contributions made by the Company totaled approximately $212,000,
$320,000 and $226,000 in 2015, 2014 and 2013, respectively.</t>
  </si>
  <si>
    <t>Fair Value of Financial Instruments</t>
  </si>
  <si>
    <t>Fair Value Disclosures [Abstract]</t>
  </si>
  <si>
    <t>8.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air value of certain of the Company’s financial
instruments which are considered Level 1, including Cash and
cash equivalents and Accounts payable, approximates the carrying
value due to the relatively short maturity of such instruments. The
fair value of derivative instruments is determined by management
with the assistance of an independent third party valuation
specialist. The warrant liability is a derivative instrument and is
classified as Level 3. The Company used the Monte-Carlo Simulation
model to estimate the fair value of the warrants. Significant
assumptions used are as follows:
December 31, 2015
December 31, 2014
December 31, 2013
2010 Warrants:
Weighted average term N/A 0.2 years 1.2 years
Probability the warrant exercise price would be reset N/A 5% 5%
Volatility N/A 63.7% 66.5% to 69.5%
Risk free interest rate N/A 0.03% to 0.04% 0.13% to 0.38%
2011 Warrants:
Weighted average term 0 years 1.0 years 2.0 years
Probability the warrant exercise price would be reset 5% 5% 5%
Volatility 40.4% 159.2% 64.7%
Risk free interest rate 0.13% 0.25% 0.38% to 0.78%
2013 Warrants:
Weighted average term N/A N/A 4.1 years
Probability the warrant exercise price would be reset N/A N/A 5%
Volatility N/A N/A 67.2%
Risk free interest rate N/A N/A 0.78% to 1.78%
At December 31, 2015 there are no remaining 2010 or 2013 warrants
and therefore no associated warrant liability.
The warrant liability measured at fair value on a recurring basis
is as follows:
Total Level 1 Level 2 Level 3
Derivative instruments:
Warrant liability at December 31, 2015 $
— $
— $
— $
—
Warrant liability at December 31, 2014 $ 146,560 $
— $
— $ 146,560
A reconciliation of the warranty liability measured at fair value
on a recurring basis with the use of significant unobservable
inputs (Level 3) from January 1, 2014 to December 31,
2015 follows:
Balance at January 1, 2014 $ 12,866,572
Issuance of warrants
—
Net gain included in earnings (2,384,393 )
Exercise of warrants (10,335,619 )
Balance at December 31, 2014 $ 146,560
Balance at January 1, 2015 $ 146,560
Issuance of warrants
—
Net gain included in earnings (146,560 )
Exercise of warrants
—
Balance at December 31, 2015 $
—</t>
  </si>
  <si>
    <t>Litigation</t>
  </si>
  <si>
    <t>9. Litigation
Kleba Shareholder Derivative Lawsuit
On January 2, 2013, Glenn Kleba, derivatively on behalf of the
Company, filed a shareholder derivative complaint in the Circuit
Court for the State of Tennessee, Knox County (the
“Court”), against H. Craig Dees, Timothy C. Scott, Eric
A. Wachter, and Peter R. Culpepper (collectively, the
“Executives”), Stuart Fuchs, Kelly M. McMasters, and
Alfred E. Smith, IV (collectively, together with the Executives,
the “Individual Defendants”), and against the Company
as a nominal defendant (the “Shareholder Derivative
Lawsuit”). The Shareholder Derivative Lawsuit alleged (i)
breach of fiduciary duties, (ii) waste of corporate assets, and
(iii) unjust enrichment, all three claims based on Mr.
Kleba’s allegations that the defendants authorized and/or
accepted stock option awards in violation of the terms of the
Company’s 2002 Stock Plan (the “Plan”) by issuing
stock options in excess of the amounts authorized under the Plan
and delegated to defendant H. Craig Dees the sole authority to
grant himself and the other Executives cash bonuses that Mr. Kleba
alleges to be excessive.
In April 2013, the Company’s Board of Directors appointed a
special litigation committee to investigate the allegations of the
Shareholder Derivative Complaint and make a determination as to how
the matter should be resolved. The special litigation committee
conducted its investigation, and proceedings in the case were
stayed pending the conclusion of the committee’s
investigation. The Company has established a reserve of $100,000
for potential liabilities because such is the amount of the
self-insured retention of its insurance policy. On February 21,
2014, an Amended Shareholder Derivative Complaint was filed which
added Don B. Dale (“Mr. Dale”) as a plaintiff.
On March 6, 2014, the Company filed a Joint Notice of Settlement
(the “Notice of Settlement”) in the Shareholder
Derivative Lawsuit. In addition to the Company, the parties to the
Notice of Settlement are Mr. Kleba, Mr. Dale and the Individual
Defendants.
On June 6, 2014, the Company, in its capacity as a nominal
defendant, entered into a Stipulated Settlement Agreement and
Mutual Release (the “Settlement”) in the Shareholder
Derivative Lawsuit. In addition to the Company and the Individual
Defendants, Plaintiffs Glenn Kleba and Don B. Dale are parties to
the Settlement.
By entering into the Settlement, the settling parties have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 (i) the Executives each agreed (A) to re-pay to the
Company $2.24 Million of the cash bonuses they each received in
2010 and 2011, which amount equals 70% of such bonuses or an
estimate of the after-tax net proceeds to each Executive; provided,
however, that subject to certain terms and conditions set forth in
the Settlement, the Executives are entitled to a 2:1 credit such
that total actual repayment may be $1.12 Million each; (B) to
reimburse the Company for 25% of the actual costs, net of recovery
from any other source, incurred by the Company as a result of the
Shareholder Derivative Lawsuit; and (C) to grant to the Company a
first priority security interest in 1,000,000 shares of the
Company’s common stock owned by each such Executive to serve
as collateral for the amounts due to the Company under the
Settlement; (ii) Drs. Dees and Scott and Mr. Culpepper agreed to
retain incentive stock options for 100,000 shares but shall forfeit
50% of the nonqualified stock options granted to each such
Executive in both 2010 and 2011. The Settlement also requires that
each of the Executives enter into new employment agreements with
the Company, which were entered into on April 28, 2014, and that
the Company adhere to certain corporate governance principles and
processes in the future. Under the Settlement, Messrs. Fuchs and
Smith and Dr. McMasters have each agreed to pay the Company $25,000
in cash, subject to reduction by such amount that the
Company’s insurance carrier pays to the Company on behalf of
such defendant pursuant to such defendant’s directors and
officers liability insurance policy. The Settlement also provides
for an award to plaintiffs’ counsel of attorneys’ fees
and reimbursement of expenses in connection with their role in this
litigation, subject to Court approval.
On July 24, 2014, the Court approved the terms of the proposed
Settlement and awarded $911,000 to plaintiffs’ counsel for
attorneys’ fees and reimbursement of expenses in connection
with their role in the Shareholder Derivative Lawsuit. The payment
to plaintiff’s counsel was made by the Company during October
2014 and was recorded as other current assets at December 31, 2014.
The Company is seeking reimbursement of the full amount from
insurance and if the full amount is not received from insurance,
the amount remaining will be reimbursed to the Company from the
Individual Defendants. The amount was reclassed to long-term
receivable at December 31, 2015. A reserve for uncollectibility of
$227,750 was established at December 31, 2015 in connection with
the resignation of Dr. Dees.
On October 3, 2014, the Settlement was effective and stock options
for Drs. Dees and Scott and Mr. Culpepper were rescinded, totaling
2,800,000. $900,000 was repaid by the Executives as of December 31,
2015. The first year payment due has been paid. The remaining cash
settlement amounts will continue to be repaid to the Company over a
period of four years with the second payment due in total by
October 2016 and the final payment is expected to be received by
October 3, 2019. $103,969 of the settlement discount was amortized
as of December 31, 2015. The remaining balance due the Company as
of December 31, 2015 is $2,511,735, including a reserve for
uncollectibility of $870,578 in connection with the resignation of
Dr. Dees, with a present value discount remaining of $197,686. As a
result of his resignation, Dr. Dees is no longer entitled to the
2:1 credit, such that his total repayment obligation of $2,040,000
(the total $2.24 million owed by Dr. Dees pursuant to the
Settlement less the $200,000 that he repaid as of December 31,
2015) plus Dr. Dees’s proportionate share of the litigation
costs is immediately due and payable. The Company sent Dr. Dees a
notice of default in March 2016 for the total amount he owes the
Company.
Class Action Lawsuits
On May 27, 2014, Cary Farrah and James H. Harrison, Jr.,
individually and on behalf of all others similarly situated (the
“Farrah Case”), and on May 29, 2014, each of Paul Jason
Chaney, individually and on behalf of all others similarly situated
(the “Chaney Case”), and Jayson Dauphinee, individually
and on behalf of all others similarly situated (the
“Dauphinee Case”) (the plaintiffs in the Farrah Case,
the Chaney Case and the Dauphinee Case collectively referred to as
the “Plaintiffs”), each filed a class action lawsuit in
the United States District Court for the Middle District of
Tennessee against the Company, H. Craig Dees, Timothy C. Scott and
Peter R. Culpepper (the “Defendants”) alleging
violations by the Defendants of Sections 10(b) and 20(a) of the
Exchange Act and Rule 10b-5 promulgated thereunder. Specifically,
the Plaintiffs in each of the Farrah Case, the Chaney Case and the
Dauphinee Case allege that the Defendants are liable for making
false statements and failing to disclose adverse facts known to
them about the Company, in connection with the Company’s
application to the FDA for Breakthrough Therapy Designation
(“BTD”) of the Company’s melanoma drug, PV-10, in
the Spring of 2014, and the FDA’s subsequent denial of the
Company’s application for BTD.
On July 9, 2014, the Plaintiffs and the Defendants filed joint
motions in the Farrah Case, the Chaney Case and the Dauphinee Case
to consolidate the cases and transfer them to United States
District Court for the Eastern District of Tennessee. By order
dated July 16, 2014, the United States District Court for the
Middle District of Tennessee entered an order consolidating the
Farrah Case, the Chaney Case and the Dauphinee Case (collectively
and, as consolidated, the “Securities Litigation”) and
transferred the Securities Litigation to the United States District
Court for the Eastern District of Tennessee.
On November 26, 2014, the United States District Court for the
Eastern District of Tennessee (the “Court”) entered an
order appointing Fawwaz Hamati as the Lead Plaintiff in the
Securities Litigation, with the Law Firm of Glancy Binkow &amp;
Goldberg, LLP as counsel to Lead Plaintiff. On February 3, 2015,
the Court entered an order compelling the Lead Plaintiff to file a
consolidated amended complaint within 60 days of entry of the
order.
On April 6, 2015, the Lead Plaintiff filed a Consolidated Amended
Class Action Complaint (the “Consolidated Complaint”)
in the Class Action Case, alleging that Provectus and the other
individual defendants made knowingly false representations about
the likelihood that PV-10 would be approved as a candidate for BTD,
and that such representations caused injury to Lead Plaintiff and
other shareholders. The Consolidated Complaint also added Eric
Wachter as a named defendant.
On June 5, 2015, Provectus filed its Motion to Dismiss the
Consolidated Complaint (the “Motion to Dismiss”). On
July 20, 2015, the Lead Plaintiff filed his response in opposition
to the Motion to Dismiss (the “Response”). Pursuant to
order of the Court, Provectus replied to the Response on September
18, 2015.
On October 1, 2015, the Court entered an order staying a ruling on
the Motion to Dismiss pending a mediation to resolve the Securities
Litigation in its entirety. A mediation occurred on October 28,
2015, and discussions are continuing. On January 28, 2016, a
settlement terms sheet (the “Terms Sheet”) was executed
by counsel for the Company and counsel for the Lead Plaintiff in
the consolidated Federal Class Actions.
Pursuant to the Terms Sheet, the parties agree, contingent upon the
approval of the court in the consolidated Federal Class Actions,
that the cases will be settled as a class action on the basis of a
class period of December 17, 2013 through May 22, 2014. The Company
and its insurance carrier will pay the total amount of $3.5 Million
(the “Settlement Funds”) into an interest bearing
escrow account upon preliminary approval by the court in the
Consolidated Federal Class Actions. The Company has determined that
it is probable that the Company will pay $1.85 Million of the
total, which has been accrued at December 31, 2015. The insurance
carrier will pay $1.65 Million of the total directly to the
plaintiff’s trust escrow account and it will not pass through
the Company. Notice will be provided to shareholder members of the
class. Shareholder members of the class will have both the
opportunity to file claims to the Settlement Funds and to object to
the settlement. If the court enters final approval of the
settlement, the Federal Class Actions will be dismissed with full
prejudice, the Defendants will be released from any and all claims
in the Federal Class Actions and the Federal Class Actions will be
fully concluded. If the court does not give final approval of the
Settlement, the Settlement Funds, less any claims administration
expenses, will be returned to the Company and its insurance
carrier.
A Stipulation of Settlement encompassing the details of the
Settlement and procedures for preliminary and final court approval
was filed on March 8, 2016. The Stipulation of Settlement
incorporates the provisions of the Terms Sheet and provides for the
procedures for providing notice to stockholders who bought or sold
stock of the Company during the class period. The Stipulation
of Settlement provides for (1) the methodology of administering and
calculating claims, final awards to stockholders, and supervision
and distribution of the Settlement Funds and (2) the procedure for
preliminary and final approval of the settlement of the Federal
Class Action. The court in the Federal Class Action has set
April 7, 2016 for a hearing on preliminary settlement approval. If
the Settlement is not approved and consummated, the Company intends
to defend vigorously against all claims in the Consolidated
Complaint.
Hurtado Shareholder Derivative Lawsuit
On June 4, 2014, Karla Hurtado, derivatively on behalf of the
Company, filed a shareholder derivative complaint in the United
States District Court for the Middle District of Tennessee against
H. Craig Dees, Timothy C. Scott, Jan E. Koe, Kelly M. McMasters,
and Alfred E. Smith, IV (collectively, the “Individual
Defendants”), and against the Company as a nominal defendant
(the “Hurtado Shareholder Derivative Lawsuit”). The
Hurtado Shareholder Derivative Lawsuit alleges (i) breach of
fiduciary duties and (ii) abuse of control, both claims based on
Ms. Hurtado’s allegations that the Individual Defendants (a)
recklessly permitted the Company to make false and misleading
disclosures and (b) failed to implement adequate controls and
procedures to ensure the accuracy of the Company’s
disclosures.
On July 25, 2014, the United States District Court for the Middle
District of Tennessee entered an order transferring the case to the
United States District Court for the Eastern District of Tennessee
and, in light of the pending Securities Litigation, relieving the
Individual Defendants from responding to the complaint in the
Hurtado Shareholder Derivative Lawsuit pending further order from
the United States District Court for the Eastern District of
Tennessee. On April 9, 2015, the United States District Court for
the Eastern District of Tennessee entered an Order staying the
Hurtado Shareholder Derivative Lawsuit pending a ruling on the
Motion to Dismiss filed by Provectus in the Class Action Case.
As a nominal defendant, no relief is sought against the Company
itself in the Hurtado Shareholder Derivative Lawsuit.
Montiminy Shareholder Derivative Lawsuit
On October 24, 2014, Paul Montiminy brought a shareholder
derivative complaint on behalf of the Company in the United States
District Court for the Eastern District of Tennessee (the
“Montiminy Shareholder Derivative Lawsuit”) against H.
Craig Dees, Timothy C. Scott, Jan E. Koe, Kelly M. McMasters, and
Alfred E. Smith, IV (collectively, the “Individual
Defendants”). Like the Hurtado Shareholder Derivative
Lawsuit, the Montiminy Shareholder Derivative Lawsuit alleges (i)
breach of fiduciary duties and (ii) gross mismanagement of the
assets and business of the Company, both claims based on Mr.
Montiminy’s allegations that the Individual Defendants
recklessly permitted the Company to make certain false and
misleading disclosures regarding the likelihood that the
Company’s melanoma drug, PV-10, would qualify for BTD. As a
practical matter, the factual allegations and requested relief in
the Montiminy Shareholder Derivative Lawsuit are substantively the
same as those in the Hurtado Shareholder Derivative Lawsuit.
On December 29, 2014, the United States District Court for the
Eastern District of Tennessee (the “Court”) entered an
order consolidating the Hurtado Shareholder Derivative Lawsuit and
the Montiminy Derivative Lawsuit. On February 25, 2015, the parties
submitted a proposed agreed order staying the Hurtado and Montiminy
Shareholder Derivative Lawsuits until the Court issues a ruling on
the anticipated motion to dismiss the amended consolidated
complaint to be filed in the Securities Litigation. On April 9,
2015, the United States District Court for the Eastern District of
Tennessee entered an Order staying the Hurtado and Montiminy
Shareholder Derivative Lawsuits pending a ruling on the Motion to
Dismiss filed by Provectus in the Class Action Case.
As in the Hurtado Shareholder Derivative Lawsuit, no relief is
sought against the Company itself; the action is against the
Individual Defendants only.
Foley Shareholder Derivative Complaint
On October 28, 2014, Chris Foley, derivatively on behalf of the
Company, filed a shareholder derivative complaint in the Chancery
Court of Knox County, Tennessee against H. Craig Dees, Timothy C.
Scott, Jan E. Koe, Kelly M. McMasters, and Alfred E. Smith, IV
(collectively, the “Individual Defendants”), and
against the Company as a nominal defendant (the “Foley
Shareholder Derivative Lawsuit”). The Foley Shareholder
Derivative Lawsuit was brought by the same attorney as the
Montiminy Shareholder Derivative Lawsuit, Paul Kent Bramlett of
Bramlett Law Offices. Other than the difference in the named
plaintiff, the complaints in the Foley Shareholder Derivative
Lawsuit and the Montiminy Shareholder Derivative Lawsuit are
identical. On March 6, 2015, the Chancery Court of Knox County,
Tennessee entered an Order staying the Foley Derivative Lawsuit
until the United States District Court for the Eastern District of
Tennessee issues a ruling on the Motion to Dismiss filed by
Provectus in the Class Action Case.
As in the Hurtado and Montiminy Shareholder Derivative Lawsuits, no
relief is sought against the Company itself; the action is against
the Individual Defendants only.
Donato Shareholder Derivative Lawsuit
On June 24, 2015, Sean Donato, derivatively on behalf of the
Company, filed a shareholder derivative complaint in the Chancery
Court of Knox County, Tennessee against H. Craig Dees, Timothy C.
Scott, Jan. E. Koe, Kelly M. McMasters, and Alfred E. Smith, IV
(collectively, the “Individual Defendants”), and
against the Company as a nominal defendant (the “Donato
Shareholder Derivative Lawsuit”). Other than the difference
in the named plaintiff, the Donato Shareholder Derivative Lawsuit
is virtually identical to the other pending derivative lawsuits.
All of these cases assert claims against the Defendants for breach
of fiduciary duties based on the Company’s purportedly
misleading statements about the likelihood that PV-10 would be
approved by the FDA. We are not in a position at this time to give
you an evaluation of the likelihood of an unfavorable outcome, or
an estimate of the amount or range of potential loss to the
Company.
As in the Hurtado, Montiminy, and Foley Shareholder Derivative
Lawsuits, no relief is sought against the Company itself; the
action is against the Individual Defendants only.</t>
  </si>
  <si>
    <t>Subsequent Events</t>
  </si>
  <si>
    <t>Subsequent Events [Abstract]</t>
  </si>
  <si>
    <t>10. Subsequent Events
The Company has evaluated subsequent events through the date of the
filing of these financial statements. As of December 28, 2015,
we had outstanding Existing Warrants to purchase an aggregate of
59,861,601 shares of Common Stock, which were issued between
January 6, 2011 and November 1, 2015 in transactions
exempt from registration under the Securities Act. Each Existing
Warrant has an exercise price of between $1.00 and $3.00 per share
(not taking into account the discounted exercise price), and
expires between January 6, 2016 and November 1, 2020. On
December 31, 2015, we offered pursuant to an Offer
Letter/Prospectus 59,861,601 shares of our Common Stock for
issuance upon exercise of the Existing Warrants. The shares issued
upon exercise of the Existing Warrants are unrestricted and freely
transferable. There is no established trading market for the
Existing Warrants. The Offer was to temporarily modify the terms of
the Existing Warrants so that each holder who tendered Existing
Warrants during the Offer Period for early exercise were able to do
so at a discounted exercise price of $0.50 per share. The
modification of the exercise price of the Existing Warrants and the
Replacement Warrants are treated as an inducement to enter into the
exchange offer and will be accounted for as of the closing date.
Each Existing Warrant holder who tendered Existing Warrants for
early exercise during the Offer Period received, in addition to the
shares of Common Stock purchased upon exercise, an equal number of
Replacement Warrants. Each Replacement Warrant has a cash exercise
price of $0.85 per share and will expire on June 19, 2020, unless
sooner exercised. The exchange offer expired at 4:00 p.m., Eastern
Time, on March 28, 2016. Approximately $4.0 Million in gross
proceeds were received upon closing of the exchange offer.
Under the terms of the Amended and Restated Executive Employment
Agreement entered into by Craig Dees and the Company on April 28,
2014 (the “Agreement”), Dr. Dees is owed no severance
payments as a result of his resignation on February 27, 2016
as the Company’s Chief Executive Officer and Chairman of the
Board of Directors. Dr. Dees’s employment terminated
with his resignation without “Good Reason” as that term
is defined in the Agreement. Under section 6 of the Agreement,
“Effect of Termination,” a resignation by Dr. Dees
without “Good Reason” terminates any payments due to
Dr. Dees as of the last day of his employment. As reported in the
Company’s press release furnished with the Company’s
Current Report on Form 8-K filed with the Commission on
February 29, 2016, in connection with the resignation of Dr.
Dees as the Company’s Chief Executive Officer and Chairman of
the Board of Directors, which was effective February 27, 2016,
the Audit Committee conducted a review of Company procedures,
policies and practices, including travel expense advancements and
reimbursements. The Audit Committee retained independent counsel
and an advisory firm with forensic accounting expertise to assist
the Audit Committee in conducting the investigation. On
March 15, 2016, the Audit Committee completed this
investigation and made the following findings: (1) in 2015,
Dr. Dees received $898,430 in travel expense advances but submitted
receipts totaling only $297,170, most of which did not appear to be
authentic; (2) in 2014, Dr. Dees received $819,000 for travel
expense advances, for which no receipts were submitted; and (3) in
2013, Dr. Dees received $752,034 for travel expense advances; no
receipts were submitted by Dr. Dees for $698,000 of these expenses
and $54,034 of submitted receipts did not appear to be
authentic. The Company intends to pursue collection efforts on
all of Dr. Dees’ unsubstantiated travel expenses, including
those which did not appear to be authentic. The Company treats all
relevant travel expenses of Dr. Dees as a theft loss and therefore
any uncollectible amounts will be treated as income to Dr. Dees and
a Form 1099 MISC will be issued by the Company to him in 2016 in
that regard.</t>
  </si>
  <si>
    <t>Selected Quarterly Financial Data (Unaudited)</t>
  </si>
  <si>
    <t>Quarterly Financial Information Disclosure [Abstract]</t>
  </si>
  <si>
    <t xml:space="preserve">11. Selected Quarterly Financial Data (Unaudited)
The following tables present a summary of quarterly results of
operations for 2015 and 2014:
Three Months Ended
March 31, June 30, September 30, December 31,
(in thousands,
except per share data)
Consolidated Statement of Operations Data:
Gain on settlement – net of discount $
— $
— $
— $
—
Total operating loss not including gain on settlement (4,620 ) (4,592 ) (5,779 ) (9,663 )
Other income (expense), net 95 47 (1 ) 11
Net income (loss) (4,525 ) (4,545 ) (5,780 ) (9,652 )
Net income (loss) applicable to common stockholders $ (4,525 ) $ (4,545 ) $ (5,780 ) $ (9,652 )
Basic and diluted income (loss) per common share $ (0.02 ) $ (0.02 ) $ (0.03 ) $ (0.05 )
Weighted average number of common shares outstanding – basic
and diluted 185,196 187,793 204,610 204,735
Three Months Ended
March 31, June 30, September 30, December 31,
(in thousands,
except per share data)
Consolidated Statement of Operations Data:
Gain on settlement – net of discount $
— $
— $
— $ 4,178
Total operating loss not including gain on settlement (4,382 ) (4,160 ) (3,826 ) (4,443 )
Other income (expense), net (2,285 ) 3,517 77 1,081
Net income (loss) (6,667 ) (643 ) (3,749 ) 816
Net income (loss) applicable to common stockholders $ (6,667 ) $ (643 ) $ (3,749 ) $ 816
Basic and diluted income (loss) per common share $ (0.04 ) $ (0.00 ) $ (0.02 ) $ 0.00
Weighted average number of common shares outstanding – basic
and diluted 168,860 175,554 179,089 182,057 </t>
  </si>
  <si>
    <t>Organization and Significant Accounting Policies (Policies)</t>
  </si>
  <si>
    <t>Nature of Operations</t>
  </si>
  <si>
    <t>Nature of Operations
Provectus Biopharmaceuticals, Inc. (together with its subsidiaries,
the “Company”) is a biopharmaceutical company that is
focusing on developing minimally invasive products for the
treatment of psoriasis and other topical diseases, and certain
forms of cancer including melanoma, breast cancer, and cancers of
the liver. To date, the Company has no revenues from planned
principal operations. The Company’s activities are subject to
significant risks and uncertainties, including failing to
successfully develop and license or commercialize the
Company’s prescription drug candidates, or sell or license
the Company’s OTC products or non-core technologies.</t>
  </si>
  <si>
    <t>Principles of Consolidation</t>
  </si>
  <si>
    <t>Principles of Consolidation
Intercompany balances and transactions have been eliminated in
consolidation.</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 maturity
of three months or less when purchased to be cash equivalents.</t>
  </si>
  <si>
    <t>Cash Concentrations</t>
  </si>
  <si>
    <t>Cash Concentrations
Cash and cash equivalents are maintained at financial institutions
and, at times, balances may exceed federally insured limits of
$250,000 although the Company seeks to minimize this through
treasury management. We have never experienced any losses related
to these balances.</t>
  </si>
  <si>
    <t>Equipment and Furnishings</t>
  </si>
  <si>
    <t>Equipment and Furnishings
Equipment and furnishings are stated at cost. Depreciation of
equipment is provided for using the straight-line method over the
estimated useful lives of the assets. Computers and laboratory
equipment are being depreciated over five years; furniture and
fixtures are being depreciated over seven years.</t>
  </si>
  <si>
    <t>Long-Lived Assets</t>
  </si>
  <si>
    <t>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t>
  </si>
  <si>
    <t>Patent Costs</t>
  </si>
  <si>
    <t>Patent Costs
Internal patent costs are expensed in the period incurred. Patents
purchased are capitalized and amortized over the remaining life of
the patent.
Patents at December 31, 2015 were acquired as a result of the
merger with Valley Pharmaceuticals, Inc. (“Valley”) on
November 19, 2002. The majority stockholders of Provectus also
owned all of the shares of Valley and therefore the assets acquired
from Valley were recorded at their carry-over basis. The patents
are being amortized over the remaining lives of the patents, which
range from 1-6</t>
  </si>
  <si>
    <t>Research and Development</t>
  </si>
  <si>
    <t>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legal, insurance, rent and utilities, and
depreciation.</t>
  </si>
  <si>
    <t>Income Taxes
The Company accounts for income taxes under the liability method in
accordance with Financial Accounting Standards Board
(“FASB”)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5, 2014 or
2013. Tax years going back to 2012 remain open for examination
by the IRS.</t>
  </si>
  <si>
    <t>Basic and Diluted Loss Per Common Share</t>
  </si>
  <si>
    <t>Basic and Diluted Loss Per Common Share
Basic and diluted loss per common share is computed based on the
weighted average number of common shares outstanding. Loss per
share excludes the impact of outstanding options and warrants and
convertible preferred stock as they are antidilutive. Potential
common shares excluded from the calculation for the years ended
December 31, 2015, 2014 and 2013, respectively, are
80,121,595, 63,235,956 and 73,037,416 from warrants, 10,630,000,
10,845,098 and 15,322,206 from options, and 0, 0 and 33,334 from
convertible preferred shares.</t>
  </si>
  <si>
    <t>Derivative Instruments</t>
  </si>
  <si>
    <t>Derivative Instruments
The warrants issued in conjunction with convertible preferred stock
in March and April 2010 private placements include a reset
provision if the Company issues additional warrants, in certain
circumstances as defined in the agreement, below the exercise price
of $1.00. Effective January 1, 2009, the reset provision of
these warrants preclude equity accounting treatment under ASC 815.
Accordingly, the Company is required to record the warrants as
liabilities at their fair value upon issuance and remeasure the
fair value at each period end with the change in fair value
recorded in the statement of operations. When the warrants are
exercised or cancelled, they are reclassified to equity. The
Company used the Monte-Carlo Simulation model to estimate the fair
value of the warrants. At December 31, 2015, there are no
remaining 2010 warrants and, therefore, no associated liability.
Significant assumptions used at December 31, 2014 include a
weighted average term of 0.2 years, a 5% probability that the
warrant exercise price would be reset, a volatility of 63.7% and a
risk free interest rate that ranges between 0.03% and 0.04%.
Additionally, the Series A and Series C Warrants issued in
conjunction with the January 2011 registered direct public offering
include a reset provision if the Company issues additional
warrants, in certain circumstances as defined in the agreement,
below the exercise price of $1.12. During 2012, the warrant
exercise price was reset to $0.675. Significant assumptions used at
December 31, 2015 include a weighted average term of 0 years,
a 5% probability that the warrant exercise price would be further
reset, a volatility of 40.4% and a risk free interest rate of
0.13%. Significant assumptions used at December 31, 2014
include a weighted average term of 1.0 years, a 5% probability that
the warrant exercise price would be further reset, a volatility of
159.2% and a risk free interest rate range of 0.25%.
On February 22, 2013, the Company entered into a Securities
Purchase Agreement with certain accredited investors for the
issuance and sale in a private placement of an aggregate of
$2,550,000 of Units at a purchase price of $0.75 per Unit. Each
Unit consists of one share of Series A 8% Convertible Preferred
Stock, par value $.001 per share, and a warrant to purchase one and
one-quarter shares of the Company’s common stock, par value
$.001 per share (subject to adjustment) at an exercise price of
$1.00 per whole share (subject to adjustment). The total Series A
8% Convertible Preferred Stock issued was 3,400,001 shares, and the
total warrants were 4,250,000. The Company used the net proceeds of
the private placement for working capital, FDA trials, securing
licensing partnerships, and general corporate purposes.
The Company determined that warrants issued in February 2013 with
the Series A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preferred stock was determined to have characteristics
more akin to equity than debt. As a result, the conversion option
was determined to be clearly and closely related to the preferred
stock and therefore does not need to be bifurcated and classified
as a liability. At June 30, 2014, there were no remaining 2013
warrants and therefore no associated warrant liability.</t>
  </si>
  <si>
    <t>Fair Value of Financial Instruments
The carrying amounts reported in the consolidated balance sheets
for cash and cash equivalents, short-term settlement receivable,
other current assets and accounts payable approximate their fair
value because of the short-term nature of these items. Cash
equivalents are measured on a recurring basis within the fair value
hierarchy using Level 1 inputs.
The fair value of derivative instruments is determined by
management with the assistance of an independent third party
valuation specialist. Certain derivatives with limited market
activity are valued using Level 3 inputs with externally developed
models that consider unobservable market parameters.</t>
  </si>
  <si>
    <t>Stock-Based Compensation</t>
  </si>
  <si>
    <t>Stock-Based Compensation
The compensation cost relating to share-based payment transactions
is measured based on the fair value of the equity or liability
instruments at date of issuance and is expensed on a straight-line
basis. The Company utilizes the Black-Scholes option-pricing model
for purposes of estimating the fair value of each stock option on
the date of grant. The Black-Scholes option-pricing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the Company’s common stock (as determined
by reviewing its historical public market closing prices).
Warrants to non-employees are generally vested and nonforfeitable
upon the date of the grant. Accordingly, fair value is determined
on the grant date.</t>
  </si>
  <si>
    <t>Recent Accounting Pronouncements</t>
  </si>
  <si>
    <t>Recent Accounting Pronouncements
In May 2014, the FASB issued Accounting Standards Update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The Company
currently does not have revenues but will consider any related
impact going forward.
In August 2014, the FASB issued Accounting Standards Update
2014-15, Disclosure of Uncertainties about an Entity’s
Ability to Continue as a Going Concern (ASU 2014-15), which
addresses when and how to disclose going-concern uncertainties in
the financial statements. ASU 2014-15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amended guidance is not expected
to have a material impact on the Company’s consolidated
financial statements.</t>
  </si>
  <si>
    <t>Stock Incentive Plan and Warrants (Tables)</t>
  </si>
  <si>
    <t>Fair Value of Option Granted to Employees</t>
  </si>
  <si>
    <t xml:space="preserve">For stock options granted to employees during 2015, 2014 and 2013,
the Company has estimated the fair value of each option granted
using the Black-Scholes option pricing model with the following
assumptions:
2015 2014 2013
Weighted average fair value per options granted $ 0.38 $ 0.77 $ 0.57
Significant assumptions (weighted average) risk-free 0.25 % 0.25 % 0.25 %
Expected stock price volatility
90% – 92 %
85% – 92 %
83% – 85 %
Expected option life (years) 10 10 10 </t>
  </si>
  <si>
    <t>Summary of Options Granted, Exercised, Outstanding and Exercisable</t>
  </si>
  <si>
    <t>The following table summarizes the options granted, exercised,
outstanding and exercisable as of December 31, 2013, 2014 and
2015:
Shares Exercise Price Per Share Weighted Average Exercise Price
Outstanding at January 1, 2013 15,140,956 $
0.32 – 1.50 $ 0.97
Granted 250,000 $ 0.67 $ 0.67
Exercised (43,750 ) $
0.32 – 0.60 $ 0.48
Forfeited (25,000 ) $ 0.60 $ 0.60
Outstanding and exercisable at December 31, 2013 15,322,206 $
0.62 – 1.50 $ 0.97
Outstanding at January 1, 2014 15,322,206 $
0.62 – 1.50 $ 0.97
Granted 150,000 $ 0.88 $ 0.88
Settlement (Note 9) (2,800,000 ) $
0.93 – 1.00 $ 0.97
Exercised (1,502,108 ) $
0.64 – 1.25 $ 0.96
Forfeited (325,000 ) $
0.95 – 1.10 $ 1.09
Outstanding and exercisable at December 31, 2014 10,845,098 $
0.64 – 1.50 $ 0.97
Outstanding at January 1, 2015 10,845,098 $
0.64 – 1.50 $ 0.97
Granted 1,750,000 $ 0.75 $ 0.75
Exercised (590,098 ) $
0.64 – 1.02 $ 0.93
Forfeited (1,375,000 ) $
0.62 – 0.94 $ 0.77
Outstanding and exercisable at December 31, 2015 10,630,000 $
0.67 – 1.50 $ 0.96</t>
  </si>
  <si>
    <t>Summary of Stock Options Outstanding</t>
  </si>
  <si>
    <t>The following table summarizes information about stock options
outstanding at December 31, 2015 in order of issuance from
oldest to newest.
Exercise Price Number Weighted Outstanding Number Exercisable
$1.02 3,830,000 0.50 years $ 1.02 3,830,000 $ 1.02
$1.50 200,000 1.50 years $ 1.50 200,000 $ 1.50
$1.16 50,000 2.42 years $ 1.16 50,000 $ 1.16
$1.00 150,000 2.50 years $ 1.00 150,000 $ 1.00
$1.04 250,000 3.50 years $ 1.04 250,000 $ 1.04
$1.16 250,000 4.50 years $ 1.16 250,000 $ 1.16
$1.00 1,600,000 4.50 years $ 1.00 1,600,000 $ 1.00
$1.04 250,000 5.50 years $ 1.04 250,000 $ 1.04
$0.99 50,000 5.50 years $ 0.99 50,000 $ 0.99
$0.93 1,600,000 5.67 years $ 0.93 1,600,000 $ 0.93
$0.93 50,000 6.38 years $ 0.93 50,000 $ 0.93
$0.84 200,000 6.50 years $ 0.84 200,000 $ 0.84
$0.67 250,000 7.71 years $ 0.67 250,000 $ 0.67
$0.88 150,000 8.67 years $ 0.88 150,000 $ 0.88
$0.75 1,750,000 9.96 years $ 0.75 1,750,000 $ 0.75
10,630,000 4.92 years $ 0.96 10,630,000 $ 0.96</t>
  </si>
  <si>
    <t>Summary of Nonvested Stock Option Activity</t>
  </si>
  <si>
    <t>The following is a summary of nonvested stock option activity for
the year ended December 31, 2015:
Number of Shares Weighted Average Grant-Date Fair Value
Nonvested at December 31, 2014
— $
—
Granted 1,750,000 $ 0.38
Vested (1,750,000 ) $ 0.38
Canceled
—
—
Nonvested at December 31, 2015
— $
—</t>
  </si>
  <si>
    <t>Summary of the Aggregate Intrinsic Value of Shares Outstanding and Exercisable</t>
  </si>
  <si>
    <t>The following is a summary of the aggregate intrinsic value of
shares outstanding and exercisable at December 31, 2015. The
aggregate intrinsic value of stock options outstanding and
exercisable is defined as the difference between the market value
of the Company’s stock as of the end of the period and the
exercise price of the stock options which are in the money.
Number of Shares Aggregate Intrinsic
Outstanding and Exercisable at December 31, 2015 10,630,000 $ 0</t>
  </si>
  <si>
    <t>Tradable Warrants [Member]</t>
  </si>
  <si>
    <t>Summary of Warrants Granted, Exercised, Outstanding and Exercisable</t>
  </si>
  <si>
    <t>The following table summarizes the warrants granted, exercised,
outstanding and exercisable as of December 31, 2013, 2014 and
2015.
Warrants Exercise Price Weighted Average
Outstanding at January 1, 2013 30,038,017 $
0.68 – 2.00 $ 1.05
Granted 53,675,050 $
0.68 – 1.12 $ 1.00
Exercised (8,379,845 ) $
0.68 – 1.25 $ 0.93
Forfeited (2,295,806 ) $
0.68 – 1.12 $ 0.87
Outstanding and exercisable at December 31, 2013 73,037,416 $
0.68 – 2.00 $ 1.03
Outstanding at January 1, 2014 73,037,416 $
0.68 – 2.00 $ 1.03
Granted 9,415,673 $
1.00 – 3.00 $ 1.61
Exercised (17,524,498 ) $
0.68 – 1.50 $ 1.01
Forfeited (1,692,635 ) $
0.95 – 1.25 $ 1.07
Outstanding and exercisable at December 31, 2014 63,235,956 $
0.68 – 3.00 $ 1.12
Outstanding at January 1, 2015 63,235,956 $
0.68 – 3.00 $ 1.12
Granted 23,145,962 $
0.85 – 1.25 $ 0.88
Forfeited (6,260,323 ) $
0.95 – 1.50 $ 1.10
Outstanding and exercisable at December 31, 2015 80,121,595 $
0.68 – 3.00 $ 1.05</t>
  </si>
  <si>
    <t>Summary of Warrants Outstanding</t>
  </si>
  <si>
    <t>The following table summarizes information about warrants
outstanding at December 31, 2015.
Exercise Price Number Outstanding Weighted Average Weighted Average
$0.68 134,994 0.00 $ 0.68
$0.85 20,125,000 4.50 $ 0.85
$1.00 47,125,026 2.61 $ 1.00
$1.12 1,337,035 1.33 $ 1.12
$1.25 8,176,540 2.82 $ 1.25
$1.50 400,000 0.83 $ 1.50
$1.75 200,000 0.00 $ 1.75
$2.00 323,000 1.25 $ 2.00
$2.50 300,000 3.33 $ 2.50
$3.00 2,000,000 3.33 $ 3.00
80,121,595 3.08 $ 1.05</t>
  </si>
  <si>
    <t>Income Taxes (Tables)</t>
  </si>
  <si>
    <t>Reconciliations between Statutory Federal Income Tax Rate and Company's Effective Tax Rate</t>
  </si>
  <si>
    <t>Reconciliations between the statutory federal income tax rate and
the Company’s effective tax rate follow:
2015 2014 2013
Years Ended December 31, Amount % Amount % Amount %
Federal statutory rate $ (8,331,000 ) (34.0 ) $ (3,483,000 ) (34.0 ) $ (9,417,000 ) (34.0 )
State taxes (1,103,000 ) (4.5 ) (461,000 ) (4.5 ) (1,246,000 ) (4.5 )
Adjustment to valuation allowance 9,490,000 38.7 4,862,000 47.7 5,015,000 18.1
Non-deductible compensation
—
—
—
—
—
—
(Gain) loss on warrant liability (56,000 ) (0.2 ) (918,000 ) (9.2 ) 5,648,000 20.4
Actual tax benefit $
—
— $
—
— $
—
—</t>
  </si>
  <si>
    <t>Components of Company's Deferred Income Taxes</t>
  </si>
  <si>
    <t>The components of the Company’s deferred income taxes are
summarized below:
December 31, 2015 2014
Deferred tax assets
Net operating loss carry-forwards $ 42,457,000 $ 34,046,000
Theft loss 963,000
—
Stock-based compensation 6,602,000 6,344,000
Warrants for services 5,633,000 5,421,000
Deferred tax asset 55,655,000 45,811,000
Deferred tax liabilities
Patent amortization (1,121,000 ) (1,380,000 )
Valuation allowance (54,534,000 ) (44,431,000 )
Net deferred taxes $
— $
—</t>
  </si>
  <si>
    <t>Fair Value of Financial Instruments (Tables)</t>
  </si>
  <si>
    <t>Estimated Fair Value of Warrants</t>
  </si>
  <si>
    <t>The Company used
the Monte-Carlo Simulation model to estimate the fair value of the
warrants. Significant assumptions used are as follows:
December 31, 2015
December 31, 2014
December 31, 2013
2010 Warrants:
Weighted average term N/A 0.2 years 1.2 years
Probability the warrant exercise price would be reset N/A 5% 5%
Volatility N/A 63.7% 66.5% to 69.5%
Risk free interest rate N/A 0.03% to 0.04% 0.13% to 0.38%
2011 Warrants:
Weighted average term 0 years 1.0 years 2.0 years
Probability the warrant exercise price would be reset 5% 5% 5%
Volatility 40.4% 159.2% 64.7%
Risk free interest rate 0.13% 0.25% 0.38% to 0.78%
2013 Warrants:
Weighted average term N/A N/A 4.1 years
Probability the warrant exercise price would be reset N/A N/A 5%
Volatility N/A N/A 67.2%
Risk free interest rate N/A N/A 0.78% to 1.78%</t>
  </si>
  <si>
    <t>Warrant Liability Measured at Fair Value on a Recurring Basis</t>
  </si>
  <si>
    <t xml:space="preserve">The warrant liability measured at fair value on a recurring basis
is as follows:
Total Level 1 Level 2 Level 3
Derivative instruments:
Warrant liability at December 31, 2015 $
— $
— $
— $
—
Warrant liability at December 31, 2014 $ 146,560 $
— $
— $ 146,560 </t>
  </si>
  <si>
    <t>Reconciliation of the Warranty Liability Measured at Fair Value on a Recurring Basis</t>
  </si>
  <si>
    <t>A reconciliation of the warranty liability measured at fair value
on a recurring basis with the use of significant unobservable
inputs (Level 3) from January 1, 2014 to December 31,
2015 follows:
Balance at January 1, 2014 $ 12,866,572
Issuance of warrants
—
Net gain included in earnings (2,384,393 )
Exercise of warrants (10,335,619 )
Balance at December 31, 2014 $ 146,560
Balance at January 1, 2015 $ 146,560
Issuance of warrants
—
Net gain included in earnings (146,560 )
Exercise of warrants
—
Balance at December 31, 2015 $
—</t>
  </si>
  <si>
    <t>Selected Quarterly Financial Data (Unaudited) (Tables)</t>
  </si>
  <si>
    <t>Summary of Quarterly Results of Operations</t>
  </si>
  <si>
    <t xml:space="preserve">The following tables present a summary of quarterly results of
operations for 2015 and 2014:
Three Months Ended
March 31, June 30, September 30, December 31,
(in thousands,
except per share data)
Consolidated Statement of Operations Data:
Gain on settlement – net of discount $
— $
— $
— $
—
Total operating loss not including gain on settlement (4,620 ) (4,592 ) (5,779 ) (9,663 )
Other income (expense), net 95 47 (1 ) 11
Net income (loss) (4,525 ) (4,545 ) (5,780 ) (9,652 )
Net income (loss) applicable to common stockholders $ (4,525 ) $ (4,545 ) $ (5,780 ) $ (9,652 )
Basic and diluted income (loss) per common share $ (0.02 ) $ (0.02 ) $ (0.03 ) $ (0.05 )
Weighted average number of common shares outstanding – basic
and diluted 185,196 187,793 204,610 204,735
Three Months Ended
March 31, June 30, September 30, December 31,
(in thousands,
except per share data)
Consolidated Statement of Operations Data:
Gain on settlement – net of discount $
— $
— $
— $ 4,178
Total operating loss not including gain on settlement (4,382 ) (4,160 ) (3,826 ) (4,443 )
Other income (expense), net (2,285 ) 3,517 77 1,081
Net income (loss) (6,667 ) (643 ) (3,749 ) 816
Net income (loss) applicable to common stockholders $ (6,667 ) $ (643 ) $ (3,749 ) $ 816
Basic and diluted income (loss) per common share $ (0.04 ) $ (0.00 ) $ (0.02 ) $ 0.00
Weighted average number of common shares outstanding – basic
and diluted 168,860 175,554 179,089 182,057 </t>
  </si>
  <si>
    <t>Organization and Significant Accounting Policies - Additional Information (Detail) - USD ($)</t>
  </si>
  <si>
    <t>Mar. 31, 2013</t>
  </si>
  <si>
    <t>Feb. 22, 2013</t>
  </si>
  <si>
    <t>Feb. 28, 2013</t>
  </si>
  <si>
    <t>Dec. 31, 2012</t>
  </si>
  <si>
    <t>Dec. 28, 2015</t>
  </si>
  <si>
    <t>Mar. 31, 2015</t>
  </si>
  <si>
    <t>Sep. 30, 2014</t>
  </si>
  <si>
    <t>Jun. 30, 2014</t>
  </si>
  <si>
    <t>Sep. 30, 2013</t>
  </si>
  <si>
    <t>Jun. 30, 2013</t>
  </si>
  <si>
    <t>Property, Plant and Equipment [Line Items]</t>
  </si>
  <si>
    <t>Material revenue</t>
  </si>
  <si>
    <t>Maturity of highly liquid investments</t>
  </si>
  <si>
    <t>Three  months or less</t>
  </si>
  <si>
    <t>Amount of insurance coverage</t>
  </si>
  <si>
    <t>Impairment</t>
  </si>
  <si>
    <t>Reduced amount of deferred tax asset</t>
  </si>
  <si>
    <t>Recognized income tax positions measured</t>
  </si>
  <si>
    <t>50.00%</t>
  </si>
  <si>
    <t>Income taxes, interest or penalties incurred</t>
  </si>
  <si>
    <t>Exercise price of common stock</t>
  </si>
  <si>
    <t>Weighted average term</t>
  </si>
  <si>
    <t>2 months 12 days</t>
  </si>
  <si>
    <t>Probability that the warrant exercise price would be reset</t>
  </si>
  <si>
    <t>5.00%</t>
  </si>
  <si>
    <t>Minimum range of risk free interest rate</t>
  </si>
  <si>
    <t>0.03%</t>
  </si>
  <si>
    <t>Maximum range of risk free interest rate</t>
  </si>
  <si>
    <t>0.04%</t>
  </si>
  <si>
    <t>Volatility rate that the warrant exercise price</t>
  </si>
  <si>
    <t>63.70%</t>
  </si>
  <si>
    <t>Range of risk free interest rate</t>
  </si>
  <si>
    <t>0.25%</t>
  </si>
  <si>
    <t>Issuance and sale in a private placement accredited to investors</t>
  </si>
  <si>
    <t>Convertible preferred stock</t>
  </si>
  <si>
    <t>8.00%</t>
  </si>
  <si>
    <t>Purchase price of common stock</t>
  </si>
  <si>
    <t>8% convertible preferred stock, par value</t>
  </si>
  <si>
    <t>Minimum [Member]</t>
  </si>
  <si>
    <t>90.00%</t>
  </si>
  <si>
    <t>85.00%</t>
  </si>
  <si>
    <t>83.00%</t>
  </si>
  <si>
    <t>Maximum [Member]</t>
  </si>
  <si>
    <t>92.00%</t>
  </si>
  <si>
    <t>Patents [Member]</t>
  </si>
  <si>
    <t>Amortization of patents, 2016</t>
  </si>
  <si>
    <t>Amortization of patents, 2017</t>
  </si>
  <si>
    <t>Amortization of patents, 2018</t>
  </si>
  <si>
    <t>Amortization of patents, 2019</t>
  </si>
  <si>
    <t>Amortization of patents, 2020</t>
  </si>
  <si>
    <t>Amortization of patents, thereafter</t>
  </si>
  <si>
    <t>Patents [Member] | Minimum [Member]</t>
  </si>
  <si>
    <t>Remaining lives of the patents</t>
  </si>
  <si>
    <t>1 year</t>
  </si>
  <si>
    <t>Patents [Member] | Maximum [Member]</t>
  </si>
  <si>
    <t>6 years</t>
  </si>
  <si>
    <t>8% Convertible Preferred Stock [Member]</t>
  </si>
  <si>
    <t>0 years</t>
  </si>
  <si>
    <t>40.40%</t>
  </si>
  <si>
    <t>159.20%</t>
  </si>
  <si>
    <t>0.13%</t>
  </si>
  <si>
    <t>0.675%</t>
  </si>
  <si>
    <t>Antidilutive common shares excluded from the calculation of loss per share</t>
  </si>
  <si>
    <t>Equity Option [Member]</t>
  </si>
  <si>
    <t>Series A 8% Convertible Preferred Stock [Member]</t>
  </si>
  <si>
    <t>Preferred stock, shares issued</t>
  </si>
  <si>
    <t>Warrants issued</t>
  </si>
  <si>
    <t>Remaining 2013 warrants</t>
  </si>
  <si>
    <t>Associated warrant liability</t>
  </si>
  <si>
    <t>Computer Laboratory Equipment [Member]</t>
  </si>
  <si>
    <t>Estimated useful lives of the assets</t>
  </si>
  <si>
    <t>5 years</t>
  </si>
  <si>
    <t>Furniture and Fixtures [Member]</t>
  </si>
  <si>
    <t>7 years</t>
  </si>
  <si>
    <t>Commitments - Additional Information (Detail) - USD ($)</t>
  </si>
  <si>
    <t>Rent Expense</t>
  </si>
  <si>
    <t>Lease renewable period</t>
  </si>
  <si>
    <t>Employment agreement period for executive</t>
  </si>
  <si>
    <t>Automatic employment renewal period for executive</t>
  </si>
  <si>
    <t>Initial base salary</t>
  </si>
  <si>
    <t>Equity Transactions - Additional Information 1 (Detail) - USD ($)</t>
  </si>
  <si>
    <t>Jun. 24, 2015</t>
  </si>
  <si>
    <t>Apr. 30, 2010</t>
  </si>
  <si>
    <t>Mar. 31, 2010</t>
  </si>
  <si>
    <t>Sep. 30, 2015</t>
  </si>
  <si>
    <t>Mar. 31, 2014</t>
  </si>
  <si>
    <t>Class of Stock [Line Items]</t>
  </si>
  <si>
    <t>Issuance of common stock to consultants</t>
  </si>
  <si>
    <t>Issuance of warrants to consultants</t>
  </si>
  <si>
    <t>Consulting costs charges related to warrants</t>
  </si>
  <si>
    <t>Warrants forfeited</t>
  </si>
  <si>
    <t>Warrants exercised on cashless basis</t>
  </si>
  <si>
    <t>Shares issued in cashless exercise</t>
  </si>
  <si>
    <t>Warrants exercised</t>
  </si>
  <si>
    <t>Exercise price of warrants</t>
  </si>
  <si>
    <t>Common stock to be issued on exercise of warrant</t>
  </si>
  <si>
    <t>Reduced exercise price due to new issuance price</t>
  </si>
  <si>
    <t>Series A warrants exercised</t>
  </si>
  <si>
    <t>Adjusted fair value of warrants exercised, reclassified into additional paid in capital</t>
  </si>
  <si>
    <t>Gain (loss) on revaluation of warrants liability</t>
  </si>
  <si>
    <t>Gross proceeds from private offering of common stock and warrants to accredited investors</t>
  </si>
  <si>
    <t>Company accepted subscriptions in aggregate</t>
  </si>
  <si>
    <t>Number of shares issuable on exercises of warrants issued</t>
  </si>
  <si>
    <t>Investors received five year warrants</t>
  </si>
  <si>
    <t>100.00%</t>
  </si>
  <si>
    <t>150.00%</t>
  </si>
  <si>
    <t>Purchase price of common stock with warrants</t>
  </si>
  <si>
    <t>Percentage of total number of shares of common stock sold to investors</t>
  </si>
  <si>
    <t>10.00%</t>
  </si>
  <si>
    <t>Aggregate amount of common stock</t>
  </si>
  <si>
    <t>Loss from the revaluation of the warrant liability</t>
  </si>
  <si>
    <t>Fair market value for the warrants issued</t>
  </si>
  <si>
    <t>Consulting costs charges</t>
  </si>
  <si>
    <t>Public Offering [Member]</t>
  </si>
  <si>
    <t>Number of shares of common stock and warrants issued</t>
  </si>
  <si>
    <t>Public offering price per share</t>
  </si>
  <si>
    <t>Number of shares called by each warrant</t>
  </si>
  <si>
    <t>Warrants vesting period</t>
  </si>
  <si>
    <t>Percentage of share purchased</t>
  </si>
  <si>
    <t>Additional shares of common stock purchased</t>
  </si>
  <si>
    <t>Public Offering [Member] | Tradable Warrants [Member]</t>
  </si>
  <si>
    <t>Warrants outstanding</t>
  </si>
  <si>
    <t>Network 1 Financial Securities [Member]</t>
  </si>
  <si>
    <t>Payment of fully vested warrants</t>
  </si>
  <si>
    <t>15.00%</t>
  </si>
  <si>
    <t>Warrant accrued</t>
  </si>
  <si>
    <t>Maxim Group LLC [Member]</t>
  </si>
  <si>
    <t>Maxim Group LLC [Member] | Public Offering [Member]</t>
  </si>
  <si>
    <t>Five Year Warrant [Member]</t>
  </si>
  <si>
    <t>Expiration of warrants</t>
  </si>
  <si>
    <t>Five Year Warrant [Member] | Maxim Group LLC [Member]</t>
  </si>
  <si>
    <t>Series A Warrant [Member]</t>
  </si>
  <si>
    <t>Series C Warrants [Member]</t>
  </si>
  <si>
    <t>Series C warrants exercised</t>
  </si>
  <si>
    <t>Series A Warrants [Member]</t>
  </si>
  <si>
    <t>Series A and Series C Warrants [Member]</t>
  </si>
  <si>
    <t>Equity Transactions - Additional Information 2 (Detail) - USD ($)</t>
  </si>
  <si>
    <t>Jul. 22, 2013</t>
  </si>
  <si>
    <t>Dec. 31, 2010</t>
  </si>
  <si>
    <t>Oct. 31, 2013</t>
  </si>
  <si>
    <t>Jul. 31, 2013</t>
  </si>
  <si>
    <t>Apr. 30, 2013</t>
  </si>
  <si>
    <t>Jan. 31, 2013</t>
  </si>
  <si>
    <t>Common stock shares issued in lieu of cash dividend</t>
  </si>
  <si>
    <t>Lincoln Park Capital Fund LLC [Member]</t>
  </si>
  <si>
    <t>Additional purchase of common stock</t>
  </si>
  <si>
    <t>Term of purchase</t>
  </si>
  <si>
    <t>30 months</t>
  </si>
  <si>
    <t>Alpha Capital Anstalt [Member]</t>
  </si>
  <si>
    <t>Purchase agreement date of agreement</t>
  </si>
  <si>
    <t>Jul. 22,
		2013</t>
  </si>
  <si>
    <t>Purchase of common stock</t>
  </si>
  <si>
    <t>Term of purchase Agreement</t>
  </si>
  <si>
    <t>Issue of common stock</t>
  </si>
  <si>
    <t>Costs charged to operations for commitment fee</t>
  </si>
  <si>
    <t>Number of consecutive business day</t>
  </si>
  <si>
    <t>12 days</t>
  </si>
  <si>
    <t>Alpha Capital Anstalt [Member] | Maximum [Member]</t>
  </si>
  <si>
    <t>Regular purchase limit</t>
  </si>
  <si>
    <t>Alpha Capital Anstalt [Member] | Minimum [Member]</t>
  </si>
  <si>
    <t>Purchase agreement, per share value of common stock</t>
  </si>
  <si>
    <t>Equity Transactions - Additional Information 3 (Detail) - USD ($)</t>
  </si>
  <si>
    <t>Jan. 31, 2014</t>
  </si>
  <si>
    <t>Jan. 15, 2014</t>
  </si>
  <si>
    <t>Converted preferred stock</t>
  </si>
  <si>
    <t>Preferred stock converted into shares</t>
  </si>
  <si>
    <t>Common stock unit fair value warrants recorded on issuance</t>
  </si>
  <si>
    <t>Common stock unit beneficial conversion amount</t>
  </si>
  <si>
    <t>Issued warrants</t>
  </si>
  <si>
    <t>Adjusted fair value of warrants exercised</t>
  </si>
  <si>
    <t>Common stock shares issued in lieu of cash dividends for preferred stock</t>
  </si>
  <si>
    <t>Convertible preferred stock outstanding</t>
  </si>
  <si>
    <t>Redeemable Preferred Stock [Member]</t>
  </si>
  <si>
    <t>Series A Preferred Stock [Member]</t>
  </si>
  <si>
    <t>Stock Incentive Plan and Warrants - Additional Information (Detail)</t>
  </si>
  <si>
    <t>Dec. 09, 2015Employees$ / sharesshares</t>
  </si>
  <si>
    <t>May. 25, 2015Employeesshares</t>
  </si>
  <si>
    <t>May. 19, 2015Employeesshares</t>
  </si>
  <si>
    <t>Jan. 07, 2015shares</t>
  </si>
  <si>
    <t>Jul. 29, 2014Directorsshares</t>
  </si>
  <si>
    <t>May. 27, 2014Employeesshares</t>
  </si>
  <si>
    <t>Feb. 26, 2014Employeesshares</t>
  </si>
  <si>
    <t>Aug. 19, 2013shares</t>
  </si>
  <si>
    <t>May. 29, 2013Employeesshares</t>
  </si>
  <si>
    <t>Dec. 31, 2015USD ($)Employees$ / sharesshares</t>
  </si>
  <si>
    <t>Mar. 31, 2015USD ($)$ / sharesshares</t>
  </si>
  <si>
    <t>Dec. 31, 2014USD ($)Employees$ / sharesshares</t>
  </si>
  <si>
    <t>Jun. 30, 2014USD ($)Employees$ / sharesshares</t>
  </si>
  <si>
    <t>Mar. 31, 2014USD ($)Employees$ / sharesshares</t>
  </si>
  <si>
    <t>Jun. 30, 2013USD ($)Employees$ / sharesshares</t>
  </si>
  <si>
    <t>Dec. 31, 2015USD ($)$ / sharesshares</t>
  </si>
  <si>
    <t>Dec. 31, 2014USD ($)$ / shares</t>
  </si>
  <si>
    <t>Dec. 31, 2013USD ($)$ / shares</t>
  </si>
  <si>
    <t>Share-based Compensation Arrangement by Share-based Payment Award [Line Items]</t>
  </si>
  <si>
    <t>Number of long - term incentive compensation plans</t>
  </si>
  <si>
    <t>Two</t>
  </si>
  <si>
    <t>Number of options exercised at an exercise price</t>
  </si>
  <si>
    <t>Number of employees | Employees</t>
  </si>
  <si>
    <t>Exercise price/share | $ / shares</t>
  </si>
  <si>
    <t>Number of Shares forfeited</t>
  </si>
  <si>
    <t>Number of stock option issued</t>
  </si>
  <si>
    <t>Stock-based compensation expense | $</t>
  </si>
  <si>
    <t>Weighted average fair value per options granted | $ / shares</t>
  </si>
  <si>
    <t>Total intrinsic value of options exercised | $</t>
  </si>
  <si>
    <t>Unrecognized stock-based compensation expense | $</t>
  </si>
  <si>
    <t>Period of plan</t>
  </si>
  <si>
    <t>10 years</t>
  </si>
  <si>
    <t>Employee One [Member]</t>
  </si>
  <si>
    <t>Common stock value | $</t>
  </si>
  <si>
    <t>Employee Two [Member]</t>
  </si>
  <si>
    <t>Non Employee Directors [Member]</t>
  </si>
  <si>
    <t>Number of employees | Directors</t>
  </si>
  <si>
    <t>Employees [Member]</t>
  </si>
  <si>
    <t>ReElected Nonemployee Member [Member]</t>
  </si>
  <si>
    <t>Options Exercised Price One [Member] | Employee One [Member]</t>
  </si>
  <si>
    <t>Options Exercised Price One [Member] | Employee Two [Member]</t>
  </si>
  <si>
    <t>Options Exercised Price One [Member] | Employee Three [Member]</t>
  </si>
  <si>
    <t>Options Exercised Price One [Member] | Non Employee [Member]</t>
  </si>
  <si>
    <t>Options Exercised Price Two [Member] | Employee One [Member]</t>
  </si>
  <si>
    <t>Options Exercised Price Three [Member] | Employee One [Member]</t>
  </si>
  <si>
    <t>Stock Options [Member]</t>
  </si>
  <si>
    <t>Stock Options [Member] | Re Elected Board Member [Member]</t>
  </si>
  <si>
    <t>Stock Options [Member] | Employee One [Member]</t>
  </si>
  <si>
    <t>Stock Options [Member] | Other Employee [Member]</t>
  </si>
  <si>
    <t>Stock Compensation Plan [Member]</t>
  </si>
  <si>
    <t>2014 Equity Compensation Plan [Member]</t>
  </si>
  <si>
    <t>Options Exercised Price One [Member]</t>
  </si>
  <si>
    <t>Options Exercised Price One [Member] | Employee Four [Member]</t>
  </si>
  <si>
    <t>Options Exercised Price Two [Member]</t>
  </si>
  <si>
    <t>Options Exercised Price Two [Member] | Employee Two [Member]</t>
  </si>
  <si>
    <t>Options Exercised Price Two [Member] | Employee Four [Member]</t>
  </si>
  <si>
    <t>Stock Incentive Plan and Warrants - Fair Value of Option Granted to Employees (Detail) - $ / shares</t>
  </si>
  <si>
    <t>Weighted average fair value per options granted</t>
  </si>
  <si>
    <t>Significant assumptions (weighted average) risk-free interest rate at grant date</t>
  </si>
  <si>
    <t>Expected stock price volatility</t>
  </si>
  <si>
    <t>Expected option life (years)</t>
  </si>
  <si>
    <t>Stock Incentive Plan and Warrants - Summary of Options Granted, Exercised, Outstanding and Exercisable (Detail) - $ / shares</t>
  </si>
  <si>
    <t>Dec. 09, 2015</t>
  </si>
  <si>
    <t>Oct. 03, 2014</t>
  </si>
  <si>
    <t>Jul. 29, 2014</t>
  </si>
  <si>
    <t>Feb. 26, 2014</t>
  </si>
  <si>
    <t>Number of Shares, Granted</t>
  </si>
  <si>
    <t>Number of Shares, Settlement</t>
  </si>
  <si>
    <t>Number of Shares, Exercised</t>
  </si>
  <si>
    <t>Number of Shares, Forfeited</t>
  </si>
  <si>
    <t>Weighted Average Exercise Price, Exercised</t>
  </si>
  <si>
    <t>Range One [Member]</t>
  </si>
  <si>
    <t>Number of Shares Outstanding, Beginning balance</t>
  </si>
  <si>
    <t>Number of Shares Outstanding, Ending balance</t>
  </si>
  <si>
    <t>Exercise price, minimum</t>
  </si>
  <si>
    <t>Exercise price, maximum</t>
  </si>
  <si>
    <t>Weighted Average Exercise Price Outstanding, Beginning balance</t>
  </si>
  <si>
    <t>Range Two [Member]</t>
  </si>
  <si>
    <t>Weighted Average Exercise Price, Granted</t>
  </si>
  <si>
    <t>Range Three [Member]</t>
  </si>
  <si>
    <t>Range Four [Member]</t>
  </si>
  <si>
    <t>Weighted Average Exercise Price, Forfeited</t>
  </si>
  <si>
    <t>Range Five [Member]</t>
  </si>
  <si>
    <t>Weighted Average Exercise Price Outstanding, Ending balance</t>
  </si>
  <si>
    <t>Range Six [Member]</t>
  </si>
  <si>
    <t>Weighted Average Exercise Price, Settlement</t>
  </si>
  <si>
    <t>Stock Incentive Plan and Warrants - Summary of Stock Options Outstanding (Detail)</t>
  </si>
  <si>
    <t>Dec. 31, 2015$ / sharesshares</t>
  </si>
  <si>
    <t>Share-based Compensation, Shares Authorized under Stock Option Plans, Exercise Price Range [Line Items]</t>
  </si>
  <si>
    <t>Number Outstanding at December 31, 2015 | shares</t>
  </si>
  <si>
    <t>Weighted Average Remaining contractual Life</t>
  </si>
  <si>
    <t>4 years 11 months 1 day</t>
  </si>
  <si>
    <t>Outstanding Weighted Average Exercise price | $ / shares</t>
  </si>
  <si>
    <t>Number Exercisable at December 31, 2015 | shares</t>
  </si>
  <si>
    <t>Exercisable Weighted Average Exercise Price | $ / shares</t>
  </si>
  <si>
    <t>6 months</t>
  </si>
  <si>
    <t>1 year 6 months</t>
  </si>
  <si>
    <t>2 years 5 months 1 day</t>
  </si>
  <si>
    <t>2 years 6 months</t>
  </si>
  <si>
    <t>3 years 6 months</t>
  </si>
  <si>
    <t>4 years 6 months</t>
  </si>
  <si>
    <t>Range Seven [Member]</t>
  </si>
  <si>
    <t>Range Eight [Member]</t>
  </si>
  <si>
    <t>5 years 6 months</t>
  </si>
  <si>
    <t>Range Nine [Member]</t>
  </si>
  <si>
    <t>Range Ten [Member]</t>
  </si>
  <si>
    <t>5 years 8 months 1 day</t>
  </si>
  <si>
    <t>Range Eleven [Member]</t>
  </si>
  <si>
    <t>6 years 4 months 7 days</t>
  </si>
  <si>
    <t>Range Twelve [Member]</t>
  </si>
  <si>
    <t>6 years 6 months</t>
  </si>
  <si>
    <t>Range Thirteen [Member]</t>
  </si>
  <si>
    <t>7 years 8 months 16 days</t>
  </si>
  <si>
    <t>Range Fourteen [Member]</t>
  </si>
  <si>
    <t>8 years 8 months 1 day</t>
  </si>
  <si>
    <t>Range Fifteen [Member]</t>
  </si>
  <si>
    <t>9 years 11 months 16 days</t>
  </si>
  <si>
    <t>Stock Incentive Plan and Warrants - Summary of Nonvested Stock Option Activity (Detail) - $ / shares</t>
  </si>
  <si>
    <t>Nonvested, Beginning balance, Number of Shares</t>
  </si>
  <si>
    <t>Granted, Number of Shares</t>
  </si>
  <si>
    <t>Vested, Number of Shares</t>
  </si>
  <si>
    <t>Canceled, Number of Shares</t>
  </si>
  <si>
    <t>Nonvested, Ending balance, Number of Shares</t>
  </si>
  <si>
    <t>Granted, Weighted Average Grant-Date Fair Value</t>
  </si>
  <si>
    <t>Vested, Weighted Average Grant-Date Fair Value</t>
  </si>
  <si>
    <t>Canceled, Weighted Average Grant-Date Fair Value</t>
  </si>
  <si>
    <t>Stock Incentive Plan and Warrants - Summary of the Aggregate Intrinsic Value of Shares Outstanding and Exercisable (Detail)</t>
  </si>
  <si>
    <t>Dec. 31, 2015USD ($)shares</t>
  </si>
  <si>
    <t>Number of Shares | shares</t>
  </si>
  <si>
    <t>Aggregate Intrinsic Value | $</t>
  </si>
  <si>
    <t>Stock Incentive Plan and Warrants - Summary of Warrants Granted, Exercised, Outstanding and Exercisable (Detail) - $ / shares</t>
  </si>
  <si>
    <t>Number of Warrants, Granted</t>
  </si>
  <si>
    <t>Number of Warrants, Forfeited</t>
  </si>
  <si>
    <t>Number of Warrants, Exercised</t>
  </si>
  <si>
    <t>Exercise Price Per Warrant, Minimum</t>
  </si>
  <si>
    <t>Exercise Price Per Warrant, Maximum</t>
  </si>
  <si>
    <t>Weighted Average Exercise Price Outstanding and exercisable, Ending balance</t>
  </si>
  <si>
    <t>Tradable Warrants [Member] | Range One [Member]</t>
  </si>
  <si>
    <t>Tradable Warrants [Member] | Range Two [Member]</t>
  </si>
  <si>
    <t>Tradable Warrants [Member] | Range Three [Member]</t>
  </si>
  <si>
    <t>Tradable Warrants [Member] | Range Four [Member]</t>
  </si>
  <si>
    <t>Tradable Warrants [Member] | Range Five [Member]</t>
  </si>
  <si>
    <t>Stock Incentive Plan and Warrants - Summary of Warrants Outstanding (Detail)</t>
  </si>
  <si>
    <t>Number Outstanding and Exercisable at December 31, 2013 | shares</t>
  </si>
  <si>
    <t>Weighted Average Remaining Contractual Life in Years</t>
  </si>
  <si>
    <t>3 years 29 days</t>
  </si>
  <si>
    <t>2 years 7 months 10 days</t>
  </si>
  <si>
    <t>1 year 3 months 29 days</t>
  </si>
  <si>
    <t>2 years 9 months 26 days</t>
  </si>
  <si>
    <t>9 months 29 days</t>
  </si>
  <si>
    <t>1 year 3 months</t>
  </si>
  <si>
    <t>3 years 3 months 29 days</t>
  </si>
  <si>
    <t>Weighted Average Exercise Price | $ / shares</t>
  </si>
  <si>
    <t>Tradable Warrants [Member] | Range Six [Member]</t>
  </si>
  <si>
    <t>Tradable Warrants [Member] | Range Seven [Member]</t>
  </si>
  <si>
    <t>Tradable Warrants [Member] | Range Eight [Member]</t>
  </si>
  <si>
    <t>Tradable Warrants [Member] | Range Nine [Member]</t>
  </si>
  <si>
    <t>Tradable Warrants [Member] | Range Ten [Member]</t>
  </si>
  <si>
    <t>Related Party Transactions - Additional Information (Detail)</t>
  </si>
  <si>
    <t>Dec. 31, 2013USD ($)NonEmployee</t>
  </si>
  <si>
    <t>Mar. 31, 2014USD ($)</t>
  </si>
  <si>
    <t>Dec. 31, 2015USD ($)Directors</t>
  </si>
  <si>
    <t>Dec. 31, 2014USD ($)</t>
  </si>
  <si>
    <t>Related Party Transaction [Line Items]</t>
  </si>
  <si>
    <t>Number of members to whom consulting services paid | NonEmployee</t>
  </si>
  <si>
    <t>Payment for consulting services</t>
  </si>
  <si>
    <t>Advances to travel expense received</t>
  </si>
  <si>
    <t>Amount of receipts submitted for travel expense advances - not authentic</t>
  </si>
  <si>
    <t>Non Employee [Member]</t>
  </si>
  <si>
    <t>Payment for consulting services to another non-employee</t>
  </si>
  <si>
    <t>Third Non Employee [Member]</t>
  </si>
  <si>
    <t>Director [Member]</t>
  </si>
  <si>
    <t>Number of members to whom consulting services paid | Directors</t>
  </si>
  <si>
    <t>Former Chief Executive Officer [Member]</t>
  </si>
  <si>
    <t>Amount of receipts submitted for travel expense advances - authentic</t>
  </si>
  <si>
    <t>Income Taxes - Reconciliations between Statutory Federal Income Tax Rate and Company's Effective Tax Rate (Detail) - USD ($)</t>
  </si>
  <si>
    <t>Federal statutory rate, Value</t>
  </si>
  <si>
    <t>State taxes, Value</t>
  </si>
  <si>
    <t>Adjustment to valuation allowance, Value</t>
  </si>
  <si>
    <t>Non-deductible compensation, Value</t>
  </si>
  <si>
    <t>(Gain) loss on warrant liability</t>
  </si>
  <si>
    <t>Actual tax benefit, Value</t>
  </si>
  <si>
    <t>Federal statutory rate</t>
  </si>
  <si>
    <t>(34.00%)</t>
  </si>
  <si>
    <t>State taxes</t>
  </si>
  <si>
    <t>(4.50%)</t>
  </si>
  <si>
    <t>Adjustment to valuation allowance</t>
  </si>
  <si>
    <t>38.70%</t>
  </si>
  <si>
    <t>47.70%</t>
  </si>
  <si>
    <t>18.10%</t>
  </si>
  <si>
    <t>Non-deductible compensation</t>
  </si>
  <si>
    <t>0.00%</t>
  </si>
  <si>
    <t>(0.20%)</t>
  </si>
  <si>
    <t>(9.20%)</t>
  </si>
  <si>
    <t>20.40%</t>
  </si>
  <si>
    <t>Actual tax benefit</t>
  </si>
  <si>
    <t>Income Taxes - Components of Company's Deferred Income Taxes (Detail) - USD ($)</t>
  </si>
  <si>
    <t>Deferred tax assets</t>
  </si>
  <si>
    <t>Net operating loss carry-forwards</t>
  </si>
  <si>
    <t>Theft loss</t>
  </si>
  <si>
    <t>Stock-based compensation</t>
  </si>
  <si>
    <t>Warrants for services</t>
  </si>
  <si>
    <t>Deferred tax asset</t>
  </si>
  <si>
    <t>Deferred tax liabilities</t>
  </si>
  <si>
    <t>Patent amortization</t>
  </si>
  <si>
    <t>Valuation allowance</t>
  </si>
  <si>
    <t>Net deferred taxes</t>
  </si>
  <si>
    <t>Income Taxes - Additional Information (Detail) - USD ($)</t>
  </si>
  <si>
    <t>Income Taxes [Line Items]</t>
  </si>
  <si>
    <t>Tax net operating losses</t>
  </si>
  <si>
    <t>Limitation of net operating loss carry-forward</t>
  </si>
  <si>
    <t>Limitation of net operating loss carry-forward, description</t>
  </si>
  <si>
    <t>The Company completed a Section 382 study for the perio d from inception through the year ended December 31, 2014 and recorded a limitation of $3.2 million to their net operating loss carry-forward.</t>
  </si>
  <si>
    <t>Uncertain tax positions</t>
  </si>
  <si>
    <t>Earliest Tax Year [Member]</t>
  </si>
  <si>
    <t>Operating losses expiration period</t>
  </si>
  <si>
    <t>Latest Tax Year [Member]</t>
  </si>
  <si>
    <t>401 (K) Profit Sharing Plan - Additional Information (Detail) - USD ($)</t>
  </si>
  <si>
    <t>Contributions to the 401(K) Profit Sharing Plan</t>
  </si>
  <si>
    <t>Fair Value of Financial Instruments - Estimated Fair Value of Warrants (Detail)</t>
  </si>
  <si>
    <t>2010 Warrants [Member]</t>
  </si>
  <si>
    <t>1 year 2 months 12 days</t>
  </si>
  <si>
    <t>Probability the warrant exercise price would be reset</t>
  </si>
  <si>
    <t>Volatility</t>
  </si>
  <si>
    <t>2010 Warrants [Member] | Minimum [Member]</t>
  </si>
  <si>
    <t>66.50%</t>
  </si>
  <si>
    <t>Risk free interest rate</t>
  </si>
  <si>
    <t>2010 Warrants [Member] | Maximum [Member]</t>
  </si>
  <si>
    <t>69.50%</t>
  </si>
  <si>
    <t>0.38%</t>
  </si>
  <si>
    <t>2011 Warrants [Member]</t>
  </si>
  <si>
    <t>2 years</t>
  </si>
  <si>
    <t>64.70%</t>
  </si>
  <si>
    <t>2011 Warrants [Member] | Minimum [Member]</t>
  </si>
  <si>
    <t>2011 Warrants [Member] | Maximum [Member]</t>
  </si>
  <si>
    <t>0.78%</t>
  </si>
  <si>
    <t>2013 Warrants [Member]</t>
  </si>
  <si>
    <t>4 years 1 month 6 days</t>
  </si>
  <si>
    <t>67.20%</t>
  </si>
  <si>
    <t>2013 Warrants [Member] | Minimum [Member]</t>
  </si>
  <si>
    <t>2013 Warrants [Member] | Maximum [Member]</t>
  </si>
  <si>
    <t>1.78%</t>
  </si>
  <si>
    <t>Fair Value of Financial Instruments - Warrant Liability Measured at Fair Value on a Recurring Basis (Detail) - Recurring [Member] - Tradable Warrants [Member]</t>
  </si>
  <si>
    <t>Fair Value, Assets and Liabilities Measured on Recurring and Nonrecurring Basis [Line Items]</t>
  </si>
  <si>
    <t>Level 3 [Member]</t>
  </si>
  <si>
    <t>Fair Value of Financial Instruments - Reconciliation of the Warranty Liability Measured at Fair Value on a Recurring Basis (Detail) - Recurring [Member] - Level 3 [Member] - Tradable Warrants [Member] - USD ($)</t>
  </si>
  <si>
    <t>Beginning Balance</t>
  </si>
  <si>
    <t>Issuance of warrants</t>
  </si>
  <si>
    <t>Net gain included in earnings</t>
  </si>
  <si>
    <t>Exercise of warrants</t>
  </si>
  <si>
    <t>Ending Balance</t>
  </si>
  <si>
    <t>Litigation - Additional Information (Detail) - USD ($)</t>
  </si>
  <si>
    <t>Jul. 24, 2014</t>
  </si>
  <si>
    <t>Jun. 06, 2014</t>
  </si>
  <si>
    <t>Loss Contingencies [Line Items]</t>
  </si>
  <si>
    <t>Reserve for litigation</t>
  </si>
  <si>
    <t>Damages sought to be receivable</t>
  </si>
  <si>
    <t>Estimated bonus percentage</t>
  </si>
  <si>
    <t>70.00%</t>
  </si>
  <si>
    <t>Future payment ratio of contingent consideration</t>
  </si>
  <si>
    <t>Repayment under contingency</t>
  </si>
  <si>
    <t>Reimbursement cost percentage</t>
  </si>
  <si>
    <t>25.00%</t>
  </si>
  <si>
    <t>Attorney's fees and reimbursement of expenses</t>
  </si>
  <si>
    <t>Stock options</t>
  </si>
  <si>
    <t>Litigation settlement payment description</t>
  </si>
  <si>
    <t>The remaining cash settlement amounts will continue to be repaid to the Company over a period of four years with the second payment due in total by October 2016 and the final payment is expected to be received by October 3, 2019. $103,969 of the settlement discount was amortized as of December 31, 2015.</t>
  </si>
  <si>
    <t>Litigation settlement, amortization of discount</t>
  </si>
  <si>
    <t>Litigation settlement, remaining balance due</t>
  </si>
  <si>
    <t>Litigation settlement, present value of discount remaining</t>
  </si>
  <si>
    <t>Litigation settlement, reserve for uncollectibility</t>
  </si>
  <si>
    <t>Class Action Lawsuits [Member]</t>
  </si>
  <si>
    <t>Litigation settlement, Amount</t>
  </si>
  <si>
    <t>Litigation settlement, Amount accrued</t>
  </si>
  <si>
    <t>Litigation settlement, Amount to be paid by insurance carrier</t>
  </si>
  <si>
    <t>Executive Officer [Member]</t>
  </si>
  <si>
    <t>Number of shares acquired under litigation</t>
  </si>
  <si>
    <t>Stock option issued to employees</t>
  </si>
  <si>
    <t>Share-based compensation forfeiture rate</t>
  </si>
  <si>
    <t>Other Defendants [Member]</t>
  </si>
  <si>
    <t>Executive Officer One [Member]</t>
  </si>
  <si>
    <t>Subsequent Events - Additional Information (Detail) - USD ($)</t>
  </si>
  <si>
    <t>Mar. 28, 2016</t>
  </si>
  <si>
    <t>Feb. 27, 2016</t>
  </si>
  <si>
    <t>Subsequent Event [Line Items]</t>
  </si>
  <si>
    <t>Discounted exercise price of warrants</t>
  </si>
  <si>
    <t>Cash exercise price of warrants</t>
  </si>
  <si>
    <t>Travel expense advances</t>
  </si>
  <si>
    <t>Travel expense advances with receipt</t>
  </si>
  <si>
    <t>Travel expense advances without receipt</t>
  </si>
  <si>
    <t>Travel expense advances not authentic</t>
  </si>
  <si>
    <t>Subsequent Event [Member]</t>
  </si>
  <si>
    <t>Gross proceeds from warrants</t>
  </si>
  <si>
    <t>Chief Executive Officer and Board of Directors Chairman [Member] | Subsequent Event [Member]</t>
  </si>
  <si>
    <t>Severance payments</t>
  </si>
  <si>
    <t>Selected Quarterly Financial Data (Unaudited) - Summary of Quarterly Results of Operations (Detail) - USD ($)</t>
  </si>
  <si>
    <t>3 Months Ended</t>
  </si>
  <si>
    <t>Consolidated Statement of Operations Data:</t>
  </si>
  <si>
    <t>Total operating loss not including gain on settlement</t>
  </si>
  <si>
    <t>Other income (expense), net</t>
  </si>
  <si>
    <t>Net income (loss) applicable to common stockholders</t>
  </si>
  <si>
    <t>Basic and diluted income (loss) per common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315545</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05030845</v>
      </c>
    </row>
    <row r="18" spans="1:4">
      <c t="s" r="A18" s="4">
        <v>30</v>
      </c>
      <c t="n" r="D18" s="7">
        <v>105469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49</v>
      </c>
    </row>
    <row r="4" spans="1:2">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46</v>
      </c>
    </row>
    <row r="4" spans="1:2">
      <c t="s" r="A4" s="4">
        <v>178</v>
      </c>
      <c t="s" r="B4" s="4">
        <v>179</v>
      </c>
    </row>
    <row r="5" spans="1:2">
      <c t="s" r="A5" s="4">
        <v>180</v>
      </c>
      <c t="s" r="B5" s="4">
        <v>181</v>
      </c>
    </row>
    <row r="6" spans="1:2">
      <c t="s" r="A6" s="4">
        <v>182</v>
      </c>
      <c t="s" r="B6" s="4">
        <v>183</v>
      </c>
    </row>
    <row r="7" spans="1:2">
      <c t="s" r="A7" s="4">
        <v>184</v>
      </c>
      <c t="s" r="B7" s="4">
        <v>185</v>
      </c>
    </row>
    <row r="8" spans="1:2">
      <c t="s" r="A8" s="4">
        <v>186</v>
      </c>
      <c t="s" r="B8" s="4">
        <v>187</v>
      </c>
    </row>
    <row r="9" spans="1:2">
      <c t="s" r="A9" s="4">
        <v>188</v>
      </c>
      <c t="s" r="B9" s="4">
        <v>189</v>
      </c>
    </row>
    <row r="10" spans="1:2">
      <c t="s" r="A10" s="4">
        <v>190</v>
      </c>
      <c t="s" r="B10" s="4">
        <v>191</v>
      </c>
    </row>
    <row r="11" spans="1:2">
      <c t="s" r="A11" s="4">
        <v>192</v>
      </c>
      <c t="s" r="B11" s="4">
        <v>193</v>
      </c>
    </row>
    <row r="12" spans="1:2">
      <c t="s" r="A12" s="4">
        <v>194</v>
      </c>
      <c t="s" r="B12" s="4">
        <v>195</v>
      </c>
    </row>
    <row r="13" spans="1:2">
      <c t="s" r="A13" s="4">
        <v>160</v>
      </c>
      <c t="s" r="B13" s="4">
        <v>196</v>
      </c>
    </row>
    <row r="14" spans="1:2">
      <c t="s" r="A14" s="4">
        <v>197</v>
      </c>
      <c t="s" r="B14" s="4">
        <v>198</v>
      </c>
    </row>
    <row r="15" spans="1:2">
      <c t="s" r="A15" s="4">
        <v>199</v>
      </c>
      <c t="s" r="B15" s="4">
        <v>200</v>
      </c>
    </row>
    <row r="16" spans="1:2">
      <c t="s" r="A16" s="4">
        <v>166</v>
      </c>
      <c t="s" r="B16" s="4">
        <v>201</v>
      </c>
    </row>
    <row r="17" spans="1:2">
      <c t="s" r="A17" s="4">
        <v>202</v>
      </c>
      <c t="s" r="B17" s="4">
        <v>203</v>
      </c>
    </row>
    <row r="18" spans="1:2">
      <c t="s" r="A18" s="4">
        <v>204</v>
      </c>
      <c t="s" r="B18"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206</v>
      </c>
      <c t="s" r="B1" s="2">
        <v>1</v>
      </c>
    </row>
    <row r="2" spans="1:2">
      <c t="s" r="B2" s="2">
        <v>2</v>
      </c>
    </row>
    <row r="3" spans="1:2">
      <c t="s" r="A3" s="4">
        <v>207</v>
      </c>
      <c t="s" r="B3" s="4">
        <v>208</v>
      </c>
    </row>
    <row r="4" spans="1:2">
      <c t="s" r="A4" s="4">
        <v>209</v>
      </c>
      <c t="s" r="B4" s="4">
        <v>210</v>
      </c>
    </row>
    <row r="5" spans="1:2">
      <c t="s" r="A5" s="4">
        <v>211</v>
      </c>
      <c t="s" r="B5" s="4">
        <v>212</v>
      </c>
    </row>
    <row r="6" spans="1:2">
      <c t="s" r="A6" s="4">
        <v>213</v>
      </c>
      <c t="s" r="B6" s="4">
        <v>214</v>
      </c>
    </row>
    <row r="7" spans="1:2">
      <c t="s" r="A7" s="4">
        <v>215</v>
      </c>
      <c t="s" r="B7" s="4">
        <v>216</v>
      </c>
    </row>
    <row r="8" spans="1:2">
      <c t="s" r="A8" s="4">
        <v>217</v>
      </c>
    </row>
    <row r="9" spans="1:2">
      <c t="s" r="A9" s="4">
        <v>218</v>
      </c>
      <c t="s" r="B9" s="4">
        <v>219</v>
      </c>
    </row>
    <row r="10" spans="1:2">
      <c t="s" r="A10" s="4">
        <v>220</v>
      </c>
      <c t="s" r="B10"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4178902</v>
      </c>
      <c t="n" r="C3" s="7">
        <v>17391601</v>
      </c>
    </row>
    <row r="4" spans="1:3">
      <c t="s" r="A4" s="4">
        <v>35</v>
      </c>
      <c t="n" r="B4" s="6">
        <v>500000</v>
      </c>
      <c t="n" r="C4" s="6">
        <v>733333</v>
      </c>
    </row>
    <row r="5" spans="1:3">
      <c t="s" r="A5" s="4">
        <v>36</v>
      </c>
      <c t="n" r="B5" s="6">
        <v>41192</v>
      </c>
      <c t="n" r="C5" s="6">
        <v>978000</v>
      </c>
    </row>
    <row r="6" spans="1:3">
      <c t="s" r="A6" s="4">
        <v>37</v>
      </c>
      <c t="n" r="B6" s="6">
        <v>14720094</v>
      </c>
      <c t="n" r="C6" s="6">
        <v>19102934</v>
      </c>
    </row>
    <row r="7" spans="1:3">
      <c t="s" r="A7" s="4">
        <v>38</v>
      </c>
      <c t="n" r="B7" s="6">
        <v>85145</v>
      </c>
      <c t="n" r="C7" s="6">
        <v>92171</v>
      </c>
    </row>
    <row r="8" spans="1:3">
      <c t="s" r="A8" s="4">
        <v>39</v>
      </c>
      <c t="n" r="B8" s="6">
        <v>2912588</v>
      </c>
      <c t="n" r="C8" s="6">
        <v>3583708</v>
      </c>
    </row>
    <row r="9" spans="1:3">
      <c t="s" r="A9" s="4">
        <v>40</v>
      </c>
      <c t="n" r="B9" s="6">
        <v>683250</v>
      </c>
    </row>
    <row r="10" spans="1:3">
      <c t="s" r="A10" s="4">
        <v>41</v>
      </c>
      <c t="n" r="B10" s="6">
        <v>2011735</v>
      </c>
      <c t="n" r="C10" s="6">
        <v>3378345</v>
      </c>
    </row>
    <row r="11" spans="1:3">
      <c t="s" r="A11" s="4">
        <v>42</v>
      </c>
      <c t="n" r="B11" s="6">
        <v>27000</v>
      </c>
      <c t="n" r="C11" s="6">
        <v>27000</v>
      </c>
    </row>
    <row r="12" spans="1:3">
      <c t="s" r="A12" s="4">
        <v>43</v>
      </c>
      <c t="n" r="B12" s="6">
        <v>20439812</v>
      </c>
      <c t="n" r="C12" s="6">
        <v>26184158</v>
      </c>
    </row>
    <row r="13" spans="1:3">
      <c t="s" r="A13" s="3">
        <v>44</v>
      </c>
    </row>
    <row r="14" spans="1:3">
      <c t="s" r="A14" s="4">
        <v>45</v>
      </c>
      <c t="n" r="B14" s="6">
        <v>1887171</v>
      </c>
      <c t="n" r="C14" s="6">
        <v>440702</v>
      </c>
    </row>
    <row r="15" spans="1:3">
      <c t="s" r="A15" s="4">
        <v>46</v>
      </c>
      <c t="n" r="B15" s="6">
        <v>133282</v>
      </c>
      <c t="n" r="C15" s="6">
        <v>91282</v>
      </c>
    </row>
    <row r="16" spans="1:3">
      <c t="s" r="A16" s="4">
        <v>47</v>
      </c>
      <c t="n" r="B16" s="6">
        <v>1850000</v>
      </c>
    </row>
    <row r="17" spans="1:3">
      <c t="s" r="A17" s="4">
        <v>48</v>
      </c>
      <c t="n" r="B17" s="6">
        <v>252418</v>
      </c>
      <c t="n" r="C17" s="6">
        <v>315738</v>
      </c>
    </row>
    <row r="18" spans="1:3">
      <c t="s" r="A18" s="4">
        <v>49</v>
      </c>
      <c t="n" r="B18" s="6">
        <v>4122871</v>
      </c>
      <c t="n" r="C18" s="6">
        <v>847722</v>
      </c>
    </row>
    <row r="19" spans="1:3">
      <c t="s" r="A19" s="3">
        <v>50</v>
      </c>
    </row>
    <row r="20" spans="1:3">
      <c t="s" r="A20" s="4">
        <v>51</v>
      </c>
      <c t="n" r="C20" s="6">
        <v>146560</v>
      </c>
    </row>
    <row r="21" spans="1:3">
      <c t="s" r="A21" s="4">
        <v>52</v>
      </c>
      <c t="n" r="B21" s="7">
        <v>4122871</v>
      </c>
      <c t="n" r="C21" s="7">
        <v>994282</v>
      </c>
    </row>
    <row r="22" spans="1:3">
      <c t="s" r="A22" s="3">
        <v>53</v>
      </c>
    </row>
    <row r="23" spans="1:3">
      <c t="s" r="A23" s="4">
        <v>54</v>
      </c>
      <c t="s" r="B23" s="4">
        <v>55</v>
      </c>
      <c t="s" r="C23" s="4">
        <v>55</v>
      </c>
    </row>
    <row r="24" spans="1:3">
      <c t="s" r="A24" s="4">
        <v>56</v>
      </c>
      <c t="n" r="B24" s="7">
        <v>204979</v>
      </c>
      <c t="n" r="C24" s="7">
        <v>184796</v>
      </c>
    </row>
    <row r="25" spans="1:3">
      <c t="s" r="A25" s="4">
        <v>57</v>
      </c>
      <c t="n" r="B25" s="6">
        <v>196908112</v>
      </c>
      <c t="n" r="C25" s="6">
        <v>181298890</v>
      </c>
    </row>
    <row r="26" spans="1:3">
      <c t="s" r="A26" s="4">
        <v>58</v>
      </c>
      <c t="n" r="B26" s="6">
        <v>-180796150</v>
      </c>
      <c t="n" r="C26" s="6">
        <v>-156293810</v>
      </c>
    </row>
    <row r="27" spans="1:3">
      <c t="s" r="A27" s="4">
        <v>59</v>
      </c>
      <c t="n" r="B27" s="6">
        <v>16316941</v>
      </c>
      <c t="n" r="C27" s="6">
        <v>25189876</v>
      </c>
    </row>
    <row r="28" spans="1:3">
      <c t="s" r="A28" s="4">
        <v>60</v>
      </c>
      <c t="n" r="B28" s="7">
        <v>20439812</v>
      </c>
      <c t="n" r="C28" s="7">
        <v>261841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61</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67</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4</v>
      </c>
      <c t="s" r="B1" s="2">
        <v>1</v>
      </c>
    </row>
    <row r="2" spans="1:2">
      <c t="s" r="B2" s="2">
        <v>2</v>
      </c>
    </row>
    <row r="3" spans="1:2">
      <c t="s" r="A3" s="3">
        <v>175</v>
      </c>
    </row>
    <row r="4" spans="1:2">
      <c t="s" r="A4" s="4">
        <v>235</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O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2"/>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237</v>
      </c>
      <c t="s" r="B1" s="2">
        <v>238</v>
      </c>
      <c t="s" r="C1" s="2">
        <v>239</v>
      </c>
      <c t="s" r="D1" s="2">
        <v>240</v>
      </c>
      <c t="s" r="E1" s="2">
        <v>2</v>
      </c>
      <c t="s" r="F1" s="2">
        <v>32</v>
      </c>
      <c t="s" r="G1" s="2">
        <v>73</v>
      </c>
      <c t="s" r="H1" s="2">
        <v>241</v>
      </c>
      <c t="s" r="I1" s="2">
        <v>242</v>
      </c>
      <c t="s" r="J1" s="2">
        <v>4</v>
      </c>
      <c t="s" r="K1" s="2">
        <v>243</v>
      </c>
      <c t="s" r="L1" s="2">
        <v>244</v>
      </c>
      <c t="s" r="M1" s="2">
        <v>245</v>
      </c>
      <c t="s" r="N1" s="2">
        <v>246</v>
      </c>
      <c t="s" r="O1" s="2">
        <v>247</v>
      </c>
    </row>
    <row r="2" spans="1:15">
      <c t="s" r="A2" s="3">
        <v>248</v>
      </c>
    </row>
    <row r="3" spans="1:15">
      <c t="s" r="A3" s="4">
        <v>249</v>
      </c>
      <c t="n" r="E3" s="7">
        <v>0</v>
      </c>
    </row>
    <row r="4" spans="1:15">
      <c t="s" r="A4" s="4">
        <v>250</v>
      </c>
      <c t="s" r="E4" s="4">
        <v>251</v>
      </c>
    </row>
    <row r="5" spans="1:15">
      <c t="s" r="A5" s="4">
        <v>252</v>
      </c>
      <c t="n" r="E5" s="7">
        <v>250000</v>
      </c>
    </row>
    <row r="6" spans="1:15">
      <c t="s" r="A6" s="4">
        <v>253</v>
      </c>
      <c t="n" r="E6" s="6">
        <v>0</v>
      </c>
    </row>
    <row r="7" spans="1:15">
      <c t="s" r="A7" s="4">
        <v>254</v>
      </c>
      <c t="n" r="E7" s="7">
        <v>0</v>
      </c>
    </row>
    <row r="8" spans="1:15">
      <c t="s" r="A8" s="4">
        <v>255</v>
      </c>
      <c t="s" r="E8" s="4">
        <v>256</v>
      </c>
    </row>
    <row r="9" spans="1:15">
      <c t="s" r="A9" s="4">
        <v>257</v>
      </c>
      <c t="n" r="E9" s="7">
        <v>0</v>
      </c>
      <c t="n" r="F9" s="7">
        <v>0</v>
      </c>
      <c t="n" r="G9" s="7">
        <v>0</v>
      </c>
    </row>
    <row r="10" spans="1:15">
      <c t="s" r="A10" s="4">
        <v>258</v>
      </c>
      <c t="n" r="B10" s="7">
        <v>1</v>
      </c>
      <c t="n" r="F10" s="9">
        <v>1.25</v>
      </c>
      <c t="n" r="G10" s="7">
        <v>1</v>
      </c>
      <c t="n" r="J10" s="9">
        <v>1.25</v>
      </c>
      <c t="n" r="K10" s="9">
        <v>1.25</v>
      </c>
      <c t="n" r="L10" s="9">
        <v>1.25</v>
      </c>
      <c t="n" r="M10" s="7">
        <v>3</v>
      </c>
      <c t="n" r="N10" s="7">
        <v>1</v>
      </c>
      <c t="n" r="O10" s="7">
        <v>1</v>
      </c>
    </row>
    <row r="11" spans="1:15">
      <c t="s" r="A11" s="4">
        <v>259</v>
      </c>
      <c t="s" r="F11" s="4">
        <v>260</v>
      </c>
    </row>
    <row r="12" spans="1:15">
      <c t="s" r="A12" s="4">
        <v>261</v>
      </c>
      <c t="s" r="F12" s="4">
        <v>262</v>
      </c>
    </row>
    <row r="13" spans="1:15">
      <c t="s" r="A13" s="4">
        <v>263</v>
      </c>
      <c t="s" r="F13" s="4">
        <v>264</v>
      </c>
    </row>
    <row r="14" spans="1:15">
      <c t="s" r="A14" s="4">
        <v>265</v>
      </c>
      <c t="s" r="F14" s="4">
        <v>266</v>
      </c>
    </row>
    <row r="15" spans="1:15">
      <c t="s" r="A15" s="4">
        <v>267</v>
      </c>
      <c t="s" r="F15" s="4">
        <v>268</v>
      </c>
    </row>
    <row r="16" spans="1:15">
      <c t="s" r="A16" s="4">
        <v>269</v>
      </c>
      <c t="s" r="E16" s="4">
        <v>270</v>
      </c>
      <c t="s" r="F16" s="4">
        <v>270</v>
      </c>
      <c t="s" r="G16" s="4">
        <v>270</v>
      </c>
    </row>
    <row r="17" spans="1:15">
      <c t="s" r="A17" s="4">
        <v>271</v>
      </c>
      <c t="n" r="C17" s="7">
        <v>2550000</v>
      </c>
    </row>
    <row r="18" spans="1:15">
      <c t="s" r="A18" s="4">
        <v>272</v>
      </c>
      <c t="s" r="B18" s="4">
        <v>273</v>
      </c>
    </row>
    <row r="19" spans="1:15">
      <c t="s" r="A19" s="4">
        <v>274</v>
      </c>
      <c t="n" r="C19" s="9">
        <v>0.75</v>
      </c>
    </row>
    <row r="20" spans="1:15">
      <c t="s" r="A20" s="4">
        <v>275</v>
      </c>
      <c t="n" r="C20" s="10">
        <v>0.001</v>
      </c>
    </row>
    <row r="21" spans="1:15">
      <c t="s" r="A21" s="4">
        <v>65</v>
      </c>
      <c t="n" r="C21" s="10">
        <v>0.001</v>
      </c>
      <c t="n" r="E21" s="8">
        <v>0.001</v>
      </c>
      <c t="n" r="F21" s="8">
        <v>0.001</v>
      </c>
    </row>
    <row r="22" spans="1:15">
      <c t="s" r="A22" s="4">
        <v>68</v>
      </c>
      <c t="n" r="C22" s="10">
        <v>0.001</v>
      </c>
      <c t="n" r="E22" s="8">
        <v>0.001</v>
      </c>
      <c t="n" r="F22" s="8">
        <v>0.001</v>
      </c>
    </row>
    <row r="23" spans="1:15">
      <c t="s" r="A23" s="4">
        <v>276</v>
      </c>
    </row>
    <row r="24" spans="1:15">
      <c t="s" r="A24" s="3">
        <v>248</v>
      </c>
    </row>
    <row r="25" spans="1:15">
      <c t="s" r="A25" s="4">
        <v>258</v>
      </c>
      <c t="n" r="I25" s="7">
        <v>1</v>
      </c>
    </row>
    <row r="26" spans="1:15">
      <c t="s" r="A26" s="4">
        <v>267</v>
      </c>
      <c t="s" r="E26" s="4">
        <v>277</v>
      </c>
      <c t="s" r="F26" s="4">
        <v>278</v>
      </c>
      <c t="s" r="G26" s="4">
        <v>279</v>
      </c>
    </row>
    <row r="27" spans="1:15">
      <c t="s" r="A27" s="4">
        <v>280</v>
      </c>
    </row>
    <row r="28" spans="1:15">
      <c t="s" r="A28" s="3">
        <v>248</v>
      </c>
    </row>
    <row r="29" spans="1:15">
      <c t="s" r="A29" s="4">
        <v>258</v>
      </c>
      <c t="n" r="I29" s="7">
        <v>3</v>
      </c>
    </row>
    <row r="30" spans="1:15">
      <c t="s" r="A30" s="4">
        <v>267</v>
      </c>
      <c t="s" r="E30" s="4">
        <v>281</v>
      </c>
      <c t="s" r="F30" s="4">
        <v>281</v>
      </c>
      <c t="s" r="G30" s="4">
        <v>278</v>
      </c>
    </row>
    <row r="31" spans="1:15">
      <c t="s" r="A31" s="4">
        <v>282</v>
      </c>
    </row>
    <row r="32" spans="1:15">
      <c t="s" r="A32" s="3">
        <v>248</v>
      </c>
    </row>
    <row r="33" spans="1:15">
      <c t="s" r="A33" s="4">
        <v>283</v>
      </c>
      <c t="n" r="E33" s="7">
        <v>671000</v>
      </c>
    </row>
    <row r="34" spans="1:15">
      <c t="s" r="A34" s="4">
        <v>284</v>
      </c>
      <c t="n" r="E34" s="6">
        <v>659000</v>
      </c>
    </row>
    <row r="35" spans="1:15">
      <c t="s" r="A35" s="4">
        <v>285</v>
      </c>
      <c t="n" r="E35" s="6">
        <v>659000</v>
      </c>
    </row>
    <row r="36" spans="1:15">
      <c t="s" r="A36" s="4">
        <v>286</v>
      </c>
      <c t="n" r="E36" s="6">
        <v>547000</v>
      </c>
    </row>
    <row r="37" spans="1:15">
      <c t="s" r="A37" s="4">
        <v>287</v>
      </c>
      <c t="n" r="E37" s="6">
        <v>330000</v>
      </c>
    </row>
    <row r="38" spans="1:15">
      <c t="s" r="A38" s="4">
        <v>288</v>
      </c>
      <c t="n" r="E38" s="7">
        <v>47000</v>
      </c>
    </row>
    <row r="39" spans="1:15">
      <c t="s" r="A39" s="4">
        <v>289</v>
      </c>
    </row>
    <row r="40" spans="1:15">
      <c t="s" r="A40" s="3">
        <v>248</v>
      </c>
    </row>
    <row r="41" spans="1:15">
      <c t="s" r="A41" s="4">
        <v>290</v>
      </c>
      <c t="s" r="E41" s="4">
        <v>291</v>
      </c>
    </row>
    <row r="42" spans="1:15">
      <c t="s" r="A42" s="4">
        <v>292</v>
      </c>
    </row>
    <row r="43" spans="1:15">
      <c t="s" r="A43" s="3">
        <v>248</v>
      </c>
    </row>
    <row r="44" spans="1:15">
      <c t="s" r="A44" s="4">
        <v>290</v>
      </c>
      <c t="s" r="E44" s="4">
        <v>293</v>
      </c>
    </row>
    <row r="45" spans="1:15">
      <c t="s" r="A45" s="4">
        <v>294</v>
      </c>
    </row>
    <row r="46" spans="1:15">
      <c t="s" r="A46" s="3">
        <v>248</v>
      </c>
    </row>
    <row r="47" spans="1:15">
      <c t="s" r="A47" s="4">
        <v>258</v>
      </c>
      <c t="n" r="E47" s="7">
        <v>1</v>
      </c>
    </row>
    <row r="48" spans="1:15">
      <c t="s" r="A48" s="4">
        <v>91</v>
      </c>
    </row>
    <row r="49" spans="1:15">
      <c t="s" r="A49" s="3">
        <v>248</v>
      </c>
    </row>
    <row r="50" spans="1:15">
      <c t="s" r="A50" s="4">
        <v>258</v>
      </c>
      <c t="n" r="C50" s="7">
        <v>1</v>
      </c>
    </row>
    <row r="51" spans="1:15">
      <c t="s" r="A51" s="4">
        <v>217</v>
      </c>
    </row>
    <row r="52" spans="1:15">
      <c t="s" r="A52" s="3">
        <v>248</v>
      </c>
    </row>
    <row r="53" spans="1:15">
      <c t="s" r="A53" s="4">
        <v>258</v>
      </c>
      <c t="n" r="E53" s="9">
        <v>1.12</v>
      </c>
    </row>
    <row r="54" spans="1:15">
      <c t="s" r="A54" s="4">
        <v>259</v>
      </c>
      <c t="s" r="E54" s="4">
        <v>295</v>
      </c>
      <c t="s" r="F54" s="4">
        <v>291</v>
      </c>
    </row>
    <row r="55" spans="1:15">
      <c t="s" r="A55" s="4">
        <v>261</v>
      </c>
      <c t="s" r="E55" s="4">
        <v>262</v>
      </c>
      <c t="s" r="F55" s="4">
        <v>262</v>
      </c>
    </row>
    <row r="56" spans="1:15">
      <c t="s" r="A56" s="4">
        <v>267</v>
      </c>
      <c t="s" r="E56" s="4">
        <v>296</v>
      </c>
      <c t="s" r="F56" s="4">
        <v>297</v>
      </c>
    </row>
    <row r="57" spans="1:15">
      <c t="s" r="A57" s="4">
        <v>269</v>
      </c>
      <c t="s" r="E57" s="4">
        <v>298</v>
      </c>
      <c t="s" r="F57" s="4">
        <v>270</v>
      </c>
      <c t="s" r="H57" s="4">
        <v>299</v>
      </c>
    </row>
    <row r="58" spans="1:15">
      <c t="s" r="A58" s="4">
        <v>217</v>
      </c>
    </row>
    <row r="59" spans="1:15">
      <c t="s" r="A59" s="3">
        <v>248</v>
      </c>
    </row>
    <row r="60" spans="1:15">
      <c t="s" r="A60" s="4">
        <v>300</v>
      </c>
      <c t="n" r="E60" s="6">
        <v>80121595</v>
      </c>
      <c t="n" r="F60" s="6">
        <v>63235956</v>
      </c>
      <c t="n" r="G60" s="6">
        <v>73037416</v>
      </c>
    </row>
    <row r="61" spans="1:15">
      <c t="s" r="A61" s="4">
        <v>301</v>
      </c>
    </row>
    <row r="62" spans="1:15">
      <c t="s" r="A62" s="3">
        <v>248</v>
      </c>
    </row>
    <row r="63" spans="1:15">
      <c t="s" r="A63" s="4">
        <v>300</v>
      </c>
      <c t="n" r="E63" s="6">
        <v>10630000</v>
      </c>
      <c t="n" r="F63" s="6">
        <v>10845098</v>
      </c>
      <c t="n" r="G63" s="6">
        <v>15322206</v>
      </c>
    </row>
    <row r="64" spans="1:15">
      <c t="s" r="A64" s="4">
        <v>294</v>
      </c>
    </row>
    <row r="65" spans="1:15">
      <c t="s" r="A65" s="3">
        <v>248</v>
      </c>
    </row>
    <row r="66" spans="1:15">
      <c t="s" r="A66" s="4">
        <v>300</v>
      </c>
      <c t="n" r="E66" s="6">
        <v>0</v>
      </c>
      <c t="n" r="F66" s="6">
        <v>0</v>
      </c>
      <c t="n" r="G66" s="6">
        <v>33334</v>
      </c>
    </row>
    <row r="67" spans="1:15">
      <c t="s" r="A67" s="4">
        <v>302</v>
      </c>
    </row>
    <row r="68" spans="1:15">
      <c t="s" r="A68" s="3">
        <v>248</v>
      </c>
    </row>
    <row r="69" spans="1:15">
      <c t="s" r="A69" s="4">
        <v>272</v>
      </c>
      <c t="s" r="C69" s="4">
        <v>273</v>
      </c>
      <c t="s" r="D69" s="4">
        <v>273</v>
      </c>
      <c t="s" r="G69" s="4">
        <v>273</v>
      </c>
    </row>
    <row r="70" spans="1:15">
      <c t="s" r="A70" s="4">
        <v>303</v>
      </c>
      <c t="n" r="C70" s="6">
        <v>3400001</v>
      </c>
    </row>
    <row r="71" spans="1:15">
      <c t="s" r="A71" s="4">
        <v>304</v>
      </c>
      <c t="n" r="C71" s="6">
        <v>4250000</v>
      </c>
    </row>
    <row r="72" spans="1:15">
      <c t="s" r="A72" s="4">
        <v>305</v>
      </c>
      <c t="n" r="M72" s="6">
        <v>0</v>
      </c>
    </row>
    <row r="73" spans="1:15">
      <c t="s" r="A73" s="4">
        <v>306</v>
      </c>
      <c t="n" r="M73" s="7">
        <v>0</v>
      </c>
    </row>
    <row r="74" spans="1:15">
      <c t="s" r="A74" s="4">
        <v>307</v>
      </c>
    </row>
    <row r="75" spans="1:15">
      <c t="s" r="A75" s="3">
        <v>248</v>
      </c>
    </row>
    <row r="76" spans="1:15">
      <c t="s" r="A76" s="4">
        <v>308</v>
      </c>
      <c t="s" r="E76" s="4">
        <v>309</v>
      </c>
    </row>
    <row r="77" spans="1:15">
      <c t="s" r="A77" s="4">
        <v>310</v>
      </c>
    </row>
    <row r="78" spans="1:15">
      <c t="s" r="A78" s="3">
        <v>248</v>
      </c>
    </row>
    <row r="79" spans="1:15">
      <c t="s" r="A79" s="4">
        <v>308</v>
      </c>
      <c t="s" r="E79" s="4">
        <v>3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312</v>
      </c>
      <c t="s" r="B1" s="2">
        <v>1</v>
      </c>
    </row>
    <row r="2" spans="1:4">
      <c t="s" r="B2" s="2">
        <v>2</v>
      </c>
      <c t="s" r="C2" s="2">
        <v>32</v>
      </c>
      <c t="s" r="D2" s="2">
        <v>73</v>
      </c>
    </row>
    <row r="3" spans="1:4">
      <c t="s" r="A3" s="3">
        <v>149</v>
      </c>
    </row>
    <row r="4" spans="1:4">
      <c t="s" r="A4" s="4">
        <v>313</v>
      </c>
      <c t="n" r="B4" s="7">
        <v>60000</v>
      </c>
      <c t="n" r="C4" s="7">
        <v>60000</v>
      </c>
      <c t="n" r="D4" s="7">
        <v>55379</v>
      </c>
    </row>
    <row r="5" spans="1:4">
      <c t="s" r="A5" s="4">
        <v>314</v>
      </c>
      <c t="s" r="B5" s="4">
        <v>291</v>
      </c>
    </row>
    <row r="6" spans="1:4">
      <c t="s" r="A6" s="4">
        <v>315</v>
      </c>
      <c t="s" r="B6" s="4">
        <v>309</v>
      </c>
    </row>
    <row r="7" spans="1:4">
      <c t="s" r="A7" s="4">
        <v>316</v>
      </c>
      <c t="s" r="B7" s="4">
        <v>291</v>
      </c>
    </row>
    <row r="8" spans="1:4">
      <c t="s" r="A8" s="4">
        <v>317</v>
      </c>
      <c t="n" r="B8" s="7">
        <v>50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W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t="s" r="A1" s="1">
        <v>318</v>
      </c>
      <c t="s" r="B1" s="2">
        <v>319</v>
      </c>
      <c t="s" r="C1" s="2">
        <v>238</v>
      </c>
      <c t="s" r="D1" s="2">
        <v>320</v>
      </c>
      <c t="s" r="E1" s="2">
        <v>321</v>
      </c>
      <c t="s" r="F1" s="2">
        <v>2</v>
      </c>
      <c t="s" r="G1" s="2">
        <v>322</v>
      </c>
      <c t="s" r="H1" s="2">
        <v>4</v>
      </c>
      <c t="s" r="I1" s="2">
        <v>243</v>
      </c>
      <c t="s" r="J1" s="2">
        <v>32</v>
      </c>
      <c t="s" r="K1" s="2">
        <v>244</v>
      </c>
      <c t="s" r="L1" s="2">
        <v>245</v>
      </c>
      <c t="s" r="M1" s="2">
        <v>323</v>
      </c>
      <c t="s" r="N1" s="2">
        <v>73</v>
      </c>
      <c t="s" r="O1" s="2">
        <v>246</v>
      </c>
      <c t="s" r="P1" s="2">
        <v>247</v>
      </c>
      <c t="s" r="Q1" s="2">
        <v>238</v>
      </c>
      <c t="s" r="R1" s="2">
        <v>2</v>
      </c>
      <c t="s" r="S1" s="2">
        <v>32</v>
      </c>
      <c t="s" r="T1" s="2">
        <v>73</v>
      </c>
      <c t="s" r="U1" s="2">
        <v>242</v>
      </c>
      <c t="s" r="V1" s="2">
        <v>239</v>
      </c>
      <c t="s" r="W1" s="2">
        <v>241</v>
      </c>
    </row>
    <row r="2" spans="1:23">
      <c t="s" r="A2" s="3">
        <v>324</v>
      </c>
    </row>
    <row r="3" spans="1:23">
      <c t="s" r="A3" s="4">
        <v>325</v>
      </c>
      <c t="n" r="F3" s="6">
        <v>76750</v>
      </c>
      <c t="n" r="G3" s="6">
        <v>78877</v>
      </c>
      <c t="n" r="H3" s="6">
        <v>75000</v>
      </c>
      <c t="n" r="I3" s="6">
        <v>75000</v>
      </c>
      <c t="n" r="J3" s="6">
        <v>75000</v>
      </c>
      <c t="n" r="K3" s="6">
        <v>75000</v>
      </c>
      <c t="n" r="L3" s="6">
        <v>75000</v>
      </c>
      <c t="n" r="M3" s="6">
        <v>75000</v>
      </c>
      <c t="n" r="N3" s="6">
        <v>275000</v>
      </c>
      <c t="n" r="O3" s="6">
        <v>75000</v>
      </c>
      <c t="n" r="P3" s="6">
        <v>75000</v>
      </c>
      <c t="n" r="Q3" s="6">
        <v>75000</v>
      </c>
    </row>
    <row r="4" spans="1:23">
      <c t="s" r="A4" s="4">
        <v>326</v>
      </c>
      <c t="n" r="F4" s="6">
        <v>1766202</v>
      </c>
      <c t="n" r="G4" s="6">
        <v>79500</v>
      </c>
      <c t="n" r="H4" s="6">
        <v>100000</v>
      </c>
      <c t="n" r="I4" s="6">
        <v>3000</v>
      </c>
      <c t="n" r="J4" s="6">
        <v>1503913</v>
      </c>
      <c t="n" r="K4" s="6">
        <v>6000</v>
      </c>
      <c t="n" r="L4" s="6">
        <v>202000</v>
      </c>
      <c t="n" r="M4" s="6">
        <v>733000</v>
      </c>
      <c t="n" r="N4" s="6">
        <v>209473</v>
      </c>
      <c t="n" r="O4" s="6">
        <v>442000</v>
      </c>
      <c t="n" r="P4" s="6">
        <v>2605000</v>
      </c>
      <c t="n" r="Q4" s="6">
        <v>1924973</v>
      </c>
    </row>
    <row r="5" spans="1:23">
      <c t="s" r="A5" s="4">
        <v>327</v>
      </c>
      <c t="n" r="F5" s="7">
        <v>472882</v>
      </c>
      <c t="n" r="G5" s="7">
        <v>24262</v>
      </c>
      <c t="n" r="H5" s="7">
        <v>53582</v>
      </c>
      <c t="n" r="I5" s="7">
        <v>1632</v>
      </c>
      <c t="n" r="J5" s="7">
        <v>966819</v>
      </c>
      <c t="n" r="K5" s="7">
        <v>4189</v>
      </c>
      <c t="n" r="L5" s="7">
        <v>450002</v>
      </c>
      <c t="n" r="M5" s="7">
        <v>900317</v>
      </c>
      <c t="n" r="N5" s="7">
        <v>259306</v>
      </c>
      <c t="n" r="O5" s="7">
        <v>186223</v>
      </c>
      <c t="n" r="P5" s="7">
        <v>931655</v>
      </c>
      <c t="n" r="Q5" s="7">
        <v>409640</v>
      </c>
      <c t="n" r="R5" s="7">
        <v>552358</v>
      </c>
      <c t="n" r="S5" s="7">
        <v>2321327</v>
      </c>
      <c t="n" r="T5" s="7">
        <v>1786824</v>
      </c>
    </row>
    <row r="6" spans="1:23">
      <c t="s" r="A6" s="4">
        <v>328</v>
      </c>
      <c t="n" r="F6" s="6">
        <v>252500</v>
      </c>
      <c t="n" r="G6" s="6">
        <v>1152135</v>
      </c>
      <c t="n" r="H6" s="6">
        <v>1161790</v>
      </c>
      <c t="n" r="I6" s="6">
        <v>3693898</v>
      </c>
      <c t="n" r="J6" s="6">
        <v>1027635</v>
      </c>
      <c t="n" r="K6" s="6">
        <v>228500</v>
      </c>
      <c t="n" r="L6" s="6">
        <v>315000</v>
      </c>
      <c t="n" r="M6" s="6">
        <v>121500</v>
      </c>
      <c t="n" r="N6" s="6">
        <v>247973</v>
      </c>
      <c t="n" r="O6" s="6">
        <v>136500</v>
      </c>
      <c t="n" r="P6" s="6">
        <v>1051500</v>
      </c>
      <c t="n" r="Q6" s="6">
        <v>859833</v>
      </c>
    </row>
    <row r="7" spans="1:23">
      <c t="s" r="A7" s="4">
        <v>329</v>
      </c>
      <c t="n" r="L7" s="6">
        <v>1594082</v>
      </c>
      <c t="n" r="M7" s="6">
        <v>12522198</v>
      </c>
      <c t="n" r="N7" s="6">
        <v>4480005</v>
      </c>
    </row>
    <row r="8" spans="1:23">
      <c t="s" r="A8" s="4">
        <v>330</v>
      </c>
      <c t="n" r="L8" s="6">
        <v>915467</v>
      </c>
      <c t="n" r="M8" s="6">
        <v>9100824</v>
      </c>
      <c t="n" r="N8" s="6">
        <v>2386004</v>
      </c>
    </row>
    <row r="9" spans="1:23">
      <c t="s" r="A9" s="4">
        <v>331</v>
      </c>
      <c t="n" r="L9" s="6">
        <v>372000</v>
      </c>
      <c t="n" r="M9" s="6">
        <v>3036218</v>
      </c>
      <c t="n" r="N9" s="6">
        <v>3899840</v>
      </c>
    </row>
    <row r="10" spans="1:23">
      <c t="s" r="A10" s="4">
        <v>332</v>
      </c>
      <c t="n" r="L10" s="7">
        <v>372000</v>
      </c>
      <c t="n" r="M10" s="7">
        <v>2672364</v>
      </c>
      <c t="n" r="N10" s="7">
        <v>3412392</v>
      </c>
    </row>
    <row r="11" spans="1:23">
      <c t="s" r="A11" s="4">
        <v>333</v>
      </c>
      <c t="n" r="L11" s="6">
        <v>372000</v>
      </c>
      <c t="n" r="M11" s="6">
        <v>3036218</v>
      </c>
      <c t="n" r="N11" s="6">
        <v>3899840</v>
      </c>
      <c t="n" r="T11" s="6">
        <v>3899840</v>
      </c>
      <c t="n" r="U11" s="6">
        <v>59861601</v>
      </c>
    </row>
    <row r="12" spans="1:23">
      <c t="s" r="A12" s="4">
        <v>258</v>
      </c>
      <c t="n" r="C12" s="7">
        <v>1</v>
      </c>
      <c t="n" r="H12" s="9">
        <v>1.25</v>
      </c>
      <c t="n" r="I12" s="9">
        <v>1.25</v>
      </c>
      <c t="n" r="J12" s="9">
        <v>1.25</v>
      </c>
      <c t="n" r="K12" s="9">
        <v>1.25</v>
      </c>
      <c t="n" r="L12" s="7">
        <v>3</v>
      </c>
      <c t="n" r="N12" s="7">
        <v>1</v>
      </c>
      <c t="n" r="O12" s="7">
        <v>1</v>
      </c>
      <c t="n" r="P12" s="7">
        <v>1</v>
      </c>
      <c t="n" r="Q12" s="7">
        <v>1</v>
      </c>
      <c t="n" r="S12" s="9">
        <v>1.25</v>
      </c>
      <c t="n" r="T12" s="7">
        <v>1</v>
      </c>
    </row>
    <row r="13" spans="1:23">
      <c t="s" r="A13" s="4">
        <v>334</v>
      </c>
      <c t="n" r="W13" s="8">
        <v>0.675</v>
      </c>
    </row>
    <row r="14" spans="1:23">
      <c t="s" r="A14" s="4">
        <v>335</v>
      </c>
      <c t="n" r="L14" s="6">
        <v>133232</v>
      </c>
      <c t="n" r="M14" s="6">
        <v>1756665</v>
      </c>
      <c t="n" r="N14" s="6">
        <v>1146662</v>
      </c>
    </row>
    <row r="15" spans="1:23">
      <c t="s" r="A15" s="4">
        <v>336</v>
      </c>
      <c t="n" r="N15" s="7">
        <v>765997</v>
      </c>
      <c t="n" r="S15" s="7">
        <v>2377133</v>
      </c>
    </row>
    <row r="16" spans="1:23">
      <c t="s" r="A16" s="4">
        <v>337</v>
      </c>
      <c t="n" r="R16" s="7">
        <v>66809</v>
      </c>
      <c t="n" r="S16" s="7">
        <v>959320</v>
      </c>
      <c t="n" r="T16" s="7">
        <v>3873187</v>
      </c>
    </row>
    <row r="17" spans="1:23">
      <c t="s" r="A17" s="4">
        <v>338</v>
      </c>
      <c t="n" r="H17" s="7">
        <v>1011100</v>
      </c>
      <c t="n" r="I17" s="7">
        <v>776000</v>
      </c>
      <c t="n" r="J17" s="7">
        <v>4198300</v>
      </c>
      <c t="n" r="L17" s="7">
        <v>5000000</v>
      </c>
      <c t="n" r="N17" s="7">
        <v>5820588</v>
      </c>
      <c t="n" r="O17" s="7">
        <v>4613037</v>
      </c>
      <c t="n" r="P17" s="7">
        <v>2641501</v>
      </c>
      <c t="n" r="Q17" s="7">
        <v>4045510</v>
      </c>
    </row>
    <row r="18" spans="1:23">
      <c t="s" r="A18" s="4">
        <v>339</v>
      </c>
      <c t="n" r="H18" s="6">
        <v>1011100</v>
      </c>
      <c t="n" r="I18" s="6">
        <v>776000</v>
      </c>
      <c t="n" r="J18" s="6">
        <v>4198300</v>
      </c>
      <c t="n" r="K18" s="6">
        <v>3586300</v>
      </c>
      <c t="n" r="L18" s="6">
        <v>2000000</v>
      </c>
      <c t="n" r="N18" s="6">
        <v>7760784</v>
      </c>
      <c t="n" r="O18" s="6">
        <v>6150718</v>
      </c>
      <c t="n" r="P18" s="6">
        <v>3522001</v>
      </c>
      <c t="n" r="Q18" s="6">
        <v>5394013</v>
      </c>
    </row>
    <row r="19" spans="1:23">
      <c t="s" r="A19" s="4">
        <v>340</v>
      </c>
      <c t="n" r="F19" s="6">
        <v>59861601</v>
      </c>
      <c t="n" r="R19" s="6">
        <v>59861601</v>
      </c>
    </row>
    <row r="20" spans="1:23">
      <c t="s" r="A20" s="4">
        <v>341</v>
      </c>
      <c t="s" r="H20" s="4">
        <v>256</v>
      </c>
      <c t="s" r="I20" s="4">
        <v>256</v>
      </c>
      <c t="s" r="J20" s="4">
        <v>256</v>
      </c>
      <c t="s" r="K20" s="4">
        <v>256</v>
      </c>
      <c t="s" r="L20" s="4">
        <v>342</v>
      </c>
      <c t="s" r="N20" s="4">
        <v>343</v>
      </c>
      <c t="s" r="O20" s="4">
        <v>343</v>
      </c>
      <c t="s" r="P20" s="4">
        <v>343</v>
      </c>
    </row>
    <row r="21" spans="1:23">
      <c t="s" r="A21" s="4">
        <v>344</v>
      </c>
      <c t="n" r="H21" s="7">
        <v>1</v>
      </c>
      <c t="n" r="I21" s="7">
        <v>1</v>
      </c>
      <c t="n" r="J21" s="7">
        <v>1</v>
      </c>
      <c t="n" r="K21" s="7">
        <v>1</v>
      </c>
      <c t="n" r="L21" s="9">
        <v>2.5</v>
      </c>
      <c t="n" r="N21" s="9">
        <v>0.75</v>
      </c>
      <c t="n" r="O21" s="9">
        <v>0.75</v>
      </c>
      <c t="n" r="P21" s="9">
        <v>0.75</v>
      </c>
      <c t="n" r="Q21" s="9">
        <v>0.75</v>
      </c>
    </row>
    <row r="22" spans="1:23">
      <c t="s" r="A22" s="4">
        <v>345</v>
      </c>
      <c t="s" r="N22" s="4">
        <v>346</v>
      </c>
      <c t="s" r="O22" s="4">
        <v>346</v>
      </c>
    </row>
    <row r="23" spans="1:23">
      <c t="s" r="A23" s="4">
        <v>347</v>
      </c>
      <c t="n" r="K23" s="7">
        <v>3586300</v>
      </c>
    </row>
    <row r="24" spans="1:23">
      <c t="s" r="A24" s="4">
        <v>272</v>
      </c>
      <c t="s" r="C24" s="4">
        <v>273</v>
      </c>
    </row>
    <row r="25" spans="1:23">
      <c t="s" r="A25" s="4">
        <v>348</v>
      </c>
      <c t="n" r="T25" s="7">
        <v>-6911583</v>
      </c>
    </row>
    <row r="26" spans="1:23">
      <c t="s" r="A26" s="4">
        <v>276</v>
      </c>
    </row>
    <row r="27" spans="1:23">
      <c t="s" r="A27" s="3">
        <v>324</v>
      </c>
    </row>
    <row r="28" spans="1:23">
      <c t="s" r="A28" s="4">
        <v>349</v>
      </c>
      <c t="n" r="R28" s="9">
        <v>0.14</v>
      </c>
      <c t="n" r="S28" s="9">
        <v>0.55</v>
      </c>
      <c t="n" r="T28" s="9">
        <v>0.1</v>
      </c>
    </row>
    <row r="29" spans="1:23">
      <c t="s" r="A29" s="4">
        <v>258</v>
      </c>
      <c t="n" r="U29" s="7">
        <v>1</v>
      </c>
    </row>
    <row r="30" spans="1:23">
      <c t="s" r="A30" s="4">
        <v>341</v>
      </c>
      <c t="s" r="Q30" s="4">
        <v>342</v>
      </c>
    </row>
    <row r="31" spans="1:23">
      <c t="s" r="A31" s="4">
        <v>280</v>
      </c>
    </row>
    <row r="32" spans="1:23">
      <c t="s" r="A32" s="3">
        <v>324</v>
      </c>
    </row>
    <row r="33" spans="1:23">
      <c t="s" r="A33" s="4">
        <v>349</v>
      </c>
      <c t="n" r="R33" s="11">
        <v>0.54</v>
      </c>
      <c t="n" r="S33" s="9">
        <v>2.56</v>
      </c>
      <c t="n" r="T33" s="9">
        <v>1.97</v>
      </c>
    </row>
    <row r="34" spans="1:23">
      <c t="s" r="A34" s="4">
        <v>258</v>
      </c>
      <c t="n" r="U34" s="7">
        <v>3</v>
      </c>
    </row>
    <row r="35" spans="1:23">
      <c t="s" r="A35" s="4">
        <v>341</v>
      </c>
      <c t="s" r="Q35" s="4">
        <v>343</v>
      </c>
    </row>
    <row r="36" spans="1:23">
      <c t="s" r="A36" s="4">
        <v>91</v>
      </c>
    </row>
    <row r="37" spans="1:23">
      <c t="s" r="A37" s="3">
        <v>324</v>
      </c>
    </row>
    <row r="38" spans="1:23">
      <c t="s" r="A38" s="4">
        <v>350</v>
      </c>
      <c t="n" r="F38" s="7">
        <v>37375</v>
      </c>
      <c t="n" r="G38" s="7">
        <v>38439</v>
      </c>
      <c t="n" r="H38" s="7">
        <v>63000</v>
      </c>
      <c t="n" r="I38" s="7">
        <v>64000</v>
      </c>
      <c t="n" r="J38" s="7">
        <v>72000</v>
      </c>
      <c t="n" r="K38" s="7">
        <v>68500</v>
      </c>
      <c t="n" r="L38" s="7">
        <v>140250</v>
      </c>
      <c t="n" r="M38" s="7">
        <v>137500</v>
      </c>
      <c t="n" r="N38" s="7">
        <v>214000</v>
      </c>
      <c t="n" r="O38" s="7">
        <v>51250</v>
      </c>
      <c t="n" r="P38" s="7">
        <v>49500</v>
      </c>
      <c t="n" r="Q38" s="7">
        <v>48750</v>
      </c>
    </row>
    <row r="39" spans="1:23">
      <c t="s" r="A39" s="4">
        <v>258</v>
      </c>
      <c t="n" r="V39" s="7">
        <v>1</v>
      </c>
    </row>
    <row r="40" spans="1:23">
      <c t="s" r="A40" s="4">
        <v>217</v>
      </c>
    </row>
    <row r="41" spans="1:23">
      <c t="s" r="A41" s="3">
        <v>324</v>
      </c>
    </row>
    <row r="42" spans="1:23">
      <c t="s" r="A42" s="4">
        <v>258</v>
      </c>
      <c t="n" r="F42" s="9">
        <v>1.12</v>
      </c>
      <c t="n" r="R42" s="9">
        <v>1.12</v>
      </c>
    </row>
    <row r="43" spans="1:23">
      <c t="s" r="A43" s="4">
        <v>335</v>
      </c>
      <c t="n" r="L43" s="6">
        <v>200000</v>
      </c>
      <c t="n" r="M43" s="6">
        <v>1650000</v>
      </c>
    </row>
    <row r="44" spans="1:23">
      <c t="s" r="A44" s="4">
        <v>337</v>
      </c>
      <c t="n" r="R44" s="7">
        <v>79751</v>
      </c>
      <c t="n" r="S44" s="7">
        <v>4222519</v>
      </c>
    </row>
    <row r="45" spans="1:23">
      <c t="s" r="A45" s="4">
        <v>348</v>
      </c>
      <c t="n" r="S45" s="7">
        <v>-878806</v>
      </c>
      <c t="n" r="T45" s="7">
        <v>-3886360</v>
      </c>
    </row>
    <row r="46" spans="1:23">
      <c t="s" r="A46" s="4">
        <v>351</v>
      </c>
    </row>
    <row r="47" spans="1:23">
      <c t="s" r="A47" s="3">
        <v>324</v>
      </c>
    </row>
    <row r="48" spans="1:23">
      <c t="s" r="A48" s="4">
        <v>333</v>
      </c>
      <c t="n" r="B48" s="6">
        <v>17500000</v>
      </c>
    </row>
    <row r="49" spans="1:23">
      <c t="s" r="A49" s="4">
        <v>258</v>
      </c>
      <c t="n" r="B49" s="9">
        <v>0.85</v>
      </c>
    </row>
    <row r="50" spans="1:23">
      <c t="s" r="A50" s="4">
        <v>338</v>
      </c>
      <c t="n" r="B50" s="7">
        <v>13151250</v>
      </c>
    </row>
    <row r="51" spans="1:23">
      <c t="s" r="A51" s="4">
        <v>344</v>
      </c>
      <c t="n" r="B51" s="9">
        <v>0.01</v>
      </c>
    </row>
    <row r="52" spans="1:23">
      <c t="s" r="A52" s="4">
        <v>352</v>
      </c>
      <c t="n" r="B52" s="6">
        <v>17500000</v>
      </c>
    </row>
    <row r="53" spans="1:23">
      <c t="s" r="A53" s="4">
        <v>353</v>
      </c>
      <c t="n" r="B53" s="9">
        <v>0.75</v>
      </c>
    </row>
    <row r="54" spans="1:23">
      <c t="s" r="A54" s="4">
        <v>354</v>
      </c>
      <c t="n" r="B54" s="6">
        <v>1</v>
      </c>
    </row>
    <row r="55" spans="1:23">
      <c t="s" r="A55" s="4">
        <v>355</v>
      </c>
      <c t="s" r="B55" s="4">
        <v>309</v>
      </c>
    </row>
    <row r="56" spans="1:23">
      <c t="s" r="A56" s="4">
        <v>356</v>
      </c>
      <c t="s" r="B56" s="4">
        <v>342</v>
      </c>
    </row>
    <row r="57" spans="1:23">
      <c t="s" r="A57" s="4">
        <v>357</v>
      </c>
      <c t="n" r="B57" s="6">
        <v>2625000</v>
      </c>
    </row>
    <row r="58" spans="1:23">
      <c t="s" r="A58" s="4">
        <v>358</v>
      </c>
    </row>
    <row r="59" spans="1:23">
      <c t="s" r="A59" s="3">
        <v>324</v>
      </c>
    </row>
    <row r="60" spans="1:23">
      <c t="s" r="A60" s="4">
        <v>359</v>
      </c>
      <c t="n" r="F60" s="6">
        <v>20125000</v>
      </c>
      <c t="n" r="R60" s="6">
        <v>20125000</v>
      </c>
    </row>
    <row r="61" spans="1:23">
      <c t="s" r="A61" s="4">
        <v>294</v>
      </c>
    </row>
    <row r="62" spans="1:23">
      <c t="s" r="A62" s="3">
        <v>324</v>
      </c>
    </row>
    <row r="63" spans="1:23">
      <c t="s" r="A63" s="4">
        <v>272</v>
      </c>
      <c t="s" r="D63" s="4">
        <v>273</v>
      </c>
      <c t="s" r="E63" s="4">
        <v>273</v>
      </c>
    </row>
    <row r="64" spans="1:23">
      <c t="s" r="A64" s="4">
        <v>360</v>
      </c>
    </row>
    <row r="65" spans="1:23">
      <c t="s" r="A65" s="3">
        <v>324</v>
      </c>
    </row>
    <row r="66" spans="1:23">
      <c t="s" r="A66" s="4">
        <v>333</v>
      </c>
      <c t="n" r="C66" s="6">
        <v>539401</v>
      </c>
      <c t="n" r="H66" s="6">
        <v>101110</v>
      </c>
      <c t="n" r="I66" s="6">
        <v>77600</v>
      </c>
      <c t="n" r="J66" s="6">
        <v>419830</v>
      </c>
      <c t="n" r="K66" s="6">
        <v>358630</v>
      </c>
      <c t="n" r="L66" s="6">
        <v>300000</v>
      </c>
      <c t="n" r="N66" s="6">
        <v>776078</v>
      </c>
      <c t="n" r="O66" s="6">
        <v>615072</v>
      </c>
      <c t="n" r="P66" s="6">
        <v>352200</v>
      </c>
      <c t="n" r="Q66" s="6">
        <v>539401</v>
      </c>
      <c t="n" r="S66" s="6">
        <v>419830</v>
      </c>
      <c t="n" r="T66" s="6">
        <v>776078</v>
      </c>
    </row>
    <row r="67" spans="1:23">
      <c t="s" r="A67" s="4">
        <v>258</v>
      </c>
      <c t="n" r="C67" s="7">
        <v>1</v>
      </c>
      <c t="n" r="H67" s="9">
        <v>1.25</v>
      </c>
      <c t="n" r="I67" s="9">
        <v>1.25</v>
      </c>
      <c t="n" r="J67" s="9">
        <v>1.25</v>
      </c>
      <c t="n" r="K67" s="9">
        <v>1.25</v>
      </c>
      <c t="n" r="L67" s="9">
        <v>2.5</v>
      </c>
      <c t="n" r="N67" s="7">
        <v>1</v>
      </c>
      <c t="n" r="O67" s="7">
        <v>1</v>
      </c>
      <c t="n" r="P67" s="7">
        <v>1</v>
      </c>
      <c t="n" r="Q67" s="7">
        <v>1</v>
      </c>
      <c t="n" r="S67" s="9">
        <v>1.25</v>
      </c>
      <c t="n" r="T67" s="7">
        <v>1</v>
      </c>
    </row>
    <row r="68" spans="1:23">
      <c t="s" r="A68" s="4">
        <v>361</v>
      </c>
      <c t="n" r="H68" s="7">
        <v>131443</v>
      </c>
      <c t="n" r="I68" s="7">
        <v>100880</v>
      </c>
      <c t="n" r="J68" s="7">
        <v>545779</v>
      </c>
      <c t="n" r="K68" s="7">
        <v>466219</v>
      </c>
      <c t="n" r="L68" s="7">
        <v>650000</v>
      </c>
      <c t="n" r="N68" s="7">
        <v>747302</v>
      </c>
      <c t="n" r="O68" s="7">
        <v>564686</v>
      </c>
      <c t="n" r="P68" s="7">
        <v>314173</v>
      </c>
      <c t="n" r="Q68" s="7">
        <v>522640</v>
      </c>
    </row>
    <row r="69" spans="1:23">
      <c t="s" r="A69" s="4">
        <v>345</v>
      </c>
      <c t="s" r="H69" s="4">
        <v>346</v>
      </c>
      <c t="s" r="I69" s="4">
        <v>346</v>
      </c>
      <c t="s" r="J69" s="4">
        <v>346</v>
      </c>
      <c t="s" r="K69" s="4">
        <v>346</v>
      </c>
      <c t="s" r="L69" s="4">
        <v>362</v>
      </c>
      <c t="s" r="N69" s="4">
        <v>346</v>
      </c>
      <c t="s" r="O69" s="4">
        <v>346</v>
      </c>
      <c t="s" r="P69" s="4">
        <v>346</v>
      </c>
      <c t="s" r="Q69" s="4">
        <v>346</v>
      </c>
    </row>
    <row r="70" spans="1:23">
      <c t="s" r="A70" s="4">
        <v>363</v>
      </c>
      <c t="n" r="P70" s="7">
        <v>32500</v>
      </c>
    </row>
    <row r="71" spans="1:23">
      <c t="s" r="A71" s="4">
        <v>364</v>
      </c>
    </row>
    <row r="72" spans="1:23">
      <c t="s" r="A72" s="3">
        <v>324</v>
      </c>
    </row>
    <row r="73" spans="1:23">
      <c t="s" r="A73" s="4">
        <v>333</v>
      </c>
      <c t="n" r="N73" s="6">
        <v>175000</v>
      </c>
      <c t="n" r="O73" s="6">
        <v>358333</v>
      </c>
      <c t="n" r="T73" s="6">
        <v>175000</v>
      </c>
    </row>
    <row r="74" spans="1:23">
      <c t="s" r="A74" s="4">
        <v>258</v>
      </c>
      <c t="n" r="N74" s="7">
        <v>1</v>
      </c>
      <c t="n" r="O74" s="7">
        <v>1</v>
      </c>
      <c t="n" r="T74" s="7">
        <v>1</v>
      </c>
    </row>
    <row r="75" spans="1:23">
      <c t="s" r="A75" s="4">
        <v>338</v>
      </c>
      <c t="n" r="N75" s="7">
        <v>1312500</v>
      </c>
      <c t="n" r="O75" s="7">
        <v>2687500</v>
      </c>
    </row>
    <row r="76" spans="1:23">
      <c t="s" r="A76" s="4">
        <v>339</v>
      </c>
      <c t="n" r="N76" s="6">
        <v>1750000</v>
      </c>
      <c t="n" r="O76" s="6">
        <v>3583333</v>
      </c>
    </row>
    <row r="77" spans="1:23">
      <c t="s" r="A77" s="4">
        <v>361</v>
      </c>
      <c t="n" r="N77" s="7">
        <v>170625</v>
      </c>
      <c t="n" r="O77" s="7">
        <v>349375</v>
      </c>
    </row>
    <row r="78" spans="1:23">
      <c t="s" r="A78" s="4">
        <v>365</v>
      </c>
    </row>
    <row r="79" spans="1:23">
      <c t="s" r="A79" s="3">
        <v>324</v>
      </c>
    </row>
    <row r="80" spans="1:23">
      <c t="s" r="A80" s="4">
        <v>361</v>
      </c>
      <c t="n" r="B80" s="7">
        <v>1052100</v>
      </c>
    </row>
    <row r="81" spans="1:23">
      <c t="s" r="A81" s="4">
        <v>366</v>
      </c>
    </row>
    <row r="82" spans="1:23">
      <c t="s" r="A82" s="3">
        <v>324</v>
      </c>
    </row>
    <row r="83" spans="1:23">
      <c t="s" r="A83" s="4">
        <v>258</v>
      </c>
      <c t="n" r="K83" s="9">
        <v>1.25</v>
      </c>
    </row>
    <row r="84" spans="1:23">
      <c t="s" r="A84" s="4">
        <v>338</v>
      </c>
      <c t="n" r="K84" s="7">
        <v>15000000</v>
      </c>
    </row>
    <row r="85" spans="1:23">
      <c t="s" r="A85" s="4">
        <v>367</v>
      </c>
      <c t="s" r="H85" s="4">
        <v>309</v>
      </c>
      <c t="s" r="I85" s="4">
        <v>309</v>
      </c>
      <c t="s" r="J85" s="4">
        <v>309</v>
      </c>
      <c t="s" r="K85" s="4">
        <v>309</v>
      </c>
      <c t="s" r="L85" s="4">
        <v>309</v>
      </c>
      <c t="s" r="N85" s="4">
        <v>309</v>
      </c>
      <c t="s" r="O85" s="4">
        <v>309</v>
      </c>
      <c t="s" r="P85" s="4">
        <v>309</v>
      </c>
      <c t="s" r="Q85" s="4">
        <v>309</v>
      </c>
    </row>
    <row r="86" spans="1:23">
      <c t="s" r="A86" s="4">
        <v>340</v>
      </c>
      <c t="n" r="C86" s="6">
        <v>7277264</v>
      </c>
      <c t="n" r="H86" s="6">
        <v>505550</v>
      </c>
      <c t="n" r="I86" s="6">
        <v>388000</v>
      </c>
      <c t="n" r="J86" s="6">
        <v>2099150</v>
      </c>
      <c t="n" r="K86" s="6">
        <v>1793150</v>
      </c>
      <c t="n" r="L86" s="6">
        <v>2000000</v>
      </c>
      <c t="n" r="N86" s="6">
        <v>11641176</v>
      </c>
      <c t="n" r="O86" s="6">
        <v>9226077</v>
      </c>
      <c t="n" r="P86" s="6">
        <v>5283003</v>
      </c>
      <c t="n" r="Q86" s="6">
        <v>7277264</v>
      </c>
      <c t="n" r="S86" s="6">
        <v>2099150</v>
      </c>
      <c t="n" r="T86" s="6">
        <v>11641176</v>
      </c>
    </row>
    <row r="87" spans="1:23">
      <c t="s" r="A87" s="4">
        <v>344</v>
      </c>
      <c t="n" r="K87" s="7">
        <v>1</v>
      </c>
    </row>
    <row r="88" spans="1:23">
      <c t="s" r="A88" s="4">
        <v>368</v>
      </c>
    </row>
    <row r="89" spans="1:23">
      <c t="s" r="A89" s="3">
        <v>324</v>
      </c>
    </row>
    <row r="90" spans="1:23">
      <c t="s" r="A90" s="4">
        <v>340</v>
      </c>
      <c t="n" r="N90" s="6">
        <v>2625000</v>
      </c>
      <c t="n" r="O90" s="6">
        <v>5375000</v>
      </c>
      <c t="n" r="T90" s="6">
        <v>2625000</v>
      </c>
    </row>
    <row r="91" spans="1:23">
      <c t="s" r="A91" s="4">
        <v>369</v>
      </c>
    </row>
    <row r="92" spans="1:23">
      <c t="s" r="A92" s="3">
        <v>324</v>
      </c>
    </row>
    <row r="93" spans="1:23">
      <c t="s" r="A93" s="4">
        <v>258</v>
      </c>
      <c t="n" r="W93" s="11">
        <v>1.12</v>
      </c>
    </row>
    <row r="94" spans="1:23">
      <c t="s" r="A94" s="4">
        <v>370</v>
      </c>
    </row>
    <row r="95" spans="1:23">
      <c t="s" r="A95" s="3">
        <v>324</v>
      </c>
    </row>
    <row r="96" spans="1:23">
      <c t="s" r="A96" s="4">
        <v>258</v>
      </c>
      <c t="n" r="W96" s="9">
        <v>1.12</v>
      </c>
    </row>
    <row r="97" spans="1:23">
      <c t="s" r="A97" s="4">
        <v>371</v>
      </c>
      <c t="n" r="M97" s="6">
        <v>697092</v>
      </c>
      <c t="n" r="N97" s="6">
        <v>748663</v>
      </c>
    </row>
    <row r="98" spans="1:23">
      <c t="s" r="A98" s="4">
        <v>372</v>
      </c>
    </row>
    <row r="99" spans="1:23">
      <c t="s" r="A99" s="3">
        <v>324</v>
      </c>
    </row>
    <row r="100" spans="1:23">
      <c t="s" r="A100" s="4">
        <v>335</v>
      </c>
      <c t="n" r="M100" s="6">
        <v>858825</v>
      </c>
      <c t="n" r="N100" s="6">
        <v>1269520</v>
      </c>
    </row>
    <row r="101" spans="1:23">
      <c t="s" r="A101" s="4">
        <v>373</v>
      </c>
    </row>
    <row r="102" spans="1:23">
      <c t="s" r="A102" s="3">
        <v>324</v>
      </c>
    </row>
    <row r="103" spans="1:23">
      <c t="s" r="A103" s="4">
        <v>336</v>
      </c>
      <c t="n" r="M103" s="7">
        <v>3911370</v>
      </c>
      <c t="n" r="N103" s="7">
        <v>16200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374</v>
      </c>
      <c t="s" r="B1" s="2">
        <v>246</v>
      </c>
      <c t="s" r="C1" s="2">
        <v>375</v>
      </c>
      <c t="s" r="D1" s="2">
        <v>247</v>
      </c>
      <c t="s" r="E1" s="2">
        <v>238</v>
      </c>
      <c t="s" r="F1" s="2">
        <v>376</v>
      </c>
      <c t="s" r="G1" s="2">
        <v>73</v>
      </c>
      <c t="s" r="H1" s="2">
        <v>377</v>
      </c>
      <c t="s" r="I1" s="2">
        <v>378</v>
      </c>
      <c t="s" r="J1" s="2">
        <v>379</v>
      </c>
      <c t="s" r="K1" s="2">
        <v>380</v>
      </c>
    </row>
    <row r="2" spans="1:11">
      <c t="s" r="A2" s="3">
        <v>324</v>
      </c>
    </row>
    <row r="3" spans="1:11">
      <c t="s" r="A3" s="4">
        <v>84</v>
      </c>
      <c t="n" r="B3" s="7">
        <v>10586</v>
      </c>
      <c t="n" r="E3" s="7">
        <v>21921</v>
      </c>
      <c t="n" r="G3" s="7">
        <v>29063</v>
      </c>
    </row>
    <row r="4" spans="1:11">
      <c t="s" r="A4" s="4">
        <v>381</v>
      </c>
      <c t="n" r="H4" s="6">
        <v>12066</v>
      </c>
      <c t="n" r="I4" s="6">
        <v>34598</v>
      </c>
      <c t="n" r="J4" s="6">
        <v>29384</v>
      </c>
      <c t="n" r="K4" s="6">
        <v>61022</v>
      </c>
    </row>
    <row r="5" spans="1:11">
      <c t="s" r="A5" s="4">
        <v>294</v>
      </c>
    </row>
    <row r="6" spans="1:11">
      <c t="s" r="A6" s="3">
        <v>324</v>
      </c>
    </row>
    <row r="7" spans="1:11">
      <c t="s" r="A7" s="4">
        <v>84</v>
      </c>
      <c t="n" r="D7" s="7">
        <v>22164</v>
      </c>
    </row>
    <row r="8" spans="1:11">
      <c t="s" r="A8" s="4">
        <v>382</v>
      </c>
    </row>
    <row r="9" spans="1:11">
      <c t="s" r="A9" s="3">
        <v>324</v>
      </c>
    </row>
    <row r="10" spans="1:11">
      <c t="s" r="A10" s="4">
        <v>383</v>
      </c>
      <c t="n" r="F10" s="7">
        <v>30000000</v>
      </c>
    </row>
    <row r="11" spans="1:11">
      <c t="s" r="A11" s="4">
        <v>274</v>
      </c>
      <c t="n" r="F11" s="9">
        <v>0.75</v>
      </c>
    </row>
    <row r="12" spans="1:11">
      <c t="s" r="A12" s="4">
        <v>384</v>
      </c>
      <c t="s" r="F12" s="4">
        <v>385</v>
      </c>
    </row>
    <row r="13" spans="1:11">
      <c t="s" r="A13" s="4">
        <v>386</v>
      </c>
    </row>
    <row r="14" spans="1:11">
      <c t="s" r="A14" s="3">
        <v>324</v>
      </c>
    </row>
    <row r="15" spans="1:11">
      <c t="s" r="A15" s="4">
        <v>387</v>
      </c>
      <c t="s" r="C15" s="4">
        <v>388</v>
      </c>
    </row>
    <row r="16" spans="1:11">
      <c t="s" r="A16" s="4">
        <v>389</v>
      </c>
      <c t="n" r="C16" s="7">
        <v>30000000</v>
      </c>
    </row>
    <row r="17" spans="1:11">
      <c t="s" r="A17" s="4">
        <v>390</v>
      </c>
      <c t="s" r="C17" s="4">
        <v>385</v>
      </c>
    </row>
    <row r="18" spans="1:11">
      <c t="s" r="A18" s="4">
        <v>389</v>
      </c>
      <c t="n" r="C18" s="6">
        <v>100000</v>
      </c>
    </row>
    <row r="19" spans="1:11">
      <c t="s" r="A19" s="4">
        <v>391</v>
      </c>
      <c t="n" r="C19" s="6">
        <v>250000</v>
      </c>
    </row>
    <row r="20" spans="1:11">
      <c t="s" r="A20" s="4">
        <v>392</v>
      </c>
      <c t="n" r="C20" s="7">
        <v>162500</v>
      </c>
    </row>
    <row r="21" spans="1:11">
      <c t="s" r="A21" s="4">
        <v>393</v>
      </c>
      <c t="s" r="C21" s="4">
        <v>394</v>
      </c>
    </row>
    <row r="22" spans="1:11">
      <c t="s" r="A22" s="4">
        <v>395</v>
      </c>
    </row>
    <row r="23" spans="1:11">
      <c t="s" r="A23" s="3">
        <v>324</v>
      </c>
    </row>
    <row r="24" spans="1:11">
      <c t="s" r="A24" s="4">
        <v>396</v>
      </c>
      <c t="n" r="C24" s="7">
        <v>250000</v>
      </c>
    </row>
    <row r="25" spans="1:11">
      <c t="s" r="A25" s="4">
        <v>397</v>
      </c>
    </row>
    <row r="26" spans="1:11">
      <c t="s" r="A26" s="3">
        <v>324</v>
      </c>
    </row>
    <row r="27" spans="1:11">
      <c t="s" r="A27" s="4">
        <v>398</v>
      </c>
      <c t="n" r="C27" s="9">
        <v>0.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X4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t="s" r="A1" s="1">
        <v>399</v>
      </c>
      <c t="s" r="B1" s="2">
        <v>246</v>
      </c>
      <c t="s" r="C1" s="2">
        <v>247</v>
      </c>
      <c t="s" r="D1" s="2">
        <v>238</v>
      </c>
      <c t="s" r="E1" s="2">
        <v>239</v>
      </c>
      <c t="s" r="F1" s="2">
        <v>400</v>
      </c>
      <c t="s" r="G1" s="2">
        <v>240</v>
      </c>
      <c t="s" r="H1" s="2">
        <v>245</v>
      </c>
      <c t="s" r="I1" s="2">
        <v>323</v>
      </c>
      <c t="s" r="J1" s="2">
        <v>73</v>
      </c>
      <c t="s" r="K1" s="2">
        <v>246</v>
      </c>
      <c t="s" r="L1" s="2">
        <v>247</v>
      </c>
      <c t="s" r="M1" s="2">
        <v>238</v>
      </c>
      <c t="s" r="N1" s="2">
        <v>32</v>
      </c>
      <c t="s" r="O1" s="2">
        <v>73</v>
      </c>
      <c t="s" r="P1" s="2">
        <v>2</v>
      </c>
      <c t="s" r="Q1" s="2">
        <v>4</v>
      </c>
      <c t="s" r="R1" s="2">
        <v>243</v>
      </c>
      <c t="s" r="S1" s="2">
        <v>244</v>
      </c>
      <c t="s" r="T1" s="2">
        <v>401</v>
      </c>
      <c t="s" r="U1" s="2">
        <v>377</v>
      </c>
      <c t="s" r="V1" s="2">
        <v>378</v>
      </c>
      <c t="s" r="W1" s="2">
        <v>379</v>
      </c>
      <c t="s" r="X1" s="2">
        <v>380</v>
      </c>
    </row>
    <row r="2" spans="1:24">
      <c t="s" r="A2" s="3">
        <v>324</v>
      </c>
    </row>
    <row r="3" spans="1:24">
      <c t="s" r="A3" s="4">
        <v>402</v>
      </c>
      <c t="n" r="F3" s="6">
        <v>33334</v>
      </c>
      <c t="n" r="J3" s="6">
        <v>2925000</v>
      </c>
      <c t="n" r="K3" s="6">
        <v>441667</v>
      </c>
    </row>
    <row r="4" spans="1:24">
      <c t="s" r="A4" s="4">
        <v>403</v>
      </c>
      <c t="n" r="B4" s="6">
        <v>441667</v>
      </c>
      <c t="n" r="F4" s="6">
        <v>33334</v>
      </c>
      <c t="n" r="J4" s="6">
        <v>2925000</v>
      </c>
      <c t="n" r="K4" s="6">
        <v>441667</v>
      </c>
      <c t="n" r="O4" s="6">
        <v>2925000</v>
      </c>
    </row>
    <row r="5" spans="1:24">
      <c t="s" r="A5" s="4">
        <v>272</v>
      </c>
      <c t="s" r="D5" s="4">
        <v>273</v>
      </c>
    </row>
    <row r="6" spans="1:24">
      <c t="s" r="A6" s="4">
        <v>271</v>
      </c>
      <c t="n" r="E6" s="7">
        <v>2550000</v>
      </c>
    </row>
    <row r="7" spans="1:24">
      <c t="s" r="A7" s="4">
        <v>274</v>
      </c>
      <c t="n" r="E7" s="9">
        <v>0.75</v>
      </c>
    </row>
    <row r="8" spans="1:24">
      <c t="s" r="A8" s="4">
        <v>275</v>
      </c>
      <c t="n" r="E8" s="10">
        <v>0.001</v>
      </c>
    </row>
    <row r="9" spans="1:24">
      <c t="s" r="A9" s="4">
        <v>65</v>
      </c>
      <c t="n" r="E9" s="10">
        <v>0.001</v>
      </c>
      <c t="n" r="N9" s="8">
        <v>0.001</v>
      </c>
      <c t="n" r="P9" s="8">
        <v>0.001</v>
      </c>
    </row>
    <row r="10" spans="1:24">
      <c t="s" r="A10" s="4">
        <v>68</v>
      </c>
      <c t="n" r="E10" s="10">
        <v>0.001</v>
      </c>
      <c t="n" r="N10" s="10">
        <v>0.001</v>
      </c>
      <c t="n" r="P10" s="10">
        <v>0.001</v>
      </c>
    </row>
    <row r="11" spans="1:24">
      <c t="s" r="A11" s="4">
        <v>258</v>
      </c>
      <c t="n" r="B11" s="7">
        <v>1</v>
      </c>
      <c t="n" r="C11" s="7">
        <v>1</v>
      </c>
      <c t="n" r="D11" s="7">
        <v>1</v>
      </c>
      <c t="n" r="H11" s="7">
        <v>3</v>
      </c>
      <c t="n" r="J11" s="7">
        <v>1</v>
      </c>
      <c t="n" r="K11" s="7">
        <v>1</v>
      </c>
      <c t="n" r="L11" s="7">
        <v>1</v>
      </c>
      <c t="n" r="M11" s="7">
        <v>1</v>
      </c>
      <c t="n" r="N11" s="9">
        <v>1.25</v>
      </c>
      <c t="n" r="O11" s="7">
        <v>1</v>
      </c>
      <c t="n" r="Q11" s="9">
        <v>1.25</v>
      </c>
      <c t="n" r="R11" s="9">
        <v>1.25</v>
      </c>
      <c t="n" r="S11" s="9">
        <v>1.25</v>
      </c>
    </row>
    <row r="12" spans="1:24">
      <c t="s" r="A12" s="4">
        <v>404</v>
      </c>
      <c t="n" r="G12" s="7">
        <v>1297950</v>
      </c>
    </row>
    <row r="13" spans="1:24">
      <c t="s" r="A13" s="4">
        <v>405</v>
      </c>
      <c t="n" r="G13" s="7">
        <v>1025950</v>
      </c>
    </row>
    <row r="14" spans="1:24">
      <c t="s" r="A14" s="4">
        <v>406</v>
      </c>
      <c t="n" r="J14" s="7">
        <v>2400000</v>
      </c>
    </row>
    <row r="15" spans="1:24">
      <c t="s" r="A15" s="4">
        <v>407</v>
      </c>
      <c t="n" r="J15" s="7">
        <v>765997</v>
      </c>
      <c t="n" r="N15" s="7">
        <v>2377133</v>
      </c>
    </row>
    <row r="16" spans="1:24">
      <c t="s" r="A16" s="4">
        <v>348</v>
      </c>
      <c t="n" r="O16" s="7">
        <v>-6911583</v>
      </c>
    </row>
    <row r="17" spans="1:24">
      <c t="s" r="A17" s="4">
        <v>331</v>
      </c>
      <c t="n" r="H17" s="6">
        <v>133232</v>
      </c>
      <c t="n" r="I17" s="6">
        <v>1756665</v>
      </c>
      <c t="n" r="J17" s="6">
        <v>1146662</v>
      </c>
    </row>
    <row r="18" spans="1:24">
      <c t="s" r="A18" s="4">
        <v>84</v>
      </c>
      <c t="n" r="B18" s="7">
        <v>28104</v>
      </c>
      <c t="n" r="C18" s="7">
        <v>50860</v>
      </c>
      <c t="n" r="D18" s="7">
        <v>29063</v>
      </c>
      <c t="n" r="N18" s="6">
        <v>0</v>
      </c>
      <c t="n" r="O18" s="6">
        <v>1188648</v>
      </c>
    </row>
    <row r="19" spans="1:24">
      <c t="s" r="A19" s="4">
        <v>408</v>
      </c>
      <c t="n" r="U19" s="6">
        <v>12066</v>
      </c>
      <c t="n" r="V19" s="6">
        <v>34598</v>
      </c>
      <c t="n" r="W19" s="6">
        <v>29384</v>
      </c>
      <c t="n" r="X19" s="6">
        <v>61022</v>
      </c>
    </row>
    <row r="20" spans="1:24">
      <c t="s" r="A20" s="4">
        <v>409</v>
      </c>
      <c t="n" r="T20" s="6">
        <v>0</v>
      </c>
    </row>
    <row r="21" spans="1:24">
      <c t="s" r="A21" s="4">
        <v>91</v>
      </c>
    </row>
    <row r="22" spans="1:24">
      <c t="s" r="A22" s="3">
        <v>324</v>
      </c>
    </row>
    <row r="23" spans="1:24">
      <c t="s" r="A23" s="4">
        <v>258</v>
      </c>
      <c t="n" r="E23" s="7">
        <v>1</v>
      </c>
    </row>
    <row r="24" spans="1:24">
      <c t="s" r="A24" s="4">
        <v>217</v>
      </c>
    </row>
    <row r="25" spans="1:24">
      <c t="s" r="A25" s="3">
        <v>324</v>
      </c>
    </row>
    <row r="26" spans="1:24">
      <c t="s" r="A26" s="4">
        <v>258</v>
      </c>
      <c t="n" r="P26" s="9">
        <v>1.12</v>
      </c>
    </row>
    <row r="27" spans="1:24">
      <c t="s" r="A27" s="4">
        <v>348</v>
      </c>
      <c t="n" r="N27" s="6">
        <v>-878806</v>
      </c>
      <c t="n" r="O27" s="7">
        <v>-3886360</v>
      </c>
    </row>
    <row r="28" spans="1:24">
      <c t="s" r="A28" s="4">
        <v>331</v>
      </c>
      <c t="n" r="H28" s="6">
        <v>200000</v>
      </c>
      <c t="n" r="I28" s="6">
        <v>1650000</v>
      </c>
    </row>
    <row r="29" spans="1:24">
      <c t="s" r="A29" s="4">
        <v>410</v>
      </c>
    </row>
    <row r="30" spans="1:24">
      <c t="s" r="A30" s="3">
        <v>324</v>
      </c>
    </row>
    <row r="31" spans="1:24">
      <c t="s" r="A31" s="4">
        <v>402</v>
      </c>
      <c t="n" r="J31" s="6">
        <v>746666</v>
      </c>
      <c t="n" r="K31" s="6">
        <v>734999</v>
      </c>
      <c t="n" r="L31" s="6">
        <v>403520</v>
      </c>
      <c t="n" r="M31" s="6">
        <v>593000</v>
      </c>
    </row>
    <row r="32" spans="1:24">
      <c t="s" r="A32" s="4">
        <v>403</v>
      </c>
      <c t="n" r="B32" s="6">
        <v>734999</v>
      </c>
      <c t="n" r="C32" s="6">
        <v>403520</v>
      </c>
      <c t="n" r="D32" s="6">
        <v>593000</v>
      </c>
      <c t="n" r="J32" s="6">
        <v>746666</v>
      </c>
      <c t="n" r="K32" s="6">
        <v>734999</v>
      </c>
      <c t="n" r="L32" s="6">
        <v>403520</v>
      </c>
      <c t="n" r="M32" s="6">
        <v>593000</v>
      </c>
      <c t="n" r="O32" s="6">
        <v>746666</v>
      </c>
    </row>
    <row r="33" spans="1:24">
      <c t="s" r="A33" s="4">
        <v>302</v>
      </c>
    </row>
    <row r="34" spans="1:24">
      <c t="s" r="A34" s="3">
        <v>324</v>
      </c>
    </row>
    <row r="35" spans="1:24">
      <c t="s" r="A35" s="4">
        <v>272</v>
      </c>
      <c t="s" r="E35" s="4">
        <v>273</v>
      </c>
      <c t="s" r="G35" s="4">
        <v>273</v>
      </c>
      <c t="s" r="O35" s="4">
        <v>273</v>
      </c>
    </row>
    <row r="36" spans="1:24">
      <c t="s" r="A36" s="4">
        <v>303</v>
      </c>
      <c t="n" r="E36" s="6">
        <v>3400001</v>
      </c>
    </row>
    <row r="37" spans="1:24">
      <c t="s" r="A37" s="4">
        <v>304</v>
      </c>
      <c t="n" r="E37" s="6">
        <v>4250000</v>
      </c>
    </row>
    <row r="38" spans="1:24">
      <c t="s" r="A38" s="4">
        <v>411</v>
      </c>
    </row>
    <row r="39" spans="1:24">
      <c t="s" r="A39" s="3">
        <v>324</v>
      </c>
    </row>
    <row r="40" spans="1:24">
      <c t="s" r="A40" s="4">
        <v>407</v>
      </c>
      <c t="n" r="J40" s="7">
        <v>2016000</v>
      </c>
      <c t="n" r="N40" s="7">
        <v>4047116</v>
      </c>
    </row>
    <row r="41" spans="1:24">
      <c t="s" r="A41" s="4">
        <v>408</v>
      </c>
      <c t="n" r="U41" s="6">
        <v>32033</v>
      </c>
      <c t="n" r="V41" s="6">
        <v>794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S131"/>
  <sheetViews>
    <sheetView workbookViewId="0">
      <selection activeCell="A1" sqref="A1"/>
    </sheetView>
  </sheetViews>
  <sheetFormatPr baseColWidth="10" defaultRowHeight="15"/>
  <cols>
    <col customWidth="1" max="1" min="1" width="79"/>
    <col customWidth="1" max="2" min="2" width="39"/>
    <col customWidth="1" max="3" min="3" width="29"/>
    <col customWidth="1" max="4" min="4" width="29"/>
    <col customWidth="1" max="5" min="5" width="20"/>
    <col customWidth="1" max="6" min="6" width="29"/>
    <col customWidth="1" max="7" min="7" width="29"/>
    <col customWidth="1" max="8" min="8" width="29"/>
    <col customWidth="1" max="9" min="9" width="20"/>
    <col customWidth="1" max="10" min="10" width="29"/>
    <col customWidth="1" max="11" min="11" width="46"/>
    <col customWidth="1" max="12" min="12" width="37"/>
    <col customWidth="1" max="13" min="13" width="46"/>
    <col customWidth="1" max="14" min="14" width="46"/>
    <col customWidth="1" max="15" min="15" width="46"/>
    <col customWidth="1" max="16" min="16" width="46"/>
    <col customWidth="1" max="17" min="17" width="37"/>
    <col customWidth="1" max="18" min="18" width="31"/>
    <col customWidth="1" max="19" min="19" width="31"/>
  </cols>
  <sheetData>
    <row r="1" spans="1:19">
      <c t="s" r="A1" s="1">
        <v>412</v>
      </c>
      <c t="s" r="B1" s="2">
        <v>413</v>
      </c>
      <c t="s" r="C1" s="2">
        <v>414</v>
      </c>
      <c t="s" r="D1" s="2">
        <v>415</v>
      </c>
      <c t="s" r="E1" s="2">
        <v>416</v>
      </c>
      <c t="s" r="F1" s="2">
        <v>417</v>
      </c>
      <c t="s" r="G1" s="2">
        <v>418</v>
      </c>
      <c t="s" r="H1" s="2">
        <v>419</v>
      </c>
      <c t="s" r="I1" s="2">
        <v>420</v>
      </c>
      <c t="s" r="J1" s="2">
        <v>421</v>
      </c>
      <c t="s" r="K1" s="2">
        <v>422</v>
      </c>
      <c t="s" r="L1" s="2">
        <v>423</v>
      </c>
      <c t="s" r="M1" s="2">
        <v>424</v>
      </c>
      <c t="s" r="N1" s="2">
        <v>425</v>
      </c>
      <c t="s" r="O1" s="2">
        <v>426</v>
      </c>
      <c t="s" r="P1" s="2">
        <v>427</v>
      </c>
      <c t="s" r="Q1" s="2">
        <v>428</v>
      </c>
      <c t="s" r="R1" s="2">
        <v>429</v>
      </c>
      <c t="s" r="S1" s="2">
        <v>430</v>
      </c>
    </row>
    <row r="2" spans="1:19">
      <c t="s" r="A2" s="3">
        <v>431</v>
      </c>
    </row>
    <row r="3" spans="1:19">
      <c t="s" r="A3" s="4">
        <v>432</v>
      </c>
      <c t="s" r="Q3" s="4">
        <v>433</v>
      </c>
    </row>
    <row r="4" spans="1:19">
      <c t="s" r="A4" s="4">
        <v>434</v>
      </c>
      <c t="n" r="B4" s="6">
        <v>1600000</v>
      </c>
    </row>
    <row r="5" spans="1:19">
      <c t="s" r="A5" s="4">
        <v>435</v>
      </c>
      <c t="n" r="B5" s="6">
        <v>2</v>
      </c>
    </row>
    <row r="6" spans="1:19">
      <c t="s" r="A6" s="4">
        <v>436</v>
      </c>
      <c t="n" r="B6" s="9">
        <v>0.75</v>
      </c>
    </row>
    <row r="7" spans="1:19">
      <c t="s" r="A7" s="4">
        <v>437</v>
      </c>
      <c t="n" r="B7" s="6">
        <v>400000</v>
      </c>
      <c t="n" r="H7" s="6">
        <v>300000</v>
      </c>
    </row>
    <row r="8" spans="1:19">
      <c t="s" r="A8" s="4">
        <v>438</v>
      </c>
      <c t="n" r="F8" s="6">
        <v>150000</v>
      </c>
      <c t="n" r="Q8" s="6">
        <v>1750000</v>
      </c>
    </row>
    <row r="9" spans="1:19">
      <c t="s" r="A9" s="4">
        <v>439</v>
      </c>
      <c t="n" r="Q9" s="7">
        <v>670576</v>
      </c>
      <c t="n" r="R9" s="7">
        <v>115645</v>
      </c>
      <c t="n" r="S9" s="7">
        <v>142310</v>
      </c>
    </row>
    <row r="10" spans="1:19">
      <c t="s" r="A10" s="4">
        <v>440</v>
      </c>
      <c t="n" r="Q10" s="9">
        <v>0.38</v>
      </c>
      <c t="n" r="R10" s="9">
        <v>0.77</v>
      </c>
      <c t="n" r="S10" s="9">
        <v>0.57</v>
      </c>
    </row>
    <row r="11" spans="1:19">
      <c t="s" r="A11" s="4">
        <v>441</v>
      </c>
      <c t="n" r="Q11" s="7">
        <v>16151</v>
      </c>
      <c t="n" r="R11" s="7">
        <v>1327300</v>
      </c>
      <c t="n" r="S11" s="7">
        <v>7000</v>
      </c>
    </row>
    <row r="12" spans="1:19">
      <c t="s" r="A12" s="4">
        <v>442</v>
      </c>
      <c t="n" r="K12" s="7">
        <v>0</v>
      </c>
      <c t="n" r="Q12" s="7">
        <v>0</v>
      </c>
    </row>
    <row r="13" spans="1:19">
      <c t="s" r="A13" s="4">
        <v>280</v>
      </c>
    </row>
    <row r="14" spans="1:19">
      <c t="s" r="A14" s="3">
        <v>431</v>
      </c>
    </row>
    <row r="15" spans="1:19">
      <c t="s" r="A15" s="4">
        <v>443</v>
      </c>
      <c t="s" r="Q15" s="4">
        <v>444</v>
      </c>
    </row>
    <row r="16" spans="1:19">
      <c t="s" r="A16" s="4">
        <v>445</v>
      </c>
    </row>
    <row r="17" spans="1:19">
      <c t="s" r="A17" s="3">
        <v>431</v>
      </c>
    </row>
    <row r="18" spans="1:19">
      <c t="s" r="A18" s="4">
        <v>434</v>
      </c>
      <c t="n" r="K18" s="6">
        <v>120000</v>
      </c>
      <c t="n" r="L18" s="6">
        <v>185000</v>
      </c>
      <c t="n" r="N18" s="6">
        <v>25000</v>
      </c>
    </row>
    <row r="19" spans="1:19">
      <c t="s" r="A19" s="4">
        <v>435</v>
      </c>
      <c t="n" r="G19" s="6">
        <v>1</v>
      </c>
      <c t="n" r="H19" s="6">
        <v>1</v>
      </c>
      <c t="n" r="K19" s="6">
        <v>1</v>
      </c>
      <c t="n" r="N19" s="6">
        <v>1</v>
      </c>
    </row>
    <row r="20" spans="1:19">
      <c t="s" r="A20" s="4">
        <v>436</v>
      </c>
      <c t="n" r="K20" s="9">
        <v>1.02</v>
      </c>
      <c t="n" r="L20" s="9">
        <v>1.02</v>
      </c>
      <c t="n" r="N20" s="9">
        <v>0.95</v>
      </c>
    </row>
    <row r="21" spans="1:19">
      <c t="s" r="A21" s="4">
        <v>446</v>
      </c>
      <c t="n" r="K21" s="7">
        <v>122400</v>
      </c>
      <c t="n" r="L21" s="7">
        <v>188700</v>
      </c>
      <c t="n" r="N21" s="7">
        <v>23750</v>
      </c>
    </row>
    <row r="22" spans="1:19">
      <c t="s" r="A22" s="4">
        <v>437</v>
      </c>
      <c t="n" r="E22" s="6">
        <v>300000</v>
      </c>
      <c t="n" r="G22" s="6">
        <v>25000</v>
      </c>
    </row>
    <row r="23" spans="1:19">
      <c t="s" r="A23" s="4">
        <v>447</v>
      </c>
    </row>
    <row r="24" spans="1:19">
      <c t="s" r="A24" s="3">
        <v>431</v>
      </c>
    </row>
    <row r="25" spans="1:19">
      <c t="s" r="A25" s="4">
        <v>434</v>
      </c>
      <c t="n" r="K25" s="6">
        <v>145214</v>
      </c>
    </row>
    <row r="26" spans="1:19">
      <c t="s" r="A26" s="4">
        <v>436</v>
      </c>
      <c t="n" r="K26" s="9">
        <v>0.9399999999999999</v>
      </c>
    </row>
    <row r="27" spans="1:19">
      <c t="s" r="A27" s="4">
        <v>446</v>
      </c>
      <c t="n" r="K27" s="7">
        <v>136502</v>
      </c>
    </row>
    <row r="28" spans="1:19">
      <c t="s" r="A28" s="4">
        <v>437</v>
      </c>
      <c t="n" r="B28" s="6">
        <v>200000</v>
      </c>
    </row>
    <row r="29" spans="1:19">
      <c t="s" r="A29" s="4">
        <v>448</v>
      </c>
    </row>
    <row r="30" spans="1:19">
      <c t="s" r="A30" s="3">
        <v>431</v>
      </c>
    </row>
    <row r="31" spans="1:19">
      <c t="s" r="A31" s="4">
        <v>449</v>
      </c>
      <c t="n" r="F31" s="6">
        <v>3</v>
      </c>
    </row>
    <row r="32" spans="1:19">
      <c t="s" r="A32" s="4">
        <v>450</v>
      </c>
    </row>
    <row r="33" spans="1:19">
      <c t="s" r="A33" s="3">
        <v>431</v>
      </c>
    </row>
    <row r="34" spans="1:19">
      <c t="s" r="A34" s="4">
        <v>435</v>
      </c>
      <c t="n" r="M34" s="6">
        <v>3</v>
      </c>
    </row>
    <row r="35" spans="1:19">
      <c t="s" r="A35" s="4">
        <v>451</v>
      </c>
    </row>
    <row r="36" spans="1:19">
      <c t="s" r="A36" s="3">
        <v>431</v>
      </c>
    </row>
    <row r="37" spans="1:19">
      <c t="s" r="A37" s="4">
        <v>434</v>
      </c>
      <c t="n" r="B37" s="6">
        <v>150000</v>
      </c>
    </row>
    <row r="38" spans="1:19">
      <c t="s" r="A38" s="4">
        <v>452</v>
      </c>
    </row>
    <row r="39" spans="1:19">
      <c t="s" r="A39" s="3">
        <v>431</v>
      </c>
    </row>
    <row r="40" spans="1:19">
      <c t="s" r="A40" s="4">
        <v>434</v>
      </c>
      <c t="n" r="M40" s="6">
        <v>96875</v>
      </c>
      <c t="n" r="O40" s="6">
        <v>25000</v>
      </c>
    </row>
    <row r="41" spans="1:19">
      <c t="s" r="A41" s="4">
        <v>435</v>
      </c>
      <c t="n" r="M41" s="6">
        <v>1</v>
      </c>
      <c t="n" r="O41" s="6">
        <v>1</v>
      </c>
    </row>
    <row r="42" spans="1:19">
      <c t="s" r="A42" s="4">
        <v>436</v>
      </c>
      <c t="n" r="M42" s="9">
        <v>0.64</v>
      </c>
      <c t="n" r="O42" s="9">
        <v>0.95</v>
      </c>
    </row>
    <row r="43" spans="1:19">
      <c t="s" r="A43" s="4">
        <v>446</v>
      </c>
      <c t="n" r="M43" s="7">
        <v>62000</v>
      </c>
      <c t="n" r="O43" s="7">
        <v>23750</v>
      </c>
    </row>
    <row r="44" spans="1:19">
      <c t="s" r="A44" s="4">
        <v>453</v>
      </c>
    </row>
    <row r="45" spans="1:19">
      <c t="s" r="A45" s="3">
        <v>431</v>
      </c>
    </row>
    <row r="46" spans="1:19">
      <c t="s" r="A46" s="4">
        <v>434</v>
      </c>
      <c t="n" r="O46" s="6">
        <v>300000</v>
      </c>
    </row>
    <row r="47" spans="1:19">
      <c t="s" r="A47" s="4">
        <v>436</v>
      </c>
      <c t="n" r="O47" s="9">
        <v>1.1</v>
      </c>
    </row>
    <row r="48" spans="1:19">
      <c t="s" r="A48" s="4">
        <v>446</v>
      </c>
      <c t="n" r="O48" s="7">
        <v>330000</v>
      </c>
    </row>
    <row r="49" spans="1:19">
      <c t="s" r="A49" s="4">
        <v>454</v>
      </c>
    </row>
    <row r="50" spans="1:19">
      <c t="s" r="A50" s="3">
        <v>431</v>
      </c>
    </row>
    <row r="51" spans="1:19">
      <c t="s" r="A51" s="4">
        <v>434</v>
      </c>
      <c t="n" r="N51" s="6">
        <v>100000</v>
      </c>
      <c t="n" r="O51" s="6">
        <v>189624</v>
      </c>
    </row>
    <row r="52" spans="1:19">
      <c t="s" r="A52" s="4">
        <v>436</v>
      </c>
      <c t="n" r="N52" s="9">
        <v>1.25</v>
      </c>
      <c t="n" r="O52" s="9">
        <v>1.1</v>
      </c>
    </row>
    <row r="53" spans="1:19">
      <c t="s" r="A53" s="4">
        <v>446</v>
      </c>
      <c t="n" r="N53" s="7">
        <v>125000</v>
      </c>
      <c t="n" r="O53" s="7">
        <v>208586</v>
      </c>
    </row>
    <row r="54" spans="1:19">
      <c t="s" r="A54" s="4">
        <v>455</v>
      </c>
    </row>
    <row r="55" spans="1:19">
      <c t="s" r="A55" s="3">
        <v>431</v>
      </c>
    </row>
    <row r="56" spans="1:19">
      <c t="s" r="A56" s="4">
        <v>434</v>
      </c>
      <c t="n" r="N56" s="6">
        <v>25000</v>
      </c>
    </row>
    <row r="57" spans="1:19">
      <c t="s" r="A57" s="4">
        <v>436</v>
      </c>
      <c t="n" r="N57" s="9">
        <v>0.95</v>
      </c>
    </row>
    <row r="58" spans="1:19">
      <c t="s" r="A58" s="4">
        <v>446</v>
      </c>
      <c t="n" r="N58" s="7">
        <v>23750</v>
      </c>
    </row>
    <row r="59" spans="1:19">
      <c t="s" r="A59" s="4">
        <v>456</v>
      </c>
    </row>
    <row r="60" spans="1:19">
      <c t="s" r="A60" s="3">
        <v>431</v>
      </c>
    </row>
    <row r="61" spans="1:19">
      <c t="s" r="A61" s="4">
        <v>434</v>
      </c>
      <c t="n" r="M61" s="6">
        <v>126361</v>
      </c>
      <c t="n" r="O61" s="6">
        <v>14248</v>
      </c>
    </row>
    <row r="62" spans="1:19">
      <c t="s" r="A62" s="4">
        <v>436</v>
      </c>
      <c t="n" r="M62" s="9">
        <v>0.64</v>
      </c>
      <c t="n" r="O62" s="9">
        <v>0.75</v>
      </c>
    </row>
    <row r="63" spans="1:19">
      <c t="s" r="A63" s="4">
        <v>446</v>
      </c>
      <c t="n" r="M63" s="7">
        <v>80871</v>
      </c>
      <c t="n" r="O63" s="7">
        <v>10686</v>
      </c>
    </row>
    <row r="64" spans="1:19">
      <c t="s" r="A64" s="4">
        <v>457</v>
      </c>
    </row>
    <row r="65" spans="1:19">
      <c t="s" r="A65" s="3">
        <v>431</v>
      </c>
    </row>
    <row r="66" spans="1:19">
      <c t="s" r="A66" s="4">
        <v>434</v>
      </c>
      <c t="n" r="O66" s="6">
        <v>600000</v>
      </c>
    </row>
    <row r="67" spans="1:19">
      <c t="s" r="A67" s="4">
        <v>436</v>
      </c>
      <c t="n" r="O67" s="9">
        <v>0.93</v>
      </c>
    </row>
    <row r="68" spans="1:19">
      <c t="s" r="A68" s="4">
        <v>446</v>
      </c>
      <c t="n" r="O68" s="7">
        <v>558000</v>
      </c>
    </row>
    <row r="69" spans="1:19">
      <c t="s" r="A69" s="4">
        <v>458</v>
      </c>
    </row>
    <row r="70" spans="1:19">
      <c t="s" r="A70" s="3">
        <v>431</v>
      </c>
    </row>
    <row r="71" spans="1:19">
      <c t="s" r="A71" s="4">
        <v>434</v>
      </c>
      <c t="n" r="Q71" s="6">
        <v>18450000</v>
      </c>
    </row>
    <row r="72" spans="1:19">
      <c t="s" r="A72" s="4">
        <v>459</v>
      </c>
    </row>
    <row r="73" spans="1:19">
      <c t="s" r="A73" s="3">
        <v>431</v>
      </c>
    </row>
    <row r="74" spans="1:19">
      <c t="s" r="A74" s="4">
        <v>434</v>
      </c>
      <c t="n" r="I74" s="6">
        <v>250000</v>
      </c>
    </row>
    <row r="75" spans="1:19">
      <c t="s" r="A75" s="4">
        <v>460</v>
      </c>
    </row>
    <row r="76" spans="1:19">
      <c t="s" r="A76" s="3">
        <v>431</v>
      </c>
    </row>
    <row r="77" spans="1:19">
      <c t="s" r="A77" s="4">
        <v>434</v>
      </c>
      <c t="n" r="P77" s="6">
        <v>18750</v>
      </c>
    </row>
    <row r="78" spans="1:19">
      <c t="s" r="A78" s="4">
        <v>435</v>
      </c>
      <c t="n" r="P78" s="6">
        <v>1</v>
      </c>
    </row>
    <row r="79" spans="1:19">
      <c t="s" r="A79" s="4">
        <v>436</v>
      </c>
      <c t="n" r="P79" s="9">
        <v>0.32</v>
      </c>
    </row>
    <row r="80" spans="1:19">
      <c t="s" r="A80" s="4">
        <v>446</v>
      </c>
      <c t="n" r="P80" s="7">
        <v>6000</v>
      </c>
    </row>
    <row r="81" spans="1:19">
      <c t="s" r="A81" s="4">
        <v>461</v>
      </c>
    </row>
    <row r="82" spans="1:19">
      <c t="s" r="A82" s="3">
        <v>431</v>
      </c>
    </row>
    <row r="83" spans="1:19">
      <c t="s" r="A83" s="4">
        <v>434</v>
      </c>
      <c t="n" r="P83" s="6">
        <v>25000</v>
      </c>
    </row>
    <row r="84" spans="1:19">
      <c t="s" r="A84" s="4">
        <v>435</v>
      </c>
      <c t="n" r="J84" s="6">
        <v>1</v>
      </c>
    </row>
    <row r="85" spans="1:19">
      <c t="s" r="A85" s="4">
        <v>436</v>
      </c>
      <c t="n" r="P85" s="9">
        <v>0.6</v>
      </c>
    </row>
    <row r="86" spans="1:19">
      <c t="s" r="A86" s="4">
        <v>446</v>
      </c>
      <c t="n" r="P86" s="7">
        <v>15000</v>
      </c>
    </row>
    <row r="87" spans="1:19">
      <c t="s" r="A87" s="4">
        <v>437</v>
      </c>
      <c t="n" r="J87" s="6">
        <v>25000</v>
      </c>
    </row>
    <row r="88" spans="1:19">
      <c t="s" r="A88" s="4">
        <v>462</v>
      </c>
    </row>
    <row r="89" spans="1:19">
      <c t="s" r="A89" s="3">
        <v>431</v>
      </c>
    </row>
    <row r="90" spans="1:19">
      <c t="s" r="A90" s="4">
        <v>434</v>
      </c>
      <c t="n" r="Q90" s="6">
        <v>20000000</v>
      </c>
    </row>
    <row r="91" spans="1:19">
      <c t="s" r="A91" s="4">
        <v>463</v>
      </c>
    </row>
    <row r="92" spans="1:19">
      <c t="s" r="A92" s="3">
        <v>431</v>
      </c>
    </row>
    <row r="93" spans="1:19">
      <c t="s" r="A93" s="4">
        <v>434</v>
      </c>
      <c t="n" r="Q93" s="6">
        <v>20000000</v>
      </c>
    </row>
    <row r="94" spans="1:19">
      <c t="s" r="A94" s="4">
        <v>464</v>
      </c>
    </row>
    <row r="95" spans="1:19">
      <c t="s" r="A95" s="3">
        <v>431</v>
      </c>
    </row>
    <row r="96" spans="1:19">
      <c t="s" r="A96" s="4">
        <v>435</v>
      </c>
      <c t="n" r="D96" s="6">
        <v>2</v>
      </c>
    </row>
    <row r="97" spans="1:19">
      <c t="s" r="A97" s="4">
        <v>437</v>
      </c>
      <c t="n" r="D97" s="6">
        <v>75000</v>
      </c>
    </row>
    <row r="98" spans="1:19">
      <c t="s" r="A98" s="4">
        <v>452</v>
      </c>
    </row>
    <row r="99" spans="1:19">
      <c t="s" r="A99" s="3">
        <v>431</v>
      </c>
    </row>
    <row r="100" spans="1:19">
      <c t="s" r="A100" s="4">
        <v>437</v>
      </c>
      <c t="n" r="D100" s="6">
        <v>25000</v>
      </c>
    </row>
    <row r="101" spans="1:19">
      <c t="s" r="A101" s="4">
        <v>453</v>
      </c>
    </row>
    <row r="102" spans="1:19">
      <c t="s" r="A102" s="3">
        <v>431</v>
      </c>
    </row>
    <row r="103" spans="1:19">
      <c t="s" r="A103" s="4">
        <v>437</v>
      </c>
      <c t="n" r="D103" s="6">
        <v>25000</v>
      </c>
    </row>
    <row r="104" spans="1:19">
      <c t="s" r="A104" s="4">
        <v>454</v>
      </c>
    </row>
    <row r="105" spans="1:19">
      <c t="s" r="A105" s="3">
        <v>431</v>
      </c>
    </row>
    <row r="106" spans="1:19">
      <c t="s" r="A106" s="4">
        <v>434</v>
      </c>
      <c t="n" r="L106" s="6">
        <v>76764</v>
      </c>
    </row>
    <row r="107" spans="1:19">
      <c t="s" r="A107" s="4">
        <v>436</v>
      </c>
      <c t="n" r="L107" s="9">
        <v>0.64</v>
      </c>
    </row>
    <row r="108" spans="1:19">
      <c t="s" r="A108" s="4">
        <v>446</v>
      </c>
      <c t="n" r="L108" s="7">
        <v>49129</v>
      </c>
    </row>
    <row r="109" spans="1:19">
      <c t="s" r="A109" s="4">
        <v>455</v>
      </c>
    </row>
    <row r="110" spans="1:19">
      <c t="s" r="A110" s="3">
        <v>431</v>
      </c>
    </row>
    <row r="111" spans="1:19">
      <c t="s" r="A111" s="4">
        <v>437</v>
      </c>
      <c t="n" r="D111" s="6">
        <v>25000</v>
      </c>
    </row>
    <row r="112" spans="1:19">
      <c t="s" r="A112" s="4">
        <v>465</v>
      </c>
    </row>
    <row r="113" spans="1:19">
      <c t="s" r="A113" s="3">
        <v>431</v>
      </c>
    </row>
    <row r="114" spans="1:19">
      <c t="s" r="A114" s="4">
        <v>434</v>
      </c>
      <c t="n" r="L114" s="6">
        <v>33334</v>
      </c>
    </row>
    <row r="115" spans="1:19">
      <c t="s" r="A115" s="4">
        <v>436</v>
      </c>
      <c t="n" r="L115" s="9">
        <v>0.75</v>
      </c>
    </row>
    <row r="116" spans="1:19">
      <c t="s" r="A116" s="4">
        <v>446</v>
      </c>
      <c t="n" r="L116" s="7">
        <v>25000</v>
      </c>
    </row>
    <row r="117" spans="1:19">
      <c t="s" r="A117" s="4">
        <v>466</v>
      </c>
    </row>
    <row r="118" spans="1:19">
      <c t="s" r="A118" s="3">
        <v>431</v>
      </c>
    </row>
    <row r="119" spans="1:19">
      <c t="s" r="A119" s="4">
        <v>435</v>
      </c>
      <c t="n" r="C119" s="6">
        <v>2</v>
      </c>
    </row>
    <row r="120" spans="1:19">
      <c t="s" r="A120" s="4">
        <v>437</v>
      </c>
      <c t="n" r="C120" s="6">
        <v>600000</v>
      </c>
    </row>
    <row r="121" spans="1:19">
      <c t="s" r="A121" s="4">
        <v>456</v>
      </c>
    </row>
    <row r="122" spans="1:19">
      <c t="s" r="A122" s="3">
        <v>431</v>
      </c>
    </row>
    <row r="123" spans="1:19">
      <c t="s" r="A123" s="4">
        <v>437</v>
      </c>
      <c t="n" r="C123" s="6">
        <v>300000</v>
      </c>
    </row>
    <row r="124" spans="1:19">
      <c t="s" r="A124" s="4">
        <v>467</v>
      </c>
    </row>
    <row r="125" spans="1:19">
      <c t="s" r="A125" s="3">
        <v>431</v>
      </c>
    </row>
    <row r="126" spans="1:19">
      <c t="s" r="A126" s="4">
        <v>437</v>
      </c>
      <c t="n" r="C126" s="6">
        <v>300000</v>
      </c>
    </row>
    <row r="127" spans="1:19">
      <c t="s" r="A127" s="4">
        <v>468</v>
      </c>
    </row>
    <row r="128" spans="1:19">
      <c t="s" r="A128" s="3">
        <v>431</v>
      </c>
    </row>
    <row r="129" spans="1:19">
      <c t="s" r="A129" s="4">
        <v>434</v>
      </c>
      <c t="n" r="L129" s="6">
        <v>29786</v>
      </c>
    </row>
    <row r="130" spans="1:19">
      <c t="s" r="A130" s="4">
        <v>436</v>
      </c>
      <c t="n" r="L130" s="9">
        <v>0.9399999999999999</v>
      </c>
    </row>
    <row r="131" spans="1:19">
      <c t="s" r="A131" s="4">
        <v>446</v>
      </c>
      <c t="n" r="L131" s="7">
        <v>279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9</v>
      </c>
      <c t="s" r="B1" s="2">
        <v>1</v>
      </c>
    </row>
    <row r="2" spans="1:4">
      <c t="s" r="B2" s="2">
        <v>2</v>
      </c>
      <c t="s" r="C2" s="2">
        <v>32</v>
      </c>
      <c t="s" r="D2" s="2">
        <v>73</v>
      </c>
    </row>
    <row r="3" spans="1:4">
      <c t="s" r="A3" s="3">
        <v>431</v>
      </c>
    </row>
    <row r="4" spans="1:4">
      <c t="s" r="A4" s="4">
        <v>470</v>
      </c>
      <c t="n" r="B4" s="9">
        <v>0.38</v>
      </c>
      <c t="n" r="C4" s="9">
        <v>0.77</v>
      </c>
      <c t="n" r="D4" s="9">
        <v>0.57</v>
      </c>
    </row>
    <row r="5" spans="1:4">
      <c t="s" r="A5" s="4">
        <v>471</v>
      </c>
      <c t="s" r="B5" s="4">
        <v>270</v>
      </c>
      <c t="s" r="C5" s="4">
        <v>270</v>
      </c>
      <c t="s" r="D5" s="4">
        <v>270</v>
      </c>
    </row>
    <row r="6" spans="1:4">
      <c t="s" r="A6" s="4">
        <v>472</v>
      </c>
      <c t="s" r="C6" s="4">
        <v>268</v>
      </c>
    </row>
    <row r="7" spans="1:4">
      <c t="s" r="A7" s="4">
        <v>473</v>
      </c>
      <c t="s" r="B7" s="4">
        <v>444</v>
      </c>
      <c t="s" r="C7" s="4">
        <v>444</v>
      </c>
      <c t="s" r="D7" s="4">
        <v>444</v>
      </c>
    </row>
    <row r="8" spans="1:4">
      <c t="s" r="A8" s="4">
        <v>276</v>
      </c>
    </row>
    <row r="9" spans="1:4">
      <c t="s" r="A9" s="3">
        <v>431</v>
      </c>
    </row>
    <row r="10" spans="1:4">
      <c t="s" r="A10" s="4">
        <v>472</v>
      </c>
      <c t="s" r="B10" s="4">
        <v>277</v>
      </c>
      <c t="s" r="C10" s="4">
        <v>278</v>
      </c>
      <c t="s" r="D10" s="4">
        <v>279</v>
      </c>
    </row>
    <row r="11" spans="1:4">
      <c t="s" r="A11" s="4">
        <v>280</v>
      </c>
    </row>
    <row r="12" spans="1:4">
      <c t="s" r="A12" s="3">
        <v>431</v>
      </c>
    </row>
    <row r="13" spans="1:4">
      <c t="s" r="A13" s="4">
        <v>472</v>
      </c>
      <c t="s" r="B13" s="4">
        <v>281</v>
      </c>
      <c t="s" r="C13" s="4">
        <v>281</v>
      </c>
      <c t="s" r="D13" s="4">
        <v>27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1</v>
      </c>
      <c t="s" r="B1" s="2">
        <v>2</v>
      </c>
      <c t="s" r="C1" s="2">
        <v>32</v>
      </c>
    </row>
    <row r="2" spans="1:3">
      <c t="s" r="A2" s="3">
        <v>62</v>
      </c>
    </row>
    <row r="3" spans="1:3">
      <c t="s" r="A3" s="4">
        <v>63</v>
      </c>
      <c t="n" r="B3" s="7">
        <v>451028</v>
      </c>
      <c t="n" r="C3" s="7">
        <v>437863</v>
      </c>
    </row>
    <row r="4" spans="1:3">
      <c t="s" r="A4" s="4">
        <v>64</v>
      </c>
      <c t="n" r="B4" s="7">
        <v>8802857</v>
      </c>
      <c t="n" r="C4" s="7">
        <v>8131737</v>
      </c>
    </row>
    <row r="5" spans="1:3">
      <c t="s" r="A5" s="4">
        <v>65</v>
      </c>
      <c t="n" r="B5" s="8">
        <v>0.001</v>
      </c>
      <c t="n" r="C5" s="8">
        <v>0.001</v>
      </c>
    </row>
    <row r="6" spans="1:3">
      <c t="s" r="A6" s="4">
        <v>66</v>
      </c>
      <c t="n" r="B6" s="6">
        <v>25000000</v>
      </c>
      <c t="n" r="C6" s="6">
        <v>25000000</v>
      </c>
    </row>
    <row r="7" spans="1:3">
      <c t="s" r="A7" s="4">
        <v>67</v>
      </c>
      <c t="n" r="B7" s="6">
        <v>0</v>
      </c>
      <c t="n" r="C7" s="6">
        <v>0</v>
      </c>
    </row>
    <row r="8" spans="1:3">
      <c t="s" r="A8" s="4">
        <v>68</v>
      </c>
      <c t="n" r="B8" s="8">
        <v>0.001</v>
      </c>
      <c t="n" r="C8" s="8">
        <v>0.001</v>
      </c>
    </row>
    <row r="9" spans="1:3">
      <c t="s" r="A9" s="4">
        <v>69</v>
      </c>
      <c t="n" r="B9" s="6">
        <v>400000000</v>
      </c>
      <c t="n" r="C9" s="6">
        <v>400000000</v>
      </c>
    </row>
    <row r="10" spans="1:3">
      <c t="s" r="A10" s="4">
        <v>70</v>
      </c>
      <c t="n" r="B10" s="6">
        <v>204979100</v>
      </c>
      <c t="n" r="C10" s="6">
        <v>184796275</v>
      </c>
    </row>
    <row r="11" spans="1:3">
      <c t="s" r="A11" s="4">
        <v>71</v>
      </c>
      <c t="n" r="B11" s="6">
        <v>204979100</v>
      </c>
      <c t="n" r="C11" s="6">
        <v>1847962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74</v>
      </c>
      <c t="s" r="B1" s="2">
        <v>475</v>
      </c>
      <c t="s" r="C1" s="2">
        <v>476</v>
      </c>
      <c t="s" r="D1" s="2">
        <v>477</v>
      </c>
      <c t="s" r="E1" s="2">
        <v>478</v>
      </c>
      <c t="s" r="F1" s="2">
        <v>2</v>
      </c>
      <c t="s" r="G1" s="2">
        <v>32</v>
      </c>
      <c t="s" r="H1" s="2">
        <v>73</v>
      </c>
    </row>
    <row r="2" spans="1:8">
      <c t="s" r="A2" s="3">
        <v>431</v>
      </c>
    </row>
    <row r="3" spans="1:8">
      <c t="s" r="A3" s="4">
        <v>479</v>
      </c>
      <c t="n" r="D3" s="6">
        <v>150000</v>
      </c>
      <c t="n" r="F3" s="6">
        <v>1750000</v>
      </c>
    </row>
    <row r="4" spans="1:8">
      <c t="s" r="A4" s="4">
        <v>480</v>
      </c>
      <c t="n" r="C4" s="6">
        <v>-2800000</v>
      </c>
    </row>
    <row r="5" spans="1:8">
      <c t="s" r="A5" s="4">
        <v>481</v>
      </c>
      <c t="n" r="B5" s="6">
        <v>-1600000</v>
      </c>
    </row>
    <row r="6" spans="1:8">
      <c t="s" r="A6" s="4">
        <v>482</v>
      </c>
      <c t="n" r="B6" s="6">
        <v>-400000</v>
      </c>
      <c t="n" r="E6" s="6">
        <v>-300000</v>
      </c>
    </row>
    <row r="7" spans="1:8">
      <c t="s" r="A7" s="4">
        <v>483</v>
      </c>
      <c t="n" r="B7" s="9">
        <v>0.75</v>
      </c>
    </row>
    <row r="8" spans="1:8">
      <c t="s" r="A8" s="4">
        <v>484</v>
      </c>
    </row>
    <row r="9" spans="1:8">
      <c t="s" r="A9" s="3">
        <v>431</v>
      </c>
    </row>
    <row r="10" spans="1:8">
      <c t="s" r="A10" s="4">
        <v>485</v>
      </c>
      <c t="n" r="F10" s="6">
        <v>10845098</v>
      </c>
      <c t="n" r="G10" s="6">
        <v>15322206</v>
      </c>
      <c t="n" r="H10" s="6">
        <v>15140956</v>
      </c>
    </row>
    <row r="11" spans="1:8">
      <c t="s" r="A11" s="4">
        <v>486</v>
      </c>
      <c t="n" r="G11" s="6">
        <v>10845098</v>
      </c>
      <c t="n" r="H11" s="6">
        <v>15322206</v>
      </c>
    </row>
    <row r="12" spans="1:8">
      <c t="s" r="A12" s="4">
        <v>487</v>
      </c>
      <c t="n" r="F12" s="9">
        <v>0.64</v>
      </c>
      <c t="n" r="G12" s="9">
        <v>0.62</v>
      </c>
      <c t="n" r="H12" s="9">
        <v>0.32</v>
      </c>
    </row>
    <row r="13" spans="1:8">
      <c t="s" r="A13" s="4">
        <v>488</v>
      </c>
      <c t="n" r="F13" s="11">
        <v>1.5</v>
      </c>
      <c t="n" r="G13" s="11">
        <v>1.5</v>
      </c>
      <c t="n" r="H13" s="11">
        <v>1.5</v>
      </c>
    </row>
    <row r="14" spans="1:8">
      <c t="s" r="A14" s="4">
        <v>489</v>
      </c>
      <c t="n" r="F14" s="9">
        <v>0.97</v>
      </c>
      <c t="n" r="G14" s="9">
        <v>0.97</v>
      </c>
      <c t="n" r="H14" s="9">
        <v>0.97</v>
      </c>
    </row>
    <row r="15" spans="1:8">
      <c t="s" r="A15" s="4">
        <v>490</v>
      </c>
    </row>
    <row r="16" spans="1:8">
      <c t="s" r="A16" s="3">
        <v>431</v>
      </c>
    </row>
    <row r="17" spans="1:8">
      <c t="s" r="A17" s="4">
        <v>479</v>
      </c>
      <c t="n" r="F17" s="6">
        <v>1750000</v>
      </c>
      <c t="n" r="G17" s="6">
        <v>150000</v>
      </c>
      <c t="n" r="H17" s="6">
        <v>250000</v>
      </c>
    </row>
    <row r="18" spans="1:8">
      <c t="s" r="A18" s="4">
        <v>488</v>
      </c>
      <c t="n" r="F18" s="9">
        <v>0.75</v>
      </c>
      <c t="n" r="G18" s="9">
        <v>0.88</v>
      </c>
      <c t="n" r="H18" s="9">
        <v>0.67</v>
      </c>
    </row>
    <row r="19" spans="1:8">
      <c t="s" r="A19" s="4">
        <v>491</v>
      </c>
      <c t="n" r="F19" s="9">
        <v>0.75</v>
      </c>
      <c t="n" r="G19" s="9">
        <v>0.88</v>
      </c>
      <c t="n" r="H19" s="9">
        <v>0.67</v>
      </c>
    </row>
    <row r="20" spans="1:8">
      <c t="s" r="A20" s="4">
        <v>492</v>
      </c>
    </row>
    <row r="21" spans="1:8">
      <c t="s" r="A21" s="3">
        <v>431</v>
      </c>
    </row>
    <row r="22" spans="1:8">
      <c t="s" r="A22" s="4">
        <v>481</v>
      </c>
      <c t="n" r="F22" s="6">
        <v>-590098</v>
      </c>
      <c t="n" r="G22" s="6">
        <v>-1502108</v>
      </c>
      <c t="n" r="H22" s="6">
        <v>-43750</v>
      </c>
    </row>
    <row r="23" spans="1:8">
      <c t="s" r="A23" s="4">
        <v>487</v>
      </c>
      <c t="n" r="F23" s="9">
        <v>0.64</v>
      </c>
      <c t="n" r="G23" s="9">
        <v>0.64</v>
      </c>
      <c t="n" r="H23" s="9">
        <v>0.32</v>
      </c>
    </row>
    <row r="24" spans="1:8">
      <c t="s" r="A24" s="4">
        <v>488</v>
      </c>
      <c t="n" r="F24" s="11">
        <v>1.02</v>
      </c>
      <c t="n" r="G24" s="11">
        <v>1.25</v>
      </c>
      <c t="n" r="H24" s="11">
        <v>0.6</v>
      </c>
    </row>
    <row r="25" spans="1:8">
      <c t="s" r="A25" s="4">
        <v>483</v>
      </c>
      <c t="n" r="F25" s="9">
        <v>0.93</v>
      </c>
      <c t="n" r="G25" s="9">
        <v>0.96</v>
      </c>
      <c t="n" r="H25" s="9">
        <v>0.48</v>
      </c>
    </row>
    <row r="26" spans="1:8">
      <c t="s" r="A26" s="4">
        <v>493</v>
      </c>
    </row>
    <row r="27" spans="1:8">
      <c t="s" r="A27" s="3">
        <v>431</v>
      </c>
    </row>
    <row r="28" spans="1:8">
      <c t="s" r="A28" s="4">
        <v>482</v>
      </c>
      <c t="n" r="F28" s="6">
        <v>-1375000</v>
      </c>
      <c t="n" r="G28" s="6">
        <v>-325000</v>
      </c>
      <c t="n" r="H28" s="6">
        <v>-25000</v>
      </c>
    </row>
    <row r="29" spans="1:8">
      <c t="s" r="A29" s="4">
        <v>487</v>
      </c>
      <c t="n" r="F29" s="9">
        <v>0.62</v>
      </c>
      <c t="n" r="G29" s="9">
        <v>0.95</v>
      </c>
    </row>
    <row r="30" spans="1:8">
      <c t="s" r="A30" s="4">
        <v>488</v>
      </c>
      <c t="n" r="F30" s="11">
        <v>0.9399999999999999</v>
      </c>
      <c t="n" r="G30" s="11">
        <v>1.1</v>
      </c>
      <c t="n" r="H30" s="9">
        <v>0.6</v>
      </c>
    </row>
    <row r="31" spans="1:8">
      <c t="s" r="A31" s="4">
        <v>494</v>
      </c>
      <c t="n" r="F31" s="9">
        <v>0.77</v>
      </c>
      <c t="n" r="G31" s="9">
        <v>1.09</v>
      </c>
      <c t="n" r="H31" s="9">
        <v>0.6</v>
      </c>
    </row>
    <row r="32" spans="1:8">
      <c t="s" r="A32" s="4">
        <v>495</v>
      </c>
    </row>
    <row r="33" spans="1:8">
      <c t="s" r="A33" s="3">
        <v>431</v>
      </c>
    </row>
    <row r="34" spans="1:8">
      <c t="s" r="A34" s="4">
        <v>485</v>
      </c>
      <c t="n" r="F34" s="6">
        <v>10845098</v>
      </c>
      <c t="n" r="G34" s="6">
        <v>15322206</v>
      </c>
    </row>
    <row r="35" spans="1:8">
      <c t="s" r="A35" s="4">
        <v>486</v>
      </c>
      <c t="n" r="F35" s="6">
        <v>10630000</v>
      </c>
      <c t="n" r="G35" s="6">
        <v>10845098</v>
      </c>
      <c t="n" r="H35" s="6">
        <v>15322206</v>
      </c>
    </row>
    <row r="36" spans="1:8">
      <c t="s" r="A36" s="4">
        <v>487</v>
      </c>
      <c t="n" r="F36" s="9">
        <v>0.67</v>
      </c>
      <c t="n" r="G36" s="9">
        <v>0.64</v>
      </c>
      <c t="n" r="H36" s="9">
        <v>0.62</v>
      </c>
    </row>
    <row r="37" spans="1:8">
      <c t="s" r="A37" s="4">
        <v>488</v>
      </c>
      <c t="n" r="F37" s="11">
        <v>1.5</v>
      </c>
      <c t="n" r="G37" s="11">
        <v>1.5</v>
      </c>
      <c t="n" r="H37" s="11">
        <v>1.5</v>
      </c>
    </row>
    <row r="38" spans="1:8">
      <c t="s" r="A38" s="4">
        <v>496</v>
      </c>
      <c t="n" r="F38" s="9">
        <v>0.96</v>
      </c>
      <c t="n" r="G38" s="9">
        <v>0.97</v>
      </c>
      <c t="n" r="H38" s="9">
        <v>0.97</v>
      </c>
    </row>
    <row r="39" spans="1:8">
      <c t="s" r="A39" s="4">
        <v>497</v>
      </c>
    </row>
    <row r="40" spans="1:8">
      <c t="s" r="A40" s="3">
        <v>431</v>
      </c>
    </row>
    <row r="41" spans="1:8">
      <c t="s" r="A41" s="4">
        <v>480</v>
      </c>
      <c t="n" r="G41" s="6">
        <v>-2800000</v>
      </c>
    </row>
    <row r="42" spans="1:8">
      <c t="s" r="A42" s="4">
        <v>498</v>
      </c>
      <c t="n" r="G42" s="9">
        <v>0.97</v>
      </c>
    </row>
    <row r="43" spans="1:8">
      <c t="s" r="A43" s="4">
        <v>487</v>
      </c>
      <c t="n" r="G43" s="11">
        <v>0.93</v>
      </c>
    </row>
    <row r="44" spans="1:8">
      <c t="s" r="A44" s="4">
        <v>488</v>
      </c>
      <c t="n" r="G44" s="7">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3"/>
  <sheetViews>
    <sheetView workbookViewId="0">
      <selection activeCell="A1" sqref="A1"/>
    </sheetView>
  </sheetViews>
  <sheetFormatPr baseColWidth="10" defaultRowHeight="15"/>
  <cols>
    <col customWidth="1" max="1" min="1" width="80"/>
    <col customWidth="1" max="2" min="2" width="30"/>
  </cols>
  <sheetData>
    <row r="1" spans="1:2">
      <c t="s" r="A1" s="1">
        <v>499</v>
      </c>
      <c t="s" r="B1" s="2">
        <v>1</v>
      </c>
    </row>
    <row r="2" spans="1:2">
      <c t="s" r="B2" s="2">
        <v>500</v>
      </c>
    </row>
    <row r="3" spans="1:2">
      <c t="s" r="A3" s="3">
        <v>501</v>
      </c>
    </row>
    <row r="4" spans="1:2">
      <c t="s" r="A4" s="4">
        <v>502</v>
      </c>
      <c t="n" r="B4" s="6">
        <v>10630000</v>
      </c>
    </row>
    <row r="5" spans="1:2">
      <c t="s" r="A5" s="4">
        <v>503</v>
      </c>
      <c t="s" r="B5" s="4">
        <v>504</v>
      </c>
    </row>
    <row r="6" spans="1:2">
      <c t="s" r="A6" s="4">
        <v>505</v>
      </c>
      <c t="n" r="B6" s="9">
        <v>0.96</v>
      </c>
    </row>
    <row r="7" spans="1:2">
      <c t="s" r="A7" s="4">
        <v>506</v>
      </c>
      <c t="n" r="B7" s="6">
        <v>10630000</v>
      </c>
    </row>
    <row r="8" spans="1:2">
      <c t="s" r="A8" s="4">
        <v>507</v>
      </c>
      <c t="n" r="B8" s="9">
        <v>0.96</v>
      </c>
    </row>
    <row r="9" spans="1:2">
      <c t="s" r="A9" s="4">
        <v>484</v>
      </c>
    </row>
    <row r="10" spans="1:2">
      <c t="s" r="A10" s="3">
        <v>501</v>
      </c>
    </row>
    <row r="11" spans="1:2">
      <c t="s" r="A11" s="4">
        <v>502</v>
      </c>
      <c t="n" r="B11" s="6">
        <v>3830000</v>
      </c>
    </row>
    <row r="12" spans="1:2">
      <c t="s" r="A12" s="4">
        <v>503</v>
      </c>
      <c t="s" r="B12" s="4">
        <v>508</v>
      </c>
    </row>
    <row r="13" spans="1:2">
      <c t="s" r="A13" s="4">
        <v>505</v>
      </c>
      <c t="n" r="B13" s="9">
        <v>1.02</v>
      </c>
    </row>
    <row r="14" spans="1:2">
      <c t="s" r="A14" s="4">
        <v>506</v>
      </c>
      <c t="n" r="B14" s="6">
        <v>3830000</v>
      </c>
    </row>
    <row r="15" spans="1:2">
      <c t="s" r="A15" s="4">
        <v>507</v>
      </c>
      <c t="n" r="B15" s="9">
        <v>1.02</v>
      </c>
    </row>
    <row r="16" spans="1:2">
      <c t="s" r="A16" s="4">
        <v>490</v>
      </c>
    </row>
    <row r="17" spans="1:2">
      <c t="s" r="A17" s="3">
        <v>501</v>
      </c>
    </row>
    <row r="18" spans="1:2">
      <c t="s" r="A18" s="4">
        <v>502</v>
      </c>
      <c t="n" r="B18" s="6">
        <v>200000</v>
      </c>
    </row>
    <row r="19" spans="1:2">
      <c t="s" r="A19" s="4">
        <v>503</v>
      </c>
      <c t="s" r="B19" s="4">
        <v>509</v>
      </c>
    </row>
    <row r="20" spans="1:2">
      <c t="s" r="A20" s="4">
        <v>505</v>
      </c>
      <c t="n" r="B20" s="9">
        <v>1.5</v>
      </c>
    </row>
    <row r="21" spans="1:2">
      <c t="s" r="A21" s="4">
        <v>506</v>
      </c>
      <c t="n" r="B21" s="6">
        <v>200000</v>
      </c>
    </row>
    <row r="22" spans="1:2">
      <c t="s" r="A22" s="4">
        <v>507</v>
      </c>
      <c t="n" r="B22" s="9">
        <v>1.5</v>
      </c>
    </row>
    <row r="23" spans="1:2">
      <c t="s" r="A23" s="4">
        <v>492</v>
      </c>
    </row>
    <row r="24" spans="1:2">
      <c t="s" r="A24" s="3">
        <v>501</v>
      </c>
    </row>
    <row r="25" spans="1:2">
      <c t="s" r="A25" s="4">
        <v>502</v>
      </c>
      <c t="n" r="B25" s="6">
        <v>50000</v>
      </c>
    </row>
    <row r="26" spans="1:2">
      <c t="s" r="A26" s="4">
        <v>503</v>
      </c>
      <c t="s" r="B26" s="4">
        <v>510</v>
      </c>
    </row>
    <row r="27" spans="1:2">
      <c t="s" r="A27" s="4">
        <v>505</v>
      </c>
      <c t="n" r="B27" s="9">
        <v>1.16</v>
      </c>
    </row>
    <row r="28" spans="1:2">
      <c t="s" r="A28" s="4">
        <v>506</v>
      </c>
      <c t="n" r="B28" s="6">
        <v>50000</v>
      </c>
    </row>
    <row r="29" spans="1:2">
      <c t="s" r="A29" s="4">
        <v>507</v>
      </c>
      <c t="n" r="B29" s="9">
        <v>1.16</v>
      </c>
    </row>
    <row r="30" spans="1:2">
      <c t="s" r="A30" s="4">
        <v>493</v>
      </c>
    </row>
    <row r="31" spans="1:2">
      <c t="s" r="A31" s="3">
        <v>501</v>
      </c>
    </row>
    <row r="32" spans="1:2">
      <c t="s" r="A32" s="4">
        <v>502</v>
      </c>
      <c t="n" r="B32" s="6">
        <v>150000</v>
      </c>
    </row>
    <row r="33" spans="1:2">
      <c t="s" r="A33" s="4">
        <v>503</v>
      </c>
      <c t="s" r="B33" s="4">
        <v>511</v>
      </c>
    </row>
    <row r="34" spans="1:2">
      <c t="s" r="A34" s="4">
        <v>505</v>
      </c>
      <c t="n" r="B34" s="7">
        <v>1</v>
      </c>
    </row>
    <row r="35" spans="1:2">
      <c t="s" r="A35" s="4">
        <v>506</v>
      </c>
      <c t="n" r="B35" s="6">
        <v>150000</v>
      </c>
    </row>
    <row r="36" spans="1:2">
      <c t="s" r="A36" s="4">
        <v>507</v>
      </c>
      <c t="n" r="B36" s="7">
        <v>1</v>
      </c>
    </row>
    <row r="37" spans="1:2">
      <c t="s" r="A37" s="4">
        <v>495</v>
      </c>
    </row>
    <row r="38" spans="1:2">
      <c t="s" r="A38" s="3">
        <v>501</v>
      </c>
    </row>
    <row r="39" spans="1:2">
      <c t="s" r="A39" s="4">
        <v>502</v>
      </c>
      <c t="n" r="B39" s="6">
        <v>250000</v>
      </c>
    </row>
    <row r="40" spans="1:2">
      <c t="s" r="A40" s="4">
        <v>503</v>
      </c>
      <c t="s" r="B40" s="4">
        <v>512</v>
      </c>
    </row>
    <row r="41" spans="1:2">
      <c t="s" r="A41" s="4">
        <v>505</v>
      </c>
      <c t="n" r="B41" s="9">
        <v>1.04</v>
      </c>
    </row>
    <row r="42" spans="1:2">
      <c t="s" r="A42" s="4">
        <v>506</v>
      </c>
      <c t="n" r="B42" s="6">
        <v>250000</v>
      </c>
    </row>
    <row r="43" spans="1:2">
      <c t="s" r="A43" s="4">
        <v>507</v>
      </c>
      <c t="n" r="B43" s="9">
        <v>1.04</v>
      </c>
    </row>
    <row r="44" spans="1:2">
      <c t="s" r="A44" s="4">
        <v>497</v>
      </c>
    </row>
    <row r="45" spans="1:2">
      <c t="s" r="A45" s="3">
        <v>501</v>
      </c>
    </row>
    <row r="46" spans="1:2">
      <c t="s" r="A46" s="4">
        <v>502</v>
      </c>
      <c t="n" r="B46" s="6">
        <v>250000</v>
      </c>
    </row>
    <row r="47" spans="1:2">
      <c t="s" r="A47" s="4">
        <v>503</v>
      </c>
      <c t="s" r="B47" s="4">
        <v>513</v>
      </c>
    </row>
    <row r="48" spans="1:2">
      <c t="s" r="A48" s="4">
        <v>505</v>
      </c>
      <c t="n" r="B48" s="9">
        <v>1.16</v>
      </c>
    </row>
    <row r="49" spans="1:2">
      <c t="s" r="A49" s="4">
        <v>506</v>
      </c>
      <c t="n" r="B49" s="6">
        <v>250000</v>
      </c>
    </row>
    <row r="50" spans="1:2">
      <c t="s" r="A50" s="4">
        <v>507</v>
      </c>
      <c t="n" r="B50" s="9">
        <v>1.16</v>
      </c>
    </row>
    <row r="51" spans="1:2">
      <c t="s" r="A51" s="4">
        <v>514</v>
      </c>
    </row>
    <row r="52" spans="1:2">
      <c t="s" r="A52" s="3">
        <v>501</v>
      </c>
    </row>
    <row r="53" spans="1:2">
      <c t="s" r="A53" s="4">
        <v>502</v>
      </c>
      <c t="n" r="B53" s="6">
        <v>1600000</v>
      </c>
    </row>
    <row r="54" spans="1:2">
      <c t="s" r="A54" s="4">
        <v>503</v>
      </c>
      <c t="s" r="B54" s="4">
        <v>513</v>
      </c>
    </row>
    <row r="55" spans="1:2">
      <c t="s" r="A55" s="4">
        <v>505</v>
      </c>
      <c t="n" r="B55" s="7">
        <v>1</v>
      </c>
    </row>
    <row r="56" spans="1:2">
      <c t="s" r="A56" s="4">
        <v>506</v>
      </c>
      <c t="n" r="B56" s="6">
        <v>1600000</v>
      </c>
    </row>
    <row r="57" spans="1:2">
      <c t="s" r="A57" s="4">
        <v>507</v>
      </c>
      <c t="n" r="B57" s="7">
        <v>1</v>
      </c>
    </row>
    <row r="58" spans="1:2">
      <c t="s" r="A58" s="4">
        <v>515</v>
      </c>
    </row>
    <row r="59" spans="1:2">
      <c t="s" r="A59" s="3">
        <v>501</v>
      </c>
    </row>
    <row r="60" spans="1:2">
      <c t="s" r="A60" s="4">
        <v>502</v>
      </c>
      <c t="n" r="B60" s="6">
        <v>250000</v>
      </c>
    </row>
    <row r="61" spans="1:2">
      <c t="s" r="A61" s="4">
        <v>503</v>
      </c>
      <c t="s" r="B61" s="4">
        <v>516</v>
      </c>
    </row>
    <row r="62" spans="1:2">
      <c t="s" r="A62" s="4">
        <v>505</v>
      </c>
      <c t="n" r="B62" s="9">
        <v>1.04</v>
      </c>
    </row>
    <row r="63" spans="1:2">
      <c t="s" r="A63" s="4">
        <v>506</v>
      </c>
      <c t="n" r="B63" s="6">
        <v>250000</v>
      </c>
    </row>
    <row r="64" spans="1:2">
      <c t="s" r="A64" s="4">
        <v>507</v>
      </c>
      <c t="n" r="B64" s="9">
        <v>1.04</v>
      </c>
    </row>
    <row r="65" spans="1:2">
      <c t="s" r="A65" s="4">
        <v>517</v>
      </c>
    </row>
    <row r="66" spans="1:2">
      <c t="s" r="A66" s="3">
        <v>501</v>
      </c>
    </row>
    <row r="67" spans="1:2">
      <c t="s" r="A67" s="4">
        <v>502</v>
      </c>
      <c t="n" r="B67" s="6">
        <v>50000</v>
      </c>
    </row>
    <row r="68" spans="1:2">
      <c t="s" r="A68" s="4">
        <v>503</v>
      </c>
      <c t="s" r="B68" s="4">
        <v>516</v>
      </c>
    </row>
    <row r="69" spans="1:2">
      <c t="s" r="A69" s="4">
        <v>505</v>
      </c>
      <c t="n" r="B69" s="9">
        <v>0.99</v>
      </c>
    </row>
    <row r="70" spans="1:2">
      <c t="s" r="A70" s="4">
        <v>506</v>
      </c>
      <c t="n" r="B70" s="6">
        <v>50000</v>
      </c>
    </row>
    <row r="71" spans="1:2">
      <c t="s" r="A71" s="4">
        <v>507</v>
      </c>
      <c t="n" r="B71" s="9">
        <v>0.99</v>
      </c>
    </row>
    <row r="72" spans="1:2">
      <c t="s" r="A72" s="4">
        <v>518</v>
      </c>
    </row>
    <row r="73" spans="1:2">
      <c t="s" r="A73" s="3">
        <v>501</v>
      </c>
    </row>
    <row r="74" spans="1:2">
      <c t="s" r="A74" s="4">
        <v>502</v>
      </c>
      <c t="n" r="B74" s="6">
        <v>1600000</v>
      </c>
    </row>
    <row r="75" spans="1:2">
      <c t="s" r="A75" s="4">
        <v>503</v>
      </c>
      <c t="s" r="B75" s="4">
        <v>519</v>
      </c>
    </row>
    <row r="76" spans="1:2">
      <c t="s" r="A76" s="4">
        <v>505</v>
      </c>
      <c t="n" r="B76" s="9">
        <v>0.93</v>
      </c>
    </row>
    <row r="77" spans="1:2">
      <c t="s" r="A77" s="4">
        <v>506</v>
      </c>
      <c t="n" r="B77" s="6">
        <v>1600000</v>
      </c>
    </row>
    <row r="78" spans="1:2">
      <c t="s" r="A78" s="4">
        <v>507</v>
      </c>
      <c t="n" r="B78" s="9">
        <v>0.93</v>
      </c>
    </row>
    <row r="79" spans="1:2">
      <c t="s" r="A79" s="4">
        <v>520</v>
      </c>
    </row>
    <row r="80" spans="1:2">
      <c t="s" r="A80" s="3">
        <v>501</v>
      </c>
    </row>
    <row r="81" spans="1:2">
      <c t="s" r="A81" s="4">
        <v>502</v>
      </c>
      <c t="n" r="B81" s="6">
        <v>50000</v>
      </c>
    </row>
    <row r="82" spans="1:2">
      <c t="s" r="A82" s="4">
        <v>503</v>
      </c>
      <c t="s" r="B82" s="4">
        <v>521</v>
      </c>
    </row>
    <row r="83" spans="1:2">
      <c t="s" r="A83" s="4">
        <v>505</v>
      </c>
      <c t="n" r="B83" s="9">
        <v>0.93</v>
      </c>
    </row>
    <row r="84" spans="1:2">
      <c t="s" r="A84" s="4">
        <v>506</v>
      </c>
      <c t="n" r="B84" s="6">
        <v>50000</v>
      </c>
    </row>
    <row r="85" spans="1:2">
      <c t="s" r="A85" s="4">
        <v>507</v>
      </c>
      <c t="n" r="B85" s="9">
        <v>0.93</v>
      </c>
    </row>
    <row r="86" spans="1:2">
      <c t="s" r="A86" s="4">
        <v>522</v>
      </c>
    </row>
    <row r="87" spans="1:2">
      <c t="s" r="A87" s="3">
        <v>501</v>
      </c>
    </row>
    <row r="88" spans="1:2">
      <c t="s" r="A88" s="4">
        <v>502</v>
      </c>
      <c t="n" r="B88" s="6">
        <v>200000</v>
      </c>
    </row>
    <row r="89" spans="1:2">
      <c t="s" r="A89" s="4">
        <v>503</v>
      </c>
      <c t="s" r="B89" s="4">
        <v>523</v>
      </c>
    </row>
    <row r="90" spans="1:2">
      <c t="s" r="A90" s="4">
        <v>505</v>
      </c>
      <c t="n" r="B90" s="9">
        <v>0.84</v>
      </c>
    </row>
    <row r="91" spans="1:2">
      <c t="s" r="A91" s="4">
        <v>506</v>
      </c>
      <c t="n" r="B91" s="6">
        <v>200000</v>
      </c>
    </row>
    <row r="92" spans="1:2">
      <c t="s" r="A92" s="4">
        <v>507</v>
      </c>
      <c t="n" r="B92" s="9">
        <v>0.84</v>
      </c>
    </row>
    <row r="93" spans="1:2">
      <c t="s" r="A93" s="4">
        <v>524</v>
      </c>
    </row>
    <row r="94" spans="1:2">
      <c t="s" r="A94" s="3">
        <v>501</v>
      </c>
    </row>
    <row r="95" spans="1:2">
      <c t="s" r="A95" s="4">
        <v>502</v>
      </c>
      <c t="n" r="B95" s="6">
        <v>250000</v>
      </c>
    </row>
    <row r="96" spans="1:2">
      <c t="s" r="A96" s="4">
        <v>503</v>
      </c>
      <c t="s" r="B96" s="4">
        <v>525</v>
      </c>
    </row>
    <row r="97" spans="1:2">
      <c t="s" r="A97" s="4">
        <v>505</v>
      </c>
      <c t="n" r="B97" s="9">
        <v>0.67</v>
      </c>
    </row>
    <row r="98" spans="1:2">
      <c t="s" r="A98" s="4">
        <v>506</v>
      </c>
      <c t="n" r="B98" s="6">
        <v>250000</v>
      </c>
    </row>
    <row r="99" spans="1:2">
      <c t="s" r="A99" s="4">
        <v>507</v>
      </c>
      <c t="n" r="B99" s="9">
        <v>0.67</v>
      </c>
    </row>
    <row r="100" spans="1:2">
      <c t="s" r="A100" s="4">
        <v>526</v>
      </c>
    </row>
    <row r="101" spans="1:2">
      <c t="s" r="A101" s="3">
        <v>501</v>
      </c>
    </row>
    <row r="102" spans="1:2">
      <c t="s" r="A102" s="4">
        <v>502</v>
      </c>
      <c t="n" r="B102" s="6">
        <v>150000</v>
      </c>
    </row>
    <row r="103" spans="1:2">
      <c t="s" r="A103" s="4">
        <v>503</v>
      </c>
      <c t="s" r="B103" s="4">
        <v>527</v>
      </c>
    </row>
    <row r="104" spans="1:2">
      <c t="s" r="A104" s="4">
        <v>505</v>
      </c>
      <c t="n" r="B104" s="9">
        <v>0.88</v>
      </c>
    </row>
    <row r="105" spans="1:2">
      <c t="s" r="A105" s="4">
        <v>506</v>
      </c>
      <c t="n" r="B105" s="6">
        <v>150000</v>
      </c>
    </row>
    <row r="106" spans="1:2">
      <c t="s" r="A106" s="4">
        <v>507</v>
      </c>
      <c t="n" r="B106" s="9">
        <v>0.88</v>
      </c>
    </row>
    <row r="107" spans="1:2">
      <c t="s" r="A107" s="4">
        <v>528</v>
      </c>
    </row>
    <row r="108" spans="1:2">
      <c t="s" r="A108" s="3">
        <v>501</v>
      </c>
    </row>
    <row r="109" spans="1:2">
      <c t="s" r="A109" s="4">
        <v>502</v>
      </c>
      <c t="n" r="B109" s="6">
        <v>1750000</v>
      </c>
    </row>
    <row r="110" spans="1:2">
      <c t="s" r="A110" s="4">
        <v>503</v>
      </c>
      <c t="s" r="B110" s="4">
        <v>529</v>
      </c>
    </row>
    <row r="111" spans="1:2">
      <c t="s" r="A111" s="4">
        <v>505</v>
      </c>
      <c t="n" r="B111" s="9">
        <v>0.75</v>
      </c>
    </row>
    <row r="112" spans="1:2">
      <c t="s" r="A112" s="4">
        <v>506</v>
      </c>
      <c t="n" r="B112" s="6">
        <v>1750000</v>
      </c>
    </row>
    <row r="113" spans="1:2">
      <c t="s" r="A113" s="4">
        <v>507</v>
      </c>
      <c t="n" r="B113" s="9">
        <v>0.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0</v>
      </c>
      <c t="s" r="B1" s="2">
        <v>477</v>
      </c>
      <c t="s" r="C1" s="2">
        <v>2</v>
      </c>
      <c t="s" r="D1" s="2">
        <v>32</v>
      </c>
      <c t="s" r="E1" s="2">
        <v>73</v>
      </c>
    </row>
    <row r="2" spans="1:5">
      <c t="s" r="A2" s="3">
        <v>155</v>
      </c>
    </row>
    <row r="3" spans="1:5">
      <c t="s" r="A3" s="4">
        <v>531</v>
      </c>
      <c t="n" r="C3" s="6">
        <v>0</v>
      </c>
    </row>
    <row r="4" spans="1:5">
      <c t="s" r="A4" s="4">
        <v>532</v>
      </c>
      <c t="n" r="B4" s="6">
        <v>150000</v>
      </c>
      <c t="n" r="C4" s="6">
        <v>1750000</v>
      </c>
    </row>
    <row r="5" spans="1:5">
      <c t="s" r="A5" s="4">
        <v>533</v>
      </c>
      <c t="n" r="C5" s="6">
        <v>-1750000</v>
      </c>
    </row>
    <row r="6" spans="1:5">
      <c t="s" r="A6" s="4">
        <v>534</v>
      </c>
      <c t="n" r="C6" s="6">
        <v>0</v>
      </c>
    </row>
    <row r="7" spans="1:5">
      <c t="s" r="A7" s="4">
        <v>535</v>
      </c>
      <c t="n" r="C7" s="6">
        <v>0</v>
      </c>
      <c t="n" r="D7" s="6">
        <v>0</v>
      </c>
    </row>
    <row r="8" spans="1:5">
      <c t="s" r="A8" s="4">
        <v>536</v>
      </c>
      <c t="n" r="C8" s="9">
        <v>0.38</v>
      </c>
      <c t="n" r="D8" s="9">
        <v>0.77</v>
      </c>
      <c t="n" r="E8" s="9">
        <v>0.57</v>
      </c>
    </row>
    <row r="9" spans="1:5">
      <c t="s" r="A9" s="4">
        <v>537</v>
      </c>
      <c t="n" r="C9" s="11">
        <v>0.38</v>
      </c>
    </row>
    <row r="10" spans="1:5">
      <c t="s" r="A10" s="4">
        <v>538</v>
      </c>
      <c t="n" r="C10"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t="s" r="A1" s="1">
        <v>539</v>
      </c>
      <c t="s" r="B1" s="2">
        <v>540</v>
      </c>
    </row>
    <row r="2" spans="1:2">
      <c t="s" r="A2" s="3">
        <v>155</v>
      </c>
    </row>
    <row r="3" spans="1:2">
      <c t="s" r="A3" s="4">
        <v>541</v>
      </c>
      <c t="n" r="B3" s="6">
        <v>10630000</v>
      </c>
    </row>
    <row r="4" spans="1:2">
      <c t="s" r="A4" s="4">
        <v>542</v>
      </c>
      <c t="n" r="B4"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43</v>
      </c>
      <c t="s" r="B1" s="2">
        <v>475</v>
      </c>
      <c t="s" r="C1" s="2">
        <v>477</v>
      </c>
      <c t="s" r="D1" s="2">
        <v>478</v>
      </c>
      <c t="s" r="E1" s="2">
        <v>2</v>
      </c>
      <c t="s" r="F1" s="2">
        <v>32</v>
      </c>
      <c t="s" r="G1" s="2">
        <v>73</v>
      </c>
    </row>
    <row r="2" spans="1:7">
      <c t="s" r="A2" s="3">
        <v>431</v>
      </c>
    </row>
    <row r="3" spans="1:7">
      <c t="s" r="A3" s="4">
        <v>544</v>
      </c>
      <c t="n" r="C3" s="6">
        <v>150000</v>
      </c>
      <c t="n" r="E3" s="6">
        <v>1750000</v>
      </c>
    </row>
    <row r="4" spans="1:7">
      <c t="s" r="A4" s="4">
        <v>545</v>
      </c>
      <c t="n" r="B4" s="6">
        <v>-400000</v>
      </c>
      <c t="n" r="D4" s="6">
        <v>-300000</v>
      </c>
    </row>
    <row r="5" spans="1:7">
      <c t="s" r="A5" s="4">
        <v>546</v>
      </c>
      <c t="n" r="B5" s="6">
        <v>-1600000</v>
      </c>
    </row>
    <row r="6" spans="1:7">
      <c t="s" r="A6" s="4">
        <v>483</v>
      </c>
      <c t="n" r="B6" s="9">
        <v>0.75</v>
      </c>
    </row>
    <row r="7" spans="1:7">
      <c t="s" r="A7" s="4">
        <v>484</v>
      </c>
    </row>
    <row r="8" spans="1:7">
      <c t="s" r="A8" s="3">
        <v>431</v>
      </c>
    </row>
    <row r="9" spans="1:7">
      <c t="s" r="A9" s="4">
        <v>485</v>
      </c>
      <c t="n" r="E9" s="6">
        <v>10845098</v>
      </c>
      <c t="n" r="F9" s="6">
        <v>15322206</v>
      </c>
      <c t="n" r="G9" s="6">
        <v>15140956</v>
      </c>
    </row>
    <row r="10" spans="1:7">
      <c t="s" r="A10" s="4">
        <v>486</v>
      </c>
      <c t="n" r="F10" s="6">
        <v>10845098</v>
      </c>
      <c t="n" r="G10" s="6">
        <v>15322206</v>
      </c>
    </row>
    <row r="11" spans="1:7">
      <c t="s" r="A11" s="4">
        <v>547</v>
      </c>
      <c t="n" r="E11" s="9">
        <v>0.64</v>
      </c>
      <c t="n" r="F11" s="9">
        <v>0.62</v>
      </c>
      <c t="n" r="G11" s="9">
        <v>0.32</v>
      </c>
    </row>
    <row r="12" spans="1:7">
      <c t="s" r="A12" s="4">
        <v>548</v>
      </c>
      <c t="n" r="E12" s="11">
        <v>1.5</v>
      </c>
      <c t="n" r="F12" s="11">
        <v>1.5</v>
      </c>
      <c t="n" r="G12" s="11">
        <v>1.5</v>
      </c>
    </row>
    <row r="13" spans="1:7">
      <c t="s" r="A13" s="4">
        <v>489</v>
      </c>
      <c t="n" r="E13" s="9">
        <v>0.97</v>
      </c>
      <c t="n" r="F13" s="11">
        <v>0.97</v>
      </c>
      <c t="n" r="G13" s="11">
        <v>0.97</v>
      </c>
    </row>
    <row r="14" spans="1:7">
      <c t="s" r="A14" s="4">
        <v>549</v>
      </c>
      <c t="n" r="F14" s="9">
        <v>0.97</v>
      </c>
      <c t="n" r="G14" s="9">
        <v>0.97</v>
      </c>
    </row>
    <row r="15" spans="1:7">
      <c t="s" r="A15" s="4">
        <v>490</v>
      </c>
    </row>
    <row r="16" spans="1:7">
      <c t="s" r="A16" s="3">
        <v>431</v>
      </c>
    </row>
    <row r="17" spans="1:7">
      <c t="s" r="A17" s="4">
        <v>544</v>
      </c>
      <c t="n" r="E17" s="6">
        <v>1750000</v>
      </c>
      <c t="n" r="F17" s="6">
        <v>150000</v>
      </c>
      <c t="n" r="G17" s="6">
        <v>250000</v>
      </c>
    </row>
    <row r="18" spans="1:7">
      <c t="s" r="A18" s="4">
        <v>548</v>
      </c>
      <c t="n" r="E18" s="9">
        <v>0.75</v>
      </c>
      <c t="n" r="F18" s="9">
        <v>0.88</v>
      </c>
      <c t="n" r="G18" s="9">
        <v>0.67</v>
      </c>
    </row>
    <row r="19" spans="1:7">
      <c t="s" r="A19" s="4">
        <v>491</v>
      </c>
      <c t="n" r="E19" s="9">
        <v>0.75</v>
      </c>
      <c t="n" r="F19" s="9">
        <v>0.88</v>
      </c>
      <c t="n" r="G19" s="9">
        <v>0.67</v>
      </c>
    </row>
    <row r="20" spans="1:7">
      <c t="s" r="A20" s="4">
        <v>492</v>
      </c>
    </row>
    <row r="21" spans="1:7">
      <c t="s" r="A21" s="3">
        <v>431</v>
      </c>
    </row>
    <row r="22" spans="1:7">
      <c t="s" r="A22" s="4">
        <v>546</v>
      </c>
      <c t="n" r="E22" s="6">
        <v>-590098</v>
      </c>
      <c t="n" r="F22" s="6">
        <v>-1502108</v>
      </c>
      <c t="n" r="G22" s="6">
        <v>-43750</v>
      </c>
    </row>
    <row r="23" spans="1:7">
      <c t="s" r="A23" s="4">
        <v>547</v>
      </c>
      <c t="n" r="E23" s="9">
        <v>0.64</v>
      </c>
      <c t="n" r="F23" s="9">
        <v>0.64</v>
      </c>
      <c t="n" r="G23" s="9">
        <v>0.32</v>
      </c>
    </row>
    <row r="24" spans="1:7">
      <c t="s" r="A24" s="4">
        <v>483</v>
      </c>
      <c t="n" r="E24" s="11">
        <v>0.93</v>
      </c>
      <c t="n" r="F24" s="11">
        <v>0.96</v>
      </c>
      <c t="n" r="G24" s="11">
        <v>0.48</v>
      </c>
    </row>
    <row r="25" spans="1:7">
      <c t="s" r="A25" s="4">
        <v>548</v>
      </c>
      <c t="n" r="E25" s="9">
        <v>1.02</v>
      </c>
      <c t="n" r="F25" s="9">
        <v>1.25</v>
      </c>
      <c t="n" r="G25" s="9">
        <v>0.6</v>
      </c>
    </row>
    <row r="26" spans="1:7">
      <c t="s" r="A26" s="4">
        <v>493</v>
      </c>
    </row>
    <row r="27" spans="1:7">
      <c t="s" r="A27" s="3">
        <v>431</v>
      </c>
    </row>
    <row r="28" spans="1:7">
      <c t="s" r="A28" s="4">
        <v>545</v>
      </c>
      <c t="n" r="E28" s="6">
        <v>-1375000</v>
      </c>
      <c t="n" r="F28" s="6">
        <v>-325000</v>
      </c>
      <c t="n" r="G28" s="6">
        <v>-25000</v>
      </c>
    </row>
    <row r="29" spans="1:7">
      <c t="s" r="A29" s="4">
        <v>547</v>
      </c>
      <c t="n" r="E29" s="9">
        <v>0.62</v>
      </c>
      <c t="n" r="F29" s="9">
        <v>0.95</v>
      </c>
    </row>
    <row r="30" spans="1:7">
      <c t="s" r="A30" s="4">
        <v>548</v>
      </c>
      <c t="n" r="E30" s="11">
        <v>0.9399999999999999</v>
      </c>
      <c t="n" r="F30" s="11">
        <v>1.1</v>
      </c>
      <c t="n" r="G30" s="9">
        <v>0.6</v>
      </c>
    </row>
    <row r="31" spans="1:7">
      <c t="s" r="A31" s="4">
        <v>494</v>
      </c>
      <c t="n" r="E31" s="9">
        <v>0.77</v>
      </c>
      <c t="n" r="F31" s="9">
        <v>1.09</v>
      </c>
      <c t="n" r="G31" s="9">
        <v>0.6</v>
      </c>
    </row>
    <row r="32" spans="1:7">
      <c t="s" r="A32" s="4">
        <v>495</v>
      </c>
    </row>
    <row r="33" spans="1:7">
      <c t="s" r="A33" s="3">
        <v>431</v>
      </c>
    </row>
    <row r="34" spans="1:7">
      <c t="s" r="A34" s="4">
        <v>485</v>
      </c>
      <c t="n" r="E34" s="6">
        <v>10845098</v>
      </c>
      <c t="n" r="F34" s="6">
        <v>15322206</v>
      </c>
    </row>
    <row r="35" spans="1:7">
      <c t="s" r="A35" s="4">
        <v>486</v>
      </c>
      <c t="n" r="E35" s="6">
        <v>10630000</v>
      </c>
      <c t="n" r="F35" s="6">
        <v>10845098</v>
      </c>
      <c t="n" r="G35" s="6">
        <v>15322206</v>
      </c>
    </row>
    <row r="36" spans="1:7">
      <c t="s" r="A36" s="4">
        <v>547</v>
      </c>
      <c t="n" r="E36" s="9">
        <v>0.67</v>
      </c>
      <c t="n" r="F36" s="9">
        <v>0.64</v>
      </c>
      <c t="n" r="G36" s="9">
        <v>0.62</v>
      </c>
    </row>
    <row r="37" spans="1:7">
      <c t="s" r="A37" s="4">
        <v>548</v>
      </c>
      <c t="n" r="E37" s="9">
        <v>1.5</v>
      </c>
      <c t="n" r="F37" s="9">
        <v>1.5</v>
      </c>
      <c t="n" r="G37" s="9">
        <v>1.5</v>
      </c>
    </row>
    <row r="38" spans="1:7">
      <c t="s" r="A38" s="4">
        <v>550</v>
      </c>
    </row>
    <row r="39" spans="1:7">
      <c t="s" r="A39" s="3">
        <v>431</v>
      </c>
    </row>
    <row r="40" spans="1:7">
      <c t="s" r="A40" s="4">
        <v>485</v>
      </c>
      <c t="n" r="E40" s="6">
        <v>63235956</v>
      </c>
      <c t="n" r="F40" s="6">
        <v>73037416</v>
      </c>
      <c t="n" r="G40" s="6">
        <v>30038017</v>
      </c>
    </row>
    <row r="41" spans="1:7">
      <c t="s" r="A41" s="4">
        <v>486</v>
      </c>
      <c t="n" r="F41" s="6">
        <v>63235956</v>
      </c>
      <c t="n" r="G41" s="6">
        <v>73037416</v>
      </c>
    </row>
    <row r="42" spans="1:7">
      <c t="s" r="A42" s="4">
        <v>547</v>
      </c>
      <c t="n" r="E42" s="9">
        <v>0.68</v>
      </c>
      <c t="n" r="F42" s="9">
        <v>0.68</v>
      </c>
      <c t="n" r="G42" s="9">
        <v>0.68</v>
      </c>
    </row>
    <row r="43" spans="1:7">
      <c t="s" r="A43" s="4">
        <v>548</v>
      </c>
      <c t="n" r="E43" s="6">
        <v>3</v>
      </c>
      <c t="n" r="F43" s="6">
        <v>2</v>
      </c>
      <c t="n" r="G43" s="6">
        <v>2</v>
      </c>
    </row>
    <row r="44" spans="1:7">
      <c t="s" r="A44" s="4">
        <v>489</v>
      </c>
      <c t="n" r="E44" s="9">
        <v>1.12</v>
      </c>
      <c t="n" r="F44" s="11">
        <v>1.03</v>
      </c>
      <c t="n" r="G44" s="11">
        <v>1.05</v>
      </c>
    </row>
    <row r="45" spans="1:7">
      <c t="s" r="A45" s="4">
        <v>549</v>
      </c>
      <c t="n" r="F45" s="9">
        <v>1.12</v>
      </c>
      <c t="n" r="G45" s="9">
        <v>1.03</v>
      </c>
    </row>
    <row r="46" spans="1:7">
      <c t="s" r="A46" s="4">
        <v>551</v>
      </c>
    </row>
    <row r="47" spans="1:7">
      <c t="s" r="A47" s="3">
        <v>431</v>
      </c>
    </row>
    <row r="48" spans="1:7">
      <c t="s" r="A48" s="4">
        <v>544</v>
      </c>
      <c t="n" r="E48" s="6">
        <v>23145962</v>
      </c>
      <c t="n" r="F48" s="6">
        <v>9415673</v>
      </c>
      <c t="n" r="G48" s="6">
        <v>53675050</v>
      </c>
    </row>
    <row r="49" spans="1:7">
      <c t="s" r="A49" s="4">
        <v>547</v>
      </c>
      <c t="n" r="E49" s="9">
        <v>0.85</v>
      </c>
      <c t="n" r="F49" s="7">
        <v>1</v>
      </c>
      <c t="n" r="G49" s="9">
        <v>0.68</v>
      </c>
    </row>
    <row r="50" spans="1:7">
      <c t="s" r="A50" s="4">
        <v>548</v>
      </c>
      <c t="n" r="E50" s="11">
        <v>1.25</v>
      </c>
      <c t="n" r="F50" s="6">
        <v>3</v>
      </c>
      <c t="n" r="G50" s="11">
        <v>1.12</v>
      </c>
    </row>
    <row r="51" spans="1:7">
      <c t="s" r="A51" s="4">
        <v>491</v>
      </c>
      <c t="n" r="E51" s="9">
        <v>0.88</v>
      </c>
      <c t="n" r="F51" s="9">
        <v>1.61</v>
      </c>
      <c t="n" r="G51" s="7">
        <v>1</v>
      </c>
    </row>
    <row r="52" spans="1:7">
      <c t="s" r="A52" s="4">
        <v>552</v>
      </c>
    </row>
    <row r="53" spans="1:7">
      <c t="s" r="A53" s="3">
        <v>431</v>
      </c>
    </row>
    <row r="54" spans="1:7">
      <c t="s" r="A54" s="4">
        <v>545</v>
      </c>
      <c t="n" r="E54" s="6">
        <v>-6260323</v>
      </c>
    </row>
    <row r="55" spans="1:7">
      <c t="s" r="A55" s="4">
        <v>546</v>
      </c>
      <c t="n" r="F55" s="6">
        <v>-17524498</v>
      </c>
      <c t="n" r="G55" s="6">
        <v>-8379845</v>
      </c>
    </row>
    <row r="56" spans="1:7">
      <c t="s" r="A56" s="4">
        <v>547</v>
      </c>
      <c t="n" r="E56" s="9">
        <v>0.95</v>
      </c>
      <c t="n" r="F56" s="9">
        <v>0.68</v>
      </c>
      <c t="n" r="G56" s="9">
        <v>0.68</v>
      </c>
    </row>
    <row r="57" spans="1:7">
      <c t="s" r="A57" s="4">
        <v>483</v>
      </c>
      <c t="n" r="F57" s="11">
        <v>1.01</v>
      </c>
      <c t="n" r="G57" s="11">
        <v>0.93</v>
      </c>
    </row>
    <row r="58" spans="1:7">
      <c t="s" r="A58" s="4">
        <v>548</v>
      </c>
      <c t="n" r="E58" s="11">
        <v>1.5</v>
      </c>
      <c t="n" r="F58" s="9">
        <v>1.5</v>
      </c>
      <c t="n" r="G58" s="9">
        <v>1.25</v>
      </c>
    </row>
    <row r="59" spans="1:7">
      <c t="s" r="A59" s="4">
        <v>494</v>
      </c>
      <c t="n" r="E59" s="9">
        <v>1.1</v>
      </c>
    </row>
    <row r="60" spans="1:7">
      <c t="s" r="A60" s="4">
        <v>553</v>
      </c>
    </row>
    <row r="61" spans="1:7">
      <c t="s" r="A61" s="3">
        <v>431</v>
      </c>
    </row>
    <row r="62" spans="1:7">
      <c t="s" r="A62" s="4">
        <v>545</v>
      </c>
      <c t="n" r="F62" s="6">
        <v>-1692635</v>
      </c>
      <c t="n" r="G62" s="6">
        <v>-2295806</v>
      </c>
    </row>
    <row r="63" spans="1:7">
      <c t="s" r="A63" s="4">
        <v>486</v>
      </c>
      <c t="n" r="E63" s="6">
        <v>80121595</v>
      </c>
    </row>
    <row r="64" spans="1:7">
      <c t="s" r="A64" s="4">
        <v>547</v>
      </c>
      <c t="n" r="E64" s="9">
        <v>0.68</v>
      </c>
      <c t="n" r="F64" s="9">
        <v>0.95</v>
      </c>
      <c t="n" r="G64" s="9">
        <v>0.68</v>
      </c>
    </row>
    <row r="65" spans="1:7">
      <c t="s" r="A65" s="4">
        <v>548</v>
      </c>
      <c t="n" r="E65" s="6">
        <v>3</v>
      </c>
      <c t="n" r="F65" s="11">
        <v>1.25</v>
      </c>
      <c t="n" r="G65" s="11">
        <v>1.12</v>
      </c>
    </row>
    <row r="66" spans="1:7">
      <c t="s" r="A66" s="4">
        <v>494</v>
      </c>
      <c t="n" r="F66" s="9">
        <v>1.07</v>
      </c>
      <c t="n" r="G66" s="9">
        <v>0.87</v>
      </c>
    </row>
    <row r="67" spans="1:7">
      <c t="s" r="A67" s="4">
        <v>549</v>
      </c>
      <c t="n" r="E67" s="9">
        <v>1.05</v>
      </c>
    </row>
    <row r="68" spans="1:7">
      <c t="s" r="A68" s="4">
        <v>554</v>
      </c>
    </row>
    <row r="69" spans="1:7">
      <c t="s" r="A69" s="3">
        <v>431</v>
      </c>
    </row>
    <row r="70" spans="1:7">
      <c t="s" r="A70" s="4">
        <v>485</v>
      </c>
      <c t="n" r="E70" s="6">
        <v>63235956</v>
      </c>
      <c t="n" r="F70" s="6">
        <v>73037416</v>
      </c>
    </row>
    <row r="71" spans="1:7">
      <c t="s" r="A71" s="4">
        <v>486</v>
      </c>
      <c t="n" r="F71" s="6">
        <v>63235956</v>
      </c>
      <c t="n" r="G71" s="6">
        <v>73037416</v>
      </c>
    </row>
    <row r="72" spans="1:7">
      <c t="s" r="A72" s="4">
        <v>547</v>
      </c>
      <c t="n" r="F72" s="9">
        <v>0.68</v>
      </c>
      <c t="n" r="G72" s="9">
        <v>0.68</v>
      </c>
    </row>
    <row r="73" spans="1:7">
      <c t="s" r="A73" s="4">
        <v>548</v>
      </c>
      <c t="n" r="F73" s="6">
        <v>3</v>
      </c>
      <c t="n" r="G73" s="6">
        <v>2</v>
      </c>
    </row>
    <row r="74" spans="1:7">
      <c t="s" r="A74" s="4">
        <v>489</v>
      </c>
      <c t="n" r="E74" s="9">
        <v>1.12</v>
      </c>
      <c t="n" r="F74" s="11">
        <v>1.03</v>
      </c>
    </row>
    <row r="75" spans="1:7">
      <c t="s" r="A75" s="4">
        <v>549</v>
      </c>
      <c t="n" r="F75" s="9">
        <v>1.12</v>
      </c>
      <c t="n" r="G75" s="9">
        <v>1.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30"/>
  </cols>
  <sheetData>
    <row r="1" spans="1:2">
      <c t="s" r="A1" s="1">
        <v>555</v>
      </c>
      <c t="s" r="B1" s="2">
        <v>1</v>
      </c>
    </row>
    <row r="2" spans="1:2">
      <c t="s" r="B2" s="2">
        <v>500</v>
      </c>
    </row>
    <row r="3" spans="1:2">
      <c t="s" r="A3" s="3">
        <v>501</v>
      </c>
    </row>
    <row r="4" spans="1:2">
      <c t="s" r="A4" s="4">
        <v>556</v>
      </c>
      <c t="n" r="B4" s="6">
        <v>80121595</v>
      </c>
    </row>
    <row r="5" spans="1:2">
      <c t="s" r="A5" s="4">
        <v>557</v>
      </c>
      <c t="s" r="B5" s="4">
        <v>558</v>
      </c>
    </row>
    <row r="6" spans="1:2">
      <c t="s" r="A6" s="4">
        <v>484</v>
      </c>
    </row>
    <row r="7" spans="1:2">
      <c t="s" r="A7" s="3">
        <v>501</v>
      </c>
    </row>
    <row r="8" spans="1:2">
      <c t="s" r="A8" s="4">
        <v>556</v>
      </c>
      <c t="n" r="B8" s="6">
        <v>134994</v>
      </c>
    </row>
    <row r="9" spans="1:2">
      <c t="s" r="A9" s="4">
        <v>557</v>
      </c>
      <c t="s" r="B9" s="4">
        <v>295</v>
      </c>
    </row>
    <row r="10" spans="1:2">
      <c t="s" r="A10" s="4">
        <v>490</v>
      </c>
    </row>
    <row r="11" spans="1:2">
      <c t="s" r="A11" s="3">
        <v>501</v>
      </c>
    </row>
    <row r="12" spans="1:2">
      <c t="s" r="A12" s="4">
        <v>556</v>
      </c>
      <c t="n" r="B12" s="6">
        <v>20125000</v>
      </c>
    </row>
    <row r="13" spans="1:2">
      <c t="s" r="A13" s="4">
        <v>557</v>
      </c>
      <c t="s" r="B13" s="4">
        <v>513</v>
      </c>
    </row>
    <row r="14" spans="1:2">
      <c t="s" r="A14" s="4">
        <v>492</v>
      </c>
    </row>
    <row r="15" spans="1:2">
      <c t="s" r="A15" s="3">
        <v>501</v>
      </c>
    </row>
    <row r="16" spans="1:2">
      <c t="s" r="A16" s="4">
        <v>556</v>
      </c>
      <c t="n" r="B16" s="6">
        <v>47125026</v>
      </c>
    </row>
    <row r="17" spans="1:2">
      <c t="s" r="A17" s="4">
        <v>557</v>
      </c>
      <c t="s" r="B17" s="4">
        <v>559</v>
      </c>
    </row>
    <row r="18" spans="1:2">
      <c t="s" r="A18" s="4">
        <v>493</v>
      </c>
    </row>
    <row r="19" spans="1:2">
      <c t="s" r="A19" s="3">
        <v>501</v>
      </c>
    </row>
    <row r="20" spans="1:2">
      <c t="s" r="A20" s="4">
        <v>556</v>
      </c>
      <c t="n" r="B20" s="6">
        <v>1337035</v>
      </c>
    </row>
    <row r="21" spans="1:2">
      <c t="s" r="A21" s="4">
        <v>557</v>
      </c>
      <c t="s" r="B21" s="4">
        <v>560</v>
      </c>
    </row>
    <row r="22" spans="1:2">
      <c t="s" r="A22" s="4">
        <v>495</v>
      </c>
    </row>
    <row r="23" spans="1:2">
      <c t="s" r="A23" s="3">
        <v>501</v>
      </c>
    </row>
    <row r="24" spans="1:2">
      <c t="s" r="A24" s="4">
        <v>556</v>
      </c>
      <c t="n" r="B24" s="6">
        <v>8176540</v>
      </c>
    </row>
    <row r="25" spans="1:2">
      <c t="s" r="A25" s="4">
        <v>557</v>
      </c>
      <c t="s" r="B25" s="4">
        <v>561</v>
      </c>
    </row>
    <row r="26" spans="1:2">
      <c t="s" r="A26" s="4">
        <v>497</v>
      </c>
    </row>
    <row r="27" spans="1:2">
      <c t="s" r="A27" s="3">
        <v>501</v>
      </c>
    </row>
    <row r="28" spans="1:2">
      <c t="s" r="A28" s="4">
        <v>556</v>
      </c>
      <c t="n" r="B28" s="6">
        <v>400000</v>
      </c>
    </row>
    <row r="29" spans="1:2">
      <c t="s" r="A29" s="4">
        <v>557</v>
      </c>
      <c t="s" r="B29" s="4">
        <v>562</v>
      </c>
    </row>
    <row r="30" spans="1:2">
      <c t="s" r="A30" s="4">
        <v>514</v>
      </c>
    </row>
    <row r="31" spans="1:2">
      <c t="s" r="A31" s="3">
        <v>501</v>
      </c>
    </row>
    <row r="32" spans="1:2">
      <c t="s" r="A32" s="4">
        <v>556</v>
      </c>
      <c t="n" r="B32" s="6">
        <v>200000</v>
      </c>
    </row>
    <row r="33" spans="1:2">
      <c t="s" r="A33" s="4">
        <v>557</v>
      </c>
      <c t="s" r="B33" s="4">
        <v>295</v>
      </c>
    </row>
    <row r="34" spans="1:2">
      <c t="s" r="A34" s="4">
        <v>515</v>
      </c>
    </row>
    <row r="35" spans="1:2">
      <c t="s" r="A35" s="3">
        <v>501</v>
      </c>
    </row>
    <row r="36" spans="1:2">
      <c t="s" r="A36" s="4">
        <v>556</v>
      </c>
      <c t="n" r="B36" s="6">
        <v>323000</v>
      </c>
    </row>
    <row r="37" spans="1:2">
      <c t="s" r="A37" s="4">
        <v>557</v>
      </c>
      <c t="s" r="B37" s="4">
        <v>563</v>
      </c>
    </row>
    <row r="38" spans="1:2">
      <c t="s" r="A38" s="4">
        <v>517</v>
      </c>
    </row>
    <row r="39" spans="1:2">
      <c t="s" r="A39" s="3">
        <v>501</v>
      </c>
    </row>
    <row r="40" spans="1:2">
      <c t="s" r="A40" s="4">
        <v>556</v>
      </c>
      <c t="n" r="B40" s="6">
        <v>300000</v>
      </c>
    </row>
    <row r="41" spans="1:2">
      <c t="s" r="A41" s="4">
        <v>557</v>
      </c>
      <c t="s" r="B41" s="4">
        <v>564</v>
      </c>
    </row>
    <row r="42" spans="1:2">
      <c t="s" r="A42" s="4">
        <v>518</v>
      </c>
    </row>
    <row r="43" spans="1:2">
      <c t="s" r="A43" s="3">
        <v>501</v>
      </c>
    </row>
    <row r="44" spans="1:2">
      <c t="s" r="A44" s="4">
        <v>556</v>
      </c>
      <c t="n" r="B44" s="6">
        <v>2000000</v>
      </c>
    </row>
    <row r="45" spans="1:2">
      <c t="s" r="A45" s="4">
        <v>557</v>
      </c>
      <c t="s" r="B45" s="4">
        <v>564</v>
      </c>
    </row>
    <row r="46" spans="1:2">
      <c t="s" r="A46" s="4">
        <v>217</v>
      </c>
    </row>
    <row r="47" spans="1:2">
      <c t="s" r="A47" s="3">
        <v>501</v>
      </c>
    </row>
    <row r="48" spans="1:2">
      <c t="s" r="A48" s="4">
        <v>565</v>
      </c>
      <c t="n" r="B48" s="9">
        <v>1.05</v>
      </c>
    </row>
    <row r="49" spans="1:2">
      <c t="s" r="A49" s="4">
        <v>550</v>
      </c>
    </row>
    <row r="50" spans="1:2">
      <c t="s" r="A50" s="3">
        <v>501</v>
      </c>
    </row>
    <row r="51" spans="1:2">
      <c t="s" r="A51" s="4">
        <v>565</v>
      </c>
      <c t="n" r="B51" s="11">
        <v>0.68</v>
      </c>
    </row>
    <row r="52" spans="1:2">
      <c t="s" r="A52" s="4">
        <v>551</v>
      </c>
    </row>
    <row r="53" spans="1:2">
      <c t="s" r="A53" s="3">
        <v>501</v>
      </c>
    </row>
    <row r="54" spans="1:2">
      <c t="s" r="A54" s="4">
        <v>565</v>
      </c>
      <c t="n" r="B54" s="11">
        <v>0.85</v>
      </c>
    </row>
    <row r="55" spans="1:2">
      <c t="s" r="A55" s="4">
        <v>552</v>
      </c>
    </row>
    <row r="56" spans="1:2">
      <c t="s" r="A56" s="3">
        <v>501</v>
      </c>
    </row>
    <row r="57" spans="1:2">
      <c t="s" r="A57" s="4">
        <v>565</v>
      </c>
      <c t="n" r="B57" s="6">
        <v>1</v>
      </c>
    </row>
    <row r="58" spans="1:2">
      <c t="s" r="A58" s="4">
        <v>553</v>
      </c>
    </row>
    <row r="59" spans="1:2">
      <c t="s" r="A59" s="3">
        <v>501</v>
      </c>
    </row>
    <row r="60" spans="1:2">
      <c t="s" r="A60" s="4">
        <v>565</v>
      </c>
      <c t="n" r="B60" s="11">
        <v>1.12</v>
      </c>
    </row>
    <row r="61" spans="1:2">
      <c t="s" r="A61" s="4">
        <v>554</v>
      </c>
    </row>
    <row r="62" spans="1:2">
      <c t="s" r="A62" s="3">
        <v>501</v>
      </c>
    </row>
    <row r="63" spans="1:2">
      <c t="s" r="A63" s="4">
        <v>565</v>
      </c>
      <c t="n" r="B63" s="11">
        <v>1.25</v>
      </c>
    </row>
    <row r="64" spans="1:2">
      <c t="s" r="A64" s="4">
        <v>566</v>
      </c>
    </row>
    <row r="65" spans="1:2">
      <c t="s" r="A65" s="3">
        <v>501</v>
      </c>
    </row>
    <row r="66" spans="1:2">
      <c t="s" r="A66" s="4">
        <v>565</v>
      </c>
      <c t="n" r="B66" s="11">
        <v>1.5</v>
      </c>
    </row>
    <row r="67" spans="1:2">
      <c t="s" r="A67" s="4">
        <v>567</v>
      </c>
    </row>
    <row r="68" spans="1:2">
      <c t="s" r="A68" s="3">
        <v>501</v>
      </c>
    </row>
    <row r="69" spans="1:2">
      <c t="s" r="A69" s="4">
        <v>565</v>
      </c>
      <c t="n" r="B69" s="11">
        <v>1.75</v>
      </c>
    </row>
    <row r="70" spans="1:2">
      <c t="s" r="A70" s="4">
        <v>568</v>
      </c>
    </row>
    <row r="71" spans="1:2">
      <c t="s" r="A71" s="3">
        <v>501</v>
      </c>
    </row>
    <row r="72" spans="1:2">
      <c t="s" r="A72" s="4">
        <v>565</v>
      </c>
      <c t="n" r="B72" s="6">
        <v>2</v>
      </c>
    </row>
    <row r="73" spans="1:2">
      <c t="s" r="A73" s="4">
        <v>569</v>
      </c>
    </row>
    <row r="74" spans="1:2">
      <c t="s" r="A74" s="3">
        <v>501</v>
      </c>
    </row>
    <row r="75" spans="1:2">
      <c t="s" r="A75" s="4">
        <v>565</v>
      </c>
      <c t="n" r="B75" s="11">
        <v>2.5</v>
      </c>
    </row>
    <row r="76" spans="1:2">
      <c t="s" r="A76" s="4">
        <v>570</v>
      </c>
    </row>
    <row r="77" spans="1:2">
      <c t="s" r="A77" s="3">
        <v>501</v>
      </c>
    </row>
    <row r="78" spans="1:2">
      <c t="s" r="A78" s="4">
        <v>565</v>
      </c>
      <c t="n" r="B78" s="7">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32"/>
    <col customWidth="1" max="3" min="3" width="21"/>
    <col customWidth="1" max="4" min="4" width="30"/>
    <col customWidth="1" max="5" min="5" width="21"/>
    <col customWidth="1" max="6" min="6" width="32"/>
  </cols>
  <sheetData>
    <row r="1" spans="1:6">
      <c t="s" r="A1" s="1">
        <v>571</v>
      </c>
      <c t="s" r="B1" s="2">
        <v>572</v>
      </c>
      <c t="s" r="C1" s="2">
        <v>573</v>
      </c>
      <c t="s" r="D1" s="2">
        <v>574</v>
      </c>
      <c t="s" r="E1" s="2">
        <v>575</v>
      </c>
      <c t="s" r="F1" s="2">
        <v>572</v>
      </c>
    </row>
    <row r="2" spans="1:6">
      <c t="s" r="A2" s="3">
        <v>576</v>
      </c>
    </row>
    <row r="3" spans="1:6">
      <c t="s" r="A3" s="4">
        <v>577</v>
      </c>
      <c t="n" r="B3" s="6">
        <v>1</v>
      </c>
      <c t="n" r="F3" s="6">
        <v>1</v>
      </c>
    </row>
    <row r="4" spans="1:6">
      <c t="s" r="A4" s="4">
        <v>578</v>
      </c>
      <c t="n" r="B4" s="7">
        <v>54000</v>
      </c>
    </row>
    <row r="5" spans="1:6">
      <c t="s" r="A5" s="4">
        <v>579</v>
      </c>
      <c t="n" r="D5" s="7">
        <v>898430</v>
      </c>
      <c t="n" r="E5" s="7">
        <v>819000</v>
      </c>
      <c t="n" r="F5" s="7">
        <v>752034</v>
      </c>
    </row>
    <row r="6" spans="1:6">
      <c t="s" r="A6" s="4">
        <v>580</v>
      </c>
      <c t="n" r="F6" s="6">
        <v>54034</v>
      </c>
    </row>
    <row r="7" spans="1:6">
      <c t="s" r="A7" s="4">
        <v>581</v>
      </c>
    </row>
    <row r="8" spans="1:6">
      <c t="s" r="A8" s="3">
        <v>576</v>
      </c>
    </row>
    <row r="9" spans="1:6">
      <c t="s" r="A9" s="4">
        <v>582</v>
      </c>
      <c t="n" r="B9" s="6">
        <v>75000</v>
      </c>
      <c t="n" r="F9" s="6">
        <v>75000</v>
      </c>
    </row>
    <row r="10" spans="1:6">
      <c t="s" r="A10" s="4">
        <v>583</v>
      </c>
    </row>
    <row r="11" spans="1:6">
      <c t="s" r="A11" s="3">
        <v>576</v>
      </c>
    </row>
    <row r="12" spans="1:6">
      <c t="s" r="A12" s="4">
        <v>582</v>
      </c>
      <c t="n" r="B12" s="7">
        <v>75000</v>
      </c>
      <c t="n" r="F12" s="6">
        <v>75000</v>
      </c>
    </row>
    <row r="13" spans="1:6">
      <c t="s" r="A13" s="4">
        <v>584</v>
      </c>
    </row>
    <row r="14" spans="1:6">
      <c t="s" r="A14" s="3">
        <v>576</v>
      </c>
    </row>
    <row r="15" spans="1:6">
      <c t="s" r="A15" s="4">
        <v>585</v>
      </c>
      <c t="n" r="D15" s="6">
        <v>1</v>
      </c>
    </row>
    <row r="16" spans="1:6">
      <c t="s" r="A16" s="4">
        <v>578</v>
      </c>
      <c t="n" r="C16" s="7">
        <v>6000</v>
      </c>
      <c t="n" r="D16" s="7">
        <v>85000</v>
      </c>
    </row>
    <row r="17" spans="1:6">
      <c t="s" r="A17" s="4">
        <v>586</v>
      </c>
    </row>
    <row r="18" spans="1:6">
      <c t="s" r="A18" s="3">
        <v>576</v>
      </c>
    </row>
    <row r="19" spans="1:6">
      <c t="s" r="A19" s="4">
        <v>579</v>
      </c>
      <c t="n" r="D19" s="6">
        <v>898430</v>
      </c>
      <c t="n" r="E19" s="6">
        <v>819000</v>
      </c>
      <c t="n" r="F19" s="6">
        <v>752034</v>
      </c>
    </row>
    <row r="20" spans="1:6">
      <c t="s" r="A20" s="4">
        <v>580</v>
      </c>
      <c t="n" r="D20" s="7">
        <v>297170</v>
      </c>
      <c t="n" r="E20" s="7">
        <v>0</v>
      </c>
      <c t="n" r="F20" s="6">
        <v>698000</v>
      </c>
    </row>
    <row r="21" spans="1:6">
      <c t="s" r="A21" s="4">
        <v>587</v>
      </c>
      <c t="n" r="F21" s="7">
        <v>540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8</v>
      </c>
      <c t="s" r="B1" s="2">
        <v>1</v>
      </c>
    </row>
    <row r="2" spans="1:4">
      <c t="s" r="B2" s="2">
        <v>2</v>
      </c>
      <c t="s" r="C2" s="2">
        <v>32</v>
      </c>
      <c t="s" r="D2" s="2">
        <v>73</v>
      </c>
    </row>
    <row r="3" spans="1:4">
      <c t="s" r="A3" s="3">
        <v>161</v>
      </c>
    </row>
    <row r="4" spans="1:4">
      <c t="s" r="A4" s="4">
        <v>589</v>
      </c>
      <c t="n" r="B4" s="7">
        <v>-8331000</v>
      </c>
      <c t="n" r="C4" s="7">
        <v>-3483000</v>
      </c>
      <c t="n" r="D4" s="7">
        <v>-9417000</v>
      </c>
    </row>
    <row r="5" spans="1:4">
      <c t="s" r="A5" s="4">
        <v>590</v>
      </c>
      <c t="n" r="B5" s="6">
        <v>-1103000</v>
      </c>
      <c t="n" r="C5" s="6">
        <v>-461000</v>
      </c>
      <c t="n" r="D5" s="6">
        <v>-1246000</v>
      </c>
    </row>
    <row r="6" spans="1:4">
      <c t="s" r="A6" s="4">
        <v>591</v>
      </c>
      <c t="n" r="B6" s="6">
        <v>9490000</v>
      </c>
      <c t="n" r="C6" s="6">
        <v>4862000</v>
      </c>
      <c t="n" r="D6" s="6">
        <v>5015000</v>
      </c>
    </row>
    <row r="7" spans="1:4">
      <c t="s" r="A7" s="4">
        <v>592</v>
      </c>
      <c t="n" r="B7" s="6">
        <v>0</v>
      </c>
      <c t="n" r="C7" s="6">
        <v>0</v>
      </c>
      <c t="n" r="D7" s="6">
        <v>0</v>
      </c>
    </row>
    <row r="8" spans="1:4">
      <c t="s" r="A8" s="4">
        <v>593</v>
      </c>
      <c t="n" r="B8" s="6">
        <v>-56000</v>
      </c>
      <c t="n" r="C8" s="6">
        <v>-918000</v>
      </c>
      <c t="n" r="D8" s="6">
        <v>5648000</v>
      </c>
    </row>
    <row r="9" spans="1:4">
      <c t="s" r="A9" s="4">
        <v>594</v>
      </c>
      <c t="n" r="B9" s="7">
        <v>0</v>
      </c>
      <c t="n" r="C9" s="7">
        <v>0</v>
      </c>
      <c t="n" r="D9" s="7">
        <v>0</v>
      </c>
    </row>
    <row r="10" spans="1:4">
      <c t="s" r="A10" s="4">
        <v>595</v>
      </c>
      <c t="s" r="B10" s="4">
        <v>596</v>
      </c>
      <c t="s" r="C10" s="4">
        <v>596</v>
      </c>
      <c t="s" r="D10" s="4">
        <v>596</v>
      </c>
    </row>
    <row r="11" spans="1:4">
      <c t="s" r="A11" s="4">
        <v>597</v>
      </c>
      <c t="s" r="B11" s="4">
        <v>598</v>
      </c>
      <c t="s" r="C11" s="4">
        <v>598</v>
      </c>
      <c t="s" r="D11" s="4">
        <v>598</v>
      </c>
    </row>
    <row r="12" spans="1:4">
      <c t="s" r="A12" s="4">
        <v>599</v>
      </c>
      <c t="s" r="B12" s="4">
        <v>600</v>
      </c>
      <c t="s" r="C12" s="4">
        <v>601</v>
      </c>
      <c t="s" r="D12" s="4">
        <v>602</v>
      </c>
    </row>
    <row r="13" spans="1:4">
      <c t="s" r="A13" s="4">
        <v>603</v>
      </c>
      <c t="s" r="B13" s="4">
        <v>604</v>
      </c>
      <c t="s" r="C13" s="4">
        <v>604</v>
      </c>
      <c t="s" r="D13" s="4">
        <v>604</v>
      </c>
    </row>
    <row r="14" spans="1:4">
      <c t="s" r="A14" s="4">
        <v>593</v>
      </c>
      <c t="s" r="B14" s="4">
        <v>605</v>
      </c>
      <c t="s" r="C14" s="4">
        <v>606</v>
      </c>
      <c t="s" r="D14" s="4">
        <v>607</v>
      </c>
    </row>
    <row r="15" spans="1:4">
      <c t="s" r="A15" s="4">
        <v>608</v>
      </c>
      <c t="s" r="B15" s="4">
        <v>604</v>
      </c>
      <c t="s" r="C15" s="4">
        <v>604</v>
      </c>
      <c t="s" r="D15" s="4">
        <v>60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9</v>
      </c>
      <c t="s" r="B1" s="2">
        <v>2</v>
      </c>
      <c t="s" r="C1" s="2">
        <v>32</v>
      </c>
    </row>
    <row r="2" spans="1:3">
      <c t="s" r="A2" s="3">
        <v>610</v>
      </c>
    </row>
    <row r="3" spans="1:3">
      <c t="s" r="A3" s="4">
        <v>611</v>
      </c>
      <c t="n" r="B3" s="7">
        <v>42457000</v>
      </c>
      <c t="n" r="C3" s="7">
        <v>34046000</v>
      </c>
    </row>
    <row r="4" spans="1:3">
      <c t="s" r="A4" s="4">
        <v>612</v>
      </c>
      <c t="n" r="B4" s="6">
        <v>963000</v>
      </c>
    </row>
    <row r="5" spans="1:3">
      <c t="s" r="A5" s="4">
        <v>613</v>
      </c>
      <c t="n" r="B5" s="6">
        <v>6602000</v>
      </c>
      <c t="n" r="C5" s="6">
        <v>6344000</v>
      </c>
    </row>
    <row r="6" spans="1:3">
      <c t="s" r="A6" s="4">
        <v>614</v>
      </c>
      <c t="n" r="B6" s="6">
        <v>5633000</v>
      </c>
      <c t="n" r="C6" s="6">
        <v>5421000</v>
      </c>
    </row>
    <row r="7" spans="1:3">
      <c t="s" r="A7" s="4">
        <v>615</v>
      </c>
      <c t="n" r="B7" s="6">
        <v>55655000</v>
      </c>
      <c t="n" r="C7" s="6">
        <v>45811000</v>
      </c>
    </row>
    <row r="8" spans="1:3">
      <c t="s" r="A8" s="3">
        <v>616</v>
      </c>
    </row>
    <row r="9" spans="1:3">
      <c t="s" r="A9" s="4">
        <v>617</v>
      </c>
      <c t="n" r="B9" s="6">
        <v>-1121000</v>
      </c>
      <c t="n" r="C9" s="6">
        <v>-1380000</v>
      </c>
    </row>
    <row r="10" spans="1:3">
      <c t="s" r="A10" s="4">
        <v>618</v>
      </c>
      <c t="n" r="B10" s="6">
        <v>-54534000</v>
      </c>
      <c t="n" r="C10" s="6">
        <v>-44431000</v>
      </c>
    </row>
    <row r="11" spans="1:3">
      <c t="s" r="A11" s="4">
        <v>619</v>
      </c>
      <c t="n" r="B11" s="7">
        <v>0</v>
      </c>
      <c t="n" r="C11"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80"/>
    <col customWidth="1" max="3" min="3" width="14"/>
  </cols>
  <sheetData>
    <row r="1" spans="1:3">
      <c t="s" r="A1" s="1">
        <v>620</v>
      </c>
      <c t="s" r="B1" s="2">
        <v>1</v>
      </c>
    </row>
    <row r="2" spans="1:3">
      <c t="s" r="B2" s="2">
        <v>2</v>
      </c>
      <c t="s" r="C2" s="2">
        <v>32</v>
      </c>
    </row>
    <row r="3" spans="1:3">
      <c t="s" r="A3" s="3">
        <v>621</v>
      </c>
    </row>
    <row r="4" spans="1:3">
      <c t="s" r="A4" s="4">
        <v>622</v>
      </c>
      <c t="n" r="B4" s="7">
        <v>110000000</v>
      </c>
    </row>
    <row r="5" spans="1:3">
      <c t="s" r="A5" s="4">
        <v>623</v>
      </c>
      <c t="n" r="C5" s="7">
        <v>3200000</v>
      </c>
    </row>
    <row r="6" spans="1:3">
      <c t="s" r="A6" s="4">
        <v>624</v>
      </c>
      <c t="s" r="B6" s="4">
        <v>625</v>
      </c>
    </row>
    <row r="7" spans="1:3">
      <c t="s" r="A7" s="4">
        <v>626</v>
      </c>
      <c t="n" r="B7" s="7">
        <v>0</v>
      </c>
      <c t="n" r="C7" s="7">
        <v>0</v>
      </c>
    </row>
    <row r="8" spans="1:3">
      <c t="s" r="A8" s="4">
        <v>627</v>
      </c>
    </row>
    <row r="9" spans="1:3">
      <c t="s" r="A9" s="3">
        <v>621</v>
      </c>
    </row>
    <row r="10" spans="1:3">
      <c t="s" r="A10" s="4">
        <v>628</v>
      </c>
      <c t="n" r="B10" s="6">
        <v>2022</v>
      </c>
    </row>
    <row r="11" spans="1:3">
      <c t="s" r="A11" s="4">
        <v>629</v>
      </c>
    </row>
    <row r="12" spans="1:3">
      <c t="s" r="A12" s="3">
        <v>621</v>
      </c>
    </row>
    <row r="13" spans="1:3">
      <c t="s" r="A13" s="4">
        <v>628</v>
      </c>
      <c t="n" r="B13" s="6">
        <v>20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2</v>
      </c>
      <c t="s" r="B1" s="2">
        <v>1</v>
      </c>
    </row>
    <row r="2" spans="1:4">
      <c t="s" r="B2" s="2">
        <v>2</v>
      </c>
      <c t="s" r="C2" s="2">
        <v>32</v>
      </c>
      <c t="s" r="D2" s="2">
        <v>73</v>
      </c>
    </row>
    <row r="3" spans="1:4">
      <c t="s" r="A3" s="3">
        <v>74</v>
      </c>
    </row>
    <row r="4" spans="1:4">
      <c t="s" r="A4" s="4">
        <v>75</v>
      </c>
      <c t="n" r="C4" s="7">
        <v>4178345</v>
      </c>
    </row>
    <row r="5" spans="1:4">
      <c t="s" r="A5" s="3">
        <v>76</v>
      </c>
    </row>
    <row r="6" spans="1:4">
      <c t="s" r="A6" s="4">
        <v>77</v>
      </c>
      <c t="n" r="B6" s="7">
        <v>10708569</v>
      </c>
      <c t="n" r="C6" s="6">
        <v>5137927</v>
      </c>
      <c t="n" r="D6" s="7">
        <v>3595555</v>
      </c>
    </row>
    <row r="7" spans="1:4">
      <c t="s" r="A7" s="4">
        <v>78</v>
      </c>
      <c t="n" r="B7" s="6">
        <v>13274072</v>
      </c>
      <c t="n" r="C7" s="6">
        <v>11002326</v>
      </c>
      <c t="n" r="D7" s="6">
        <v>8761264</v>
      </c>
    </row>
    <row r="8" spans="1:4">
      <c t="s" r="A8" s="4">
        <v>79</v>
      </c>
      <c t="n" r="B8" s="6">
        <v>671120</v>
      </c>
      <c t="n" r="C8" s="6">
        <v>671120</v>
      </c>
      <c t="n" r="D8" s="6">
        <v>671120</v>
      </c>
    </row>
    <row r="9" spans="1:4">
      <c t="s" r="A9" s="4">
        <v>80</v>
      </c>
      <c t="n" r="B9" s="6">
        <v>-24653761</v>
      </c>
      <c t="n" r="C9" s="6">
        <v>-12663028</v>
      </c>
      <c t="n" r="D9" s="6">
        <v>-13027939</v>
      </c>
    </row>
    <row r="10" spans="1:4">
      <c t="s" r="A10" s="4">
        <v>81</v>
      </c>
      <c t="n" r="B10" s="6">
        <v>4861</v>
      </c>
      <c t="n" r="C10" s="6">
        <v>5645</v>
      </c>
      <c t="n" r="D10" s="6">
        <v>1325</v>
      </c>
    </row>
    <row r="11" spans="1:4">
      <c t="s" r="A11" s="4">
        <v>82</v>
      </c>
      <c t="n" r="B11" s="6">
        <v>146560</v>
      </c>
      <c t="n" r="C11" s="6">
        <v>2384393</v>
      </c>
      <c t="n" r="D11" s="6">
        <v>-14671130</v>
      </c>
    </row>
    <row r="12" spans="1:4">
      <c t="s" r="A12" s="4">
        <v>83</v>
      </c>
      <c t="n" r="B12" s="6">
        <v>-24502340</v>
      </c>
      <c t="n" r="C12" s="6">
        <v>-10242990</v>
      </c>
      <c t="n" r="D12" s="6">
        <v>-27697744</v>
      </c>
    </row>
    <row r="13" spans="1:4">
      <c t="s" r="A13" s="4">
        <v>84</v>
      </c>
      <c t="n" r="C13" s="6">
        <v>0</v>
      </c>
      <c t="n" r="D13" s="6">
        <v>-1188648</v>
      </c>
    </row>
    <row r="14" spans="1:4">
      <c t="s" r="A14" s="4">
        <v>85</v>
      </c>
      <c t="n" r="B14" s="7">
        <v>-24502340</v>
      </c>
      <c t="n" r="C14" s="7">
        <v>-10242990</v>
      </c>
      <c t="n" r="D14" s="7">
        <v>-28886392</v>
      </c>
    </row>
    <row r="15" spans="1:4">
      <c t="s" r="A15" s="4">
        <v>86</v>
      </c>
      <c t="n" r="B15" s="9">
        <v>-0.13</v>
      </c>
      <c t="n" r="C15" s="9">
        <v>-0.06</v>
      </c>
      <c t="n" r="D15" s="9">
        <v>-0.22</v>
      </c>
    </row>
    <row r="16" spans="1:4">
      <c t="s" r="A16" s="4">
        <v>87</v>
      </c>
      <c t="n" r="B16" s="6">
        <v>195661859</v>
      </c>
      <c t="n" r="C16" s="6">
        <v>175828004</v>
      </c>
      <c t="n" r="D16" s="6">
        <v>1320007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30</v>
      </c>
      <c t="s" r="B1" s="2">
        <v>1</v>
      </c>
    </row>
    <row r="2" spans="1:4">
      <c t="s" r="B2" s="2">
        <v>2</v>
      </c>
      <c t="s" r="C2" s="2">
        <v>32</v>
      </c>
      <c t="s" r="D2" s="2">
        <v>73</v>
      </c>
    </row>
    <row r="3" spans="1:4">
      <c t="s" r="A3" s="3">
        <v>164</v>
      </c>
    </row>
    <row r="4" spans="1:4">
      <c t="s" r="A4" s="4">
        <v>631</v>
      </c>
      <c t="n" r="B4" s="7">
        <v>212000</v>
      </c>
      <c t="n" r="C4" s="7">
        <v>320000</v>
      </c>
      <c t="n" r="D4" s="7">
        <v>226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4"/>
  </cols>
  <sheetData>
    <row r="1" spans="1:4">
      <c t="s" r="A1" s="1">
        <v>632</v>
      </c>
      <c t="s" r="B1" s="2">
        <v>1</v>
      </c>
    </row>
    <row r="2" spans="1:4">
      <c t="s" r="B2" s="2">
        <v>2</v>
      </c>
      <c t="s" r="C2" s="2">
        <v>32</v>
      </c>
      <c t="s" r="D2" s="2">
        <v>73</v>
      </c>
    </row>
    <row r="3" spans="1:4">
      <c t="s" r="A3" s="4">
        <v>633</v>
      </c>
    </row>
    <row r="4" spans="1:4">
      <c t="s" r="A4" s="3">
        <v>324</v>
      </c>
    </row>
    <row r="5" spans="1:4">
      <c t="s" r="A5" s="4">
        <v>259</v>
      </c>
      <c t="s" r="C5" s="4">
        <v>260</v>
      </c>
      <c t="s" r="D5" s="4">
        <v>634</v>
      </c>
    </row>
    <row r="6" spans="1:4">
      <c t="s" r="A6" s="4">
        <v>635</v>
      </c>
      <c t="s" r="C6" s="4">
        <v>262</v>
      </c>
      <c t="s" r="D6" s="4">
        <v>262</v>
      </c>
    </row>
    <row r="7" spans="1:4">
      <c t="s" r="A7" s="4">
        <v>636</v>
      </c>
      <c t="s" r="C7" s="4">
        <v>268</v>
      </c>
    </row>
    <row r="8" spans="1:4">
      <c t="s" r="A8" s="4">
        <v>637</v>
      </c>
    </row>
    <row r="9" spans="1:4">
      <c t="s" r="A9" s="3">
        <v>324</v>
      </c>
    </row>
    <row r="10" spans="1:4">
      <c t="s" r="A10" s="4">
        <v>636</v>
      </c>
      <c t="s" r="D10" s="4">
        <v>638</v>
      </c>
    </row>
    <row r="11" spans="1:4">
      <c t="s" r="A11" s="4">
        <v>639</v>
      </c>
      <c t="s" r="C11" s="4">
        <v>264</v>
      </c>
      <c t="s" r="D11" s="4">
        <v>298</v>
      </c>
    </row>
    <row r="12" spans="1:4">
      <c t="s" r="A12" s="4">
        <v>640</v>
      </c>
    </row>
    <row r="13" spans="1:4">
      <c t="s" r="A13" s="3">
        <v>324</v>
      </c>
    </row>
    <row r="14" spans="1:4">
      <c t="s" r="A14" s="4">
        <v>636</v>
      </c>
      <c t="s" r="D14" s="4">
        <v>641</v>
      </c>
    </row>
    <row r="15" spans="1:4">
      <c t="s" r="A15" s="4">
        <v>639</v>
      </c>
      <c t="s" r="C15" s="4">
        <v>266</v>
      </c>
      <c t="s" r="D15" s="4">
        <v>642</v>
      </c>
    </row>
    <row r="16" spans="1:4">
      <c t="s" r="A16" s="4">
        <v>643</v>
      </c>
    </row>
    <row r="17" spans="1:4">
      <c t="s" r="A17" s="3">
        <v>324</v>
      </c>
    </row>
    <row r="18" spans="1:4">
      <c t="s" r="A18" s="4">
        <v>259</v>
      </c>
      <c t="s" r="B18" s="4">
        <v>295</v>
      </c>
      <c t="s" r="C18" s="4">
        <v>291</v>
      </c>
      <c t="s" r="D18" s="4">
        <v>644</v>
      </c>
    </row>
    <row r="19" spans="1:4">
      <c t="s" r="A19" s="4">
        <v>635</v>
      </c>
      <c t="s" r="B19" s="4">
        <v>262</v>
      </c>
      <c t="s" r="C19" s="4">
        <v>262</v>
      </c>
      <c t="s" r="D19" s="4">
        <v>262</v>
      </c>
    </row>
    <row r="20" spans="1:4">
      <c t="s" r="A20" s="4">
        <v>636</v>
      </c>
      <c t="s" r="B20" s="4">
        <v>296</v>
      </c>
      <c t="s" r="C20" s="4">
        <v>297</v>
      </c>
      <c t="s" r="D20" s="4">
        <v>645</v>
      </c>
    </row>
    <row r="21" spans="1:4">
      <c t="s" r="A21" s="4">
        <v>639</v>
      </c>
      <c t="s" r="B21" s="4">
        <v>298</v>
      </c>
      <c t="s" r="C21" s="4">
        <v>270</v>
      </c>
    </row>
    <row r="22" spans="1:4">
      <c t="s" r="A22" s="4">
        <v>646</v>
      </c>
    </row>
    <row r="23" spans="1:4">
      <c t="s" r="A23" s="3">
        <v>324</v>
      </c>
    </row>
    <row r="24" spans="1:4">
      <c t="s" r="A24" s="4">
        <v>639</v>
      </c>
      <c t="s" r="D24" s="4">
        <v>642</v>
      </c>
    </row>
    <row r="25" spans="1:4">
      <c t="s" r="A25" s="4">
        <v>647</v>
      </c>
    </row>
    <row r="26" spans="1:4">
      <c t="s" r="A26" s="3">
        <v>324</v>
      </c>
    </row>
    <row r="27" spans="1:4">
      <c t="s" r="A27" s="4">
        <v>639</v>
      </c>
      <c t="s" r="D27" s="4">
        <v>648</v>
      </c>
    </row>
    <row r="28" spans="1:4">
      <c t="s" r="A28" s="4">
        <v>649</v>
      </c>
    </row>
    <row r="29" spans="1:4">
      <c t="s" r="A29" s="3">
        <v>324</v>
      </c>
    </row>
    <row r="30" spans="1:4">
      <c t="s" r="A30" s="4">
        <v>259</v>
      </c>
      <c t="s" r="D30" s="4">
        <v>650</v>
      </c>
    </row>
    <row r="31" spans="1:4">
      <c t="s" r="A31" s="4">
        <v>635</v>
      </c>
      <c t="s" r="D31" s="4">
        <v>262</v>
      </c>
    </row>
    <row r="32" spans="1:4">
      <c t="s" r="A32" s="4">
        <v>636</v>
      </c>
      <c t="s" r="D32" s="4">
        <v>651</v>
      </c>
    </row>
    <row r="33" spans="1:4">
      <c t="s" r="A33" s="4">
        <v>652</v>
      </c>
    </row>
    <row r="34" spans="1:4">
      <c t="s" r="A34" s="3">
        <v>324</v>
      </c>
    </row>
    <row r="35" spans="1:4">
      <c t="s" r="A35" s="4">
        <v>639</v>
      </c>
      <c t="s" r="D35" s="4">
        <v>648</v>
      </c>
    </row>
    <row r="36" spans="1:4">
      <c t="s" r="A36" s="4">
        <v>653</v>
      </c>
    </row>
    <row r="37" spans="1:4">
      <c t="s" r="A37" s="3">
        <v>324</v>
      </c>
    </row>
    <row r="38" spans="1:4">
      <c t="s" r="A38" s="4">
        <v>639</v>
      </c>
      <c t="s" r="D38" s="4">
        <v>6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655</v>
      </c>
      <c t="s" r="B1" s="2">
        <v>575</v>
      </c>
    </row>
    <row r="2" spans="1:2">
      <c t="s" r="A2" s="3">
        <v>656</v>
      </c>
    </row>
    <row r="3" spans="1:2">
      <c t="s" r="A3" s="4">
        <v>51</v>
      </c>
      <c t="n" r="B3" s="7">
        <v>146560</v>
      </c>
    </row>
    <row r="4" spans="1:2">
      <c t="s" r="A4" s="4">
        <v>657</v>
      </c>
    </row>
    <row r="5" spans="1:2">
      <c t="s" r="A5" s="3">
        <v>656</v>
      </c>
    </row>
    <row r="6" spans="1:2">
      <c t="s" r="A6" s="4">
        <v>51</v>
      </c>
      <c t="n" r="B6" s="7">
        <v>1465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8</v>
      </c>
      <c t="s" r="B1" s="2">
        <v>1</v>
      </c>
    </row>
    <row r="2" spans="1:3">
      <c t="s" r="B2" s="2">
        <v>2</v>
      </c>
      <c t="s" r="C2" s="2">
        <v>32</v>
      </c>
    </row>
    <row r="3" spans="1:3">
      <c t="s" r="A3" s="3">
        <v>656</v>
      </c>
    </row>
    <row r="4" spans="1:3">
      <c t="s" r="A4" s="4">
        <v>659</v>
      </c>
      <c t="n" r="B4" s="7">
        <v>146560</v>
      </c>
      <c t="n" r="C4" s="7">
        <v>12866572</v>
      </c>
    </row>
    <row r="5" spans="1:3">
      <c t="s" r="A5" s="4">
        <v>660</v>
      </c>
      <c t="n" r="B5" s="6">
        <v>0</v>
      </c>
      <c t="n" r="C5" s="6">
        <v>0</v>
      </c>
    </row>
    <row r="6" spans="1:3">
      <c t="s" r="A6" s="4">
        <v>661</v>
      </c>
      <c t="n" r="B6" s="7">
        <v>-146560</v>
      </c>
      <c t="n" r="C6" s="6">
        <v>-2384393</v>
      </c>
    </row>
    <row r="7" spans="1:3">
      <c t="s" r="A7" s="4">
        <v>662</v>
      </c>
      <c t="n" r="C7" s="6">
        <v>-10335619</v>
      </c>
    </row>
    <row r="8" spans="1:3">
      <c t="s" r="A8" s="4">
        <v>663</v>
      </c>
      <c t="n" r="C8" s="7">
        <v>1465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80"/>
    <col customWidth="1" max="6" min="6" width="14"/>
  </cols>
  <sheetData>
    <row r="1" spans="1:6">
      <c t="s" r="A1" s="1">
        <v>664</v>
      </c>
      <c t="s" r="B1" s="2">
        <v>476</v>
      </c>
      <c t="s" r="C1" s="2">
        <v>665</v>
      </c>
      <c t="s" r="D1" s="2">
        <v>666</v>
      </c>
      <c t="s" r="E1" s="2">
        <v>2</v>
      </c>
      <c t="s" r="F1" s="2">
        <v>379</v>
      </c>
    </row>
    <row r="2" spans="1:6">
      <c t="s" r="A2" s="3">
        <v>667</v>
      </c>
    </row>
    <row r="3" spans="1:6">
      <c t="s" r="A3" s="4">
        <v>668</v>
      </c>
      <c t="n" r="E3" s="7">
        <v>227750</v>
      </c>
      <c t="n" r="F3" s="7">
        <v>100000</v>
      </c>
    </row>
    <row r="4" spans="1:6">
      <c t="s" r="A4" s="4">
        <v>669</v>
      </c>
      <c t="n" r="D4" s="7">
        <v>2240000</v>
      </c>
    </row>
    <row r="5" spans="1:6">
      <c t="s" r="A5" s="4">
        <v>670</v>
      </c>
      <c t="s" r="D5" s="4">
        <v>671</v>
      </c>
    </row>
    <row r="6" spans="1:6">
      <c t="s" r="A6" s="4">
        <v>672</v>
      </c>
      <c t="n" r="D6" s="6">
        <v>2</v>
      </c>
    </row>
    <row r="7" spans="1:6">
      <c t="s" r="A7" s="4">
        <v>673</v>
      </c>
      <c t="n" r="D7" s="7">
        <v>1120000</v>
      </c>
    </row>
    <row r="8" spans="1:6">
      <c t="s" r="A8" s="4">
        <v>674</v>
      </c>
      <c t="s" r="D8" s="4">
        <v>675</v>
      </c>
    </row>
    <row r="9" spans="1:6">
      <c t="s" r="A9" s="4">
        <v>676</v>
      </c>
      <c t="n" r="C9" s="7">
        <v>911000</v>
      </c>
    </row>
    <row r="10" spans="1:6">
      <c t="s" r="A10" s="4">
        <v>677</v>
      </c>
      <c t="n" r="B10" s="6">
        <v>2800000</v>
      </c>
    </row>
    <row r="11" spans="1:6">
      <c t="s" r="A11" s="4">
        <v>678</v>
      </c>
      <c t="s" r="E11" s="4">
        <v>679</v>
      </c>
    </row>
    <row r="12" spans="1:6">
      <c t="s" r="A12" s="4">
        <v>680</v>
      </c>
      <c t="n" r="E12" s="7">
        <v>103969</v>
      </c>
    </row>
    <row r="13" spans="1:6">
      <c t="s" r="A13" s="4">
        <v>681</v>
      </c>
      <c t="n" r="E13" s="6">
        <v>2511735</v>
      </c>
    </row>
    <row r="14" spans="1:6">
      <c t="s" r="A14" s="4">
        <v>682</v>
      </c>
      <c t="n" r="E14" s="6">
        <v>197686</v>
      </c>
    </row>
    <row r="15" spans="1:6">
      <c t="s" r="A15" s="4">
        <v>683</v>
      </c>
      <c t="n" r="E15" s="6">
        <v>870578</v>
      </c>
    </row>
    <row r="16" spans="1:6">
      <c t="s" r="A16" s="4">
        <v>684</v>
      </c>
    </row>
    <row r="17" spans="1:6">
      <c t="s" r="A17" s="3">
        <v>667</v>
      </c>
    </row>
    <row r="18" spans="1:6">
      <c t="s" r="A18" s="4">
        <v>685</v>
      </c>
      <c t="n" r="E18" s="6">
        <v>3500000</v>
      </c>
    </row>
    <row r="19" spans="1:6">
      <c t="s" r="A19" s="4">
        <v>686</v>
      </c>
      <c t="n" r="E19" s="6">
        <v>1850000</v>
      </c>
    </row>
    <row r="20" spans="1:6">
      <c t="s" r="A20" s="4">
        <v>687</v>
      </c>
      <c t="n" r="E20" s="6">
        <v>1650000</v>
      </c>
    </row>
    <row r="21" spans="1:6">
      <c t="s" r="A21" s="4">
        <v>688</v>
      </c>
    </row>
    <row r="22" spans="1:6">
      <c t="s" r="A22" s="3">
        <v>667</v>
      </c>
    </row>
    <row r="23" spans="1:6">
      <c t="s" r="A23" s="4">
        <v>673</v>
      </c>
      <c t="n" r="E23" s="6">
        <v>900000</v>
      </c>
    </row>
    <row r="24" spans="1:6">
      <c t="s" r="A24" s="4">
        <v>689</v>
      </c>
      <c t="n" r="D24" s="6">
        <v>1000000</v>
      </c>
    </row>
    <row r="25" spans="1:6">
      <c t="s" r="A25" s="4">
        <v>690</v>
      </c>
      <c t="n" r="D25" s="6">
        <v>100000</v>
      </c>
    </row>
    <row r="26" spans="1:6">
      <c t="s" r="A26" s="4">
        <v>691</v>
      </c>
      <c t="s" r="D26" s="4">
        <v>256</v>
      </c>
    </row>
    <row r="27" spans="1:6">
      <c t="s" r="A27" s="4">
        <v>692</v>
      </c>
    </row>
    <row r="28" spans="1:6">
      <c t="s" r="A28" s="3">
        <v>667</v>
      </c>
    </row>
    <row r="29" spans="1:6">
      <c t="s" r="A29" s="4">
        <v>669</v>
      </c>
      <c t="n" r="D29" s="7">
        <v>25000</v>
      </c>
    </row>
    <row r="30" spans="1:6">
      <c t="s" r="A30" s="4">
        <v>693</v>
      </c>
    </row>
    <row r="31" spans="1:6">
      <c t="s" r="A31" s="3">
        <v>667</v>
      </c>
    </row>
    <row r="32" spans="1:6">
      <c t="s" r="A32" s="4">
        <v>669</v>
      </c>
      <c t="n" r="E32" s="6">
        <v>2040000</v>
      </c>
    </row>
    <row r="33" spans="1:6">
      <c t="s" r="A33" s="4">
        <v>673</v>
      </c>
      <c t="n" r="E33" s="7">
        <v>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694</v>
      </c>
      <c t="s" r="B1" s="2">
        <v>695</v>
      </c>
      <c t="s" r="C1" s="2">
        <v>696</v>
      </c>
      <c t="s" r="D1" s="2">
        <v>2</v>
      </c>
      <c t="s" r="E1" s="2">
        <v>32</v>
      </c>
      <c t="s" r="F1" s="2">
        <v>73</v>
      </c>
      <c t="s" r="G1" s="2">
        <v>242</v>
      </c>
      <c t="s" r="H1" s="2">
        <v>4</v>
      </c>
      <c t="s" r="I1" s="2">
        <v>243</v>
      </c>
      <c t="s" r="J1" s="2">
        <v>244</v>
      </c>
      <c t="s" r="K1" s="2">
        <v>245</v>
      </c>
      <c t="s" r="L1" s="2">
        <v>323</v>
      </c>
      <c t="s" r="M1" s="2">
        <v>246</v>
      </c>
      <c t="s" r="N1" s="2">
        <v>247</v>
      </c>
      <c t="s" r="O1" s="2">
        <v>238</v>
      </c>
    </row>
    <row r="2" spans="1:15">
      <c t="s" r="A2" s="3">
        <v>697</v>
      </c>
    </row>
    <row r="3" spans="1:15">
      <c t="s" r="A3" s="4">
        <v>333</v>
      </c>
      <c t="n" r="F3" s="6">
        <v>3899840</v>
      </c>
      <c t="n" r="G3" s="6">
        <v>59861601</v>
      </c>
      <c t="n" r="K3" s="6">
        <v>372000</v>
      </c>
      <c t="n" r="L3" s="6">
        <v>3036218</v>
      </c>
    </row>
    <row r="4" spans="1:15">
      <c t="s" r="A4" s="4">
        <v>332</v>
      </c>
      <c t="n" r="E4" s="9">
        <v>1.25</v>
      </c>
      <c t="n" r="F4" s="7">
        <v>1</v>
      </c>
      <c t="n" r="H4" s="9">
        <v>1.25</v>
      </c>
      <c t="n" r="I4" s="9">
        <v>1.25</v>
      </c>
      <c t="n" r="J4" s="9">
        <v>1.25</v>
      </c>
      <c t="n" r="K4" s="7">
        <v>3</v>
      </c>
      <c t="n" r="M4" s="7">
        <v>1</v>
      </c>
      <c t="n" r="N4" s="7">
        <v>1</v>
      </c>
      <c t="n" r="O4" s="7">
        <v>1</v>
      </c>
    </row>
    <row r="5" spans="1:15">
      <c t="s" r="A5" s="4">
        <v>340</v>
      </c>
      <c t="n" r="D5" s="6">
        <v>59861601</v>
      </c>
    </row>
    <row r="6" spans="1:15">
      <c t="s" r="A6" s="4">
        <v>698</v>
      </c>
      <c t="n" r="G6" s="9">
        <v>0.5</v>
      </c>
    </row>
    <row r="7" spans="1:15">
      <c t="s" r="A7" s="4">
        <v>699</v>
      </c>
      <c t="n" r="G7" s="11">
        <v>0.85</v>
      </c>
    </row>
    <row r="8" spans="1:15">
      <c t="s" r="A8" s="4">
        <v>700</v>
      </c>
      <c t="n" r="D8" s="7">
        <v>898430</v>
      </c>
      <c t="n" r="E8" s="7">
        <v>819000</v>
      </c>
      <c t="n" r="F8" s="7">
        <v>752034</v>
      </c>
    </row>
    <row r="9" spans="1:15">
      <c t="s" r="A9" s="4">
        <v>701</v>
      </c>
      <c t="n" r="D9" s="7">
        <v>297170</v>
      </c>
    </row>
    <row r="10" spans="1:15">
      <c t="s" r="A10" s="4">
        <v>702</v>
      </c>
      <c t="n" r="E10" s="7">
        <v>0</v>
      </c>
      <c t="n" r="F10" s="6">
        <v>698000</v>
      </c>
    </row>
    <row r="11" spans="1:15">
      <c t="s" r="A11" s="4">
        <v>703</v>
      </c>
      <c t="n" r="F11" s="7">
        <v>54034</v>
      </c>
    </row>
    <row r="12" spans="1:15">
      <c t="s" r="A12" s="4">
        <v>704</v>
      </c>
    </row>
    <row r="13" spans="1:15">
      <c t="s" r="A13" s="3">
        <v>697</v>
      </c>
    </row>
    <row r="14" spans="1:15">
      <c t="s" r="A14" s="4">
        <v>705</v>
      </c>
      <c t="n" r="B14" s="7">
        <v>4000000</v>
      </c>
    </row>
    <row r="15" spans="1:15">
      <c t="s" r="A15" s="4">
        <v>706</v>
      </c>
    </row>
    <row r="16" spans="1:15">
      <c t="s" r="A16" s="3">
        <v>697</v>
      </c>
    </row>
    <row r="17" spans="1:15">
      <c t="s" r="A17" s="4">
        <v>707</v>
      </c>
      <c t="n" r="C17" s="7">
        <v>0</v>
      </c>
    </row>
    <row r="18" spans="1:15">
      <c t="s" r="A18" s="4">
        <v>276</v>
      </c>
    </row>
    <row r="19" spans="1:15">
      <c t="s" r="A19" s="3">
        <v>697</v>
      </c>
    </row>
    <row r="20" spans="1:15">
      <c t="s" r="A20" s="4">
        <v>332</v>
      </c>
      <c t="n" r="G20" s="6">
        <v>1</v>
      </c>
    </row>
    <row r="21" spans="1:15">
      <c t="s" r="A21" s="4">
        <v>280</v>
      </c>
    </row>
    <row r="22" spans="1:15">
      <c t="s" r="A22" s="3">
        <v>697</v>
      </c>
    </row>
    <row r="23" spans="1:15">
      <c t="s" r="A23" s="4">
        <v>332</v>
      </c>
      <c t="n" r="G23" s="7">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08</v>
      </c>
      <c t="s" r="B1" s="2">
        <v>709</v>
      </c>
      <c t="s" r="J1" s="2">
        <v>1</v>
      </c>
    </row>
    <row r="2" spans="1:12">
      <c t="s" r="B2" s="2">
        <v>2</v>
      </c>
      <c t="s" r="C2" s="2">
        <v>322</v>
      </c>
      <c t="s" r="D2" s="2">
        <v>4</v>
      </c>
      <c t="s" r="E2" s="2">
        <v>243</v>
      </c>
      <c t="s" r="F2" s="2">
        <v>32</v>
      </c>
      <c t="s" r="G2" s="2">
        <v>244</v>
      </c>
      <c t="s" r="H2" s="2">
        <v>245</v>
      </c>
      <c t="s" r="I2" s="2">
        <v>323</v>
      </c>
      <c t="s" r="J2" s="2">
        <v>2</v>
      </c>
      <c t="s" r="K2" s="2">
        <v>32</v>
      </c>
      <c t="s" r="L2" s="2">
        <v>73</v>
      </c>
    </row>
    <row r="3" spans="1:12">
      <c t="s" r="A3" s="3">
        <v>710</v>
      </c>
    </row>
    <row r="4" spans="1:12">
      <c t="s" r="A4" s="4">
        <v>75</v>
      </c>
      <c t="n" r="F4" s="7">
        <v>4178000</v>
      </c>
      <c t="n" r="K4" s="7">
        <v>4178345</v>
      </c>
    </row>
    <row r="5" spans="1:12">
      <c t="s" r="A5" s="4">
        <v>711</v>
      </c>
      <c t="n" r="B5" s="7">
        <v>-9663000</v>
      </c>
      <c t="n" r="C5" s="7">
        <v>-5779000</v>
      </c>
      <c t="n" r="D5" s="7">
        <v>-4592000</v>
      </c>
      <c t="n" r="E5" s="7">
        <v>-4620000</v>
      </c>
      <c t="n" r="F5" s="6">
        <v>-4443000</v>
      </c>
      <c t="n" r="G5" s="7">
        <v>-3826000</v>
      </c>
      <c t="n" r="H5" s="7">
        <v>-4160000</v>
      </c>
      <c t="n" r="I5" s="7">
        <v>-4382000</v>
      </c>
    </row>
    <row r="6" spans="1:12">
      <c t="s" r="A6" s="4">
        <v>712</v>
      </c>
      <c t="n" r="B6" s="6">
        <v>11000</v>
      </c>
      <c t="n" r="C6" s="6">
        <v>-1000</v>
      </c>
      <c t="n" r="D6" s="6">
        <v>47000</v>
      </c>
      <c t="n" r="E6" s="6">
        <v>95000</v>
      </c>
      <c t="n" r="F6" s="6">
        <v>1081000</v>
      </c>
      <c t="n" r="G6" s="6">
        <v>77000</v>
      </c>
      <c t="n" r="H6" s="6">
        <v>3517000</v>
      </c>
      <c t="n" r="I6" s="6">
        <v>-2285000</v>
      </c>
    </row>
    <row r="7" spans="1:12">
      <c t="s" r="A7" s="4">
        <v>83</v>
      </c>
      <c t="n" r="B7" s="6">
        <v>-9652000</v>
      </c>
      <c t="n" r="C7" s="6">
        <v>-5780000</v>
      </c>
      <c t="n" r="D7" s="6">
        <v>-4545000</v>
      </c>
      <c t="n" r="E7" s="6">
        <v>-4525000</v>
      </c>
      <c t="n" r="F7" s="6">
        <v>816000</v>
      </c>
      <c t="n" r="G7" s="6">
        <v>-3749000</v>
      </c>
      <c t="n" r="H7" s="6">
        <v>-643000</v>
      </c>
      <c t="n" r="I7" s="6">
        <v>-6667000</v>
      </c>
      <c t="n" r="J7" s="7">
        <v>-24502340</v>
      </c>
      <c t="n" r="K7" s="6">
        <v>-10242990</v>
      </c>
      <c t="n" r="L7" s="7">
        <v>-27697744</v>
      </c>
    </row>
    <row r="8" spans="1:12">
      <c t="s" r="A8" s="4">
        <v>713</v>
      </c>
      <c t="n" r="B8" s="7">
        <v>-9652000</v>
      </c>
      <c t="n" r="C8" s="7">
        <v>-5780000</v>
      </c>
      <c t="n" r="D8" s="7">
        <v>-4545000</v>
      </c>
      <c t="n" r="E8" s="7">
        <v>-4525000</v>
      </c>
      <c t="n" r="F8" s="7">
        <v>816000</v>
      </c>
      <c t="n" r="G8" s="7">
        <v>-3749000</v>
      </c>
      <c t="n" r="H8" s="7">
        <v>-643000</v>
      </c>
      <c t="n" r="I8" s="7">
        <v>-6667000</v>
      </c>
      <c t="n" r="J8" s="7">
        <v>-24502340</v>
      </c>
      <c t="n" r="K8" s="7">
        <v>-10242990</v>
      </c>
      <c t="n" r="L8" s="7">
        <v>-28886392</v>
      </c>
    </row>
    <row r="9" spans="1:12">
      <c t="s" r="A9" s="4">
        <v>714</v>
      </c>
      <c t="n" r="B9" s="9">
        <v>-0.05</v>
      </c>
      <c t="n" r="C9" s="9">
        <v>-0.03</v>
      </c>
      <c t="n" r="D9" s="9">
        <v>-0.02</v>
      </c>
      <c t="n" r="E9" s="9">
        <v>-0.02</v>
      </c>
      <c t="n" r="F9" s="7">
        <v>0</v>
      </c>
      <c t="n" r="G9" s="9">
        <v>-0.02</v>
      </c>
      <c t="n" r="H9" s="7">
        <v>0</v>
      </c>
      <c t="n" r="I9" s="9">
        <v>-0.04</v>
      </c>
    </row>
    <row r="10" spans="1:12">
      <c t="s" r="A10" s="4">
        <v>87</v>
      </c>
      <c t="n" r="B10" s="6">
        <v>204735000</v>
      </c>
      <c t="n" r="C10" s="6">
        <v>204610000</v>
      </c>
      <c t="n" r="D10" s="6">
        <v>187793000</v>
      </c>
      <c t="n" r="E10" s="6">
        <v>185196000</v>
      </c>
      <c t="n" r="F10" s="6">
        <v>182057000</v>
      </c>
      <c t="n" r="G10" s="6">
        <v>179089000</v>
      </c>
      <c t="n" r="H10" s="6">
        <v>175554000</v>
      </c>
      <c t="n" r="I10" s="6">
        <v>168860000</v>
      </c>
      <c t="n" r="J10" s="6">
        <v>195661859</v>
      </c>
      <c t="n" r="K10" s="6">
        <v>175828004</v>
      </c>
      <c t="n" r="L10" s="6">
        <v>13200079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4"/>
    <col customWidth="1" max="2" min="2" width="13"/>
    <col customWidth="1" max="3" min="3" width="25"/>
    <col customWidth="1" max="4" min="4" width="22"/>
    <col customWidth="1" max="5" min="5" width="25"/>
    <col customWidth="1" max="6" min="6" width="29"/>
  </cols>
  <sheetData>
    <row r="1" spans="1:6">
      <c t="s" r="A1" s="1">
        <v>88</v>
      </c>
      <c t="s" r="B1" s="2">
        <v>89</v>
      </c>
      <c t="s" r="C1" s="2">
        <v>90</v>
      </c>
      <c t="s" r="D1" s="2">
        <v>91</v>
      </c>
      <c t="s" r="E1" s="2">
        <v>92</v>
      </c>
      <c t="s" r="F1" s="2">
        <v>93</v>
      </c>
    </row>
    <row r="2" spans="1:6">
      <c t="s" r="A2" s="4">
        <v>94</v>
      </c>
      <c t="n" r="B2" s="7">
        <v>4393484</v>
      </c>
      <c t="n" r="C2" s="7">
        <v>2478</v>
      </c>
      <c t="n" r="D2" s="7">
        <v>118428</v>
      </c>
      <c t="n" r="E2" s="7">
        <v>122625654</v>
      </c>
      <c t="n" r="F2" s="7">
        <v>-118353076</v>
      </c>
    </row>
    <row r="3" spans="1:6">
      <c t="s" r="A3" s="4">
        <v>95</v>
      </c>
      <c t="n" r="C3" s="6">
        <v>2478185</v>
      </c>
      <c t="n" r="D3" s="6">
        <v>118427925</v>
      </c>
    </row>
    <row r="4" spans="1:6">
      <c t="s" r="A4" s="4">
        <v>96</v>
      </c>
      <c t="n" r="B4" s="6">
        <v>526000</v>
      </c>
      <c t="n" r="D4" s="7">
        <v>750</v>
      </c>
      <c t="n" r="E4" s="6">
        <v>525250</v>
      </c>
    </row>
    <row r="5" spans="1:6">
      <c t="s" r="A5" s="4">
        <v>97</v>
      </c>
      <c t="n" r="D5" s="6">
        <v>750000</v>
      </c>
    </row>
    <row r="6" spans="1:6">
      <c t="s" r="A6" s="4">
        <v>98</v>
      </c>
      <c t="n" r="B6" s="6">
        <v>1786824</v>
      </c>
      <c t="n" r="E6" s="6">
        <v>1786824</v>
      </c>
    </row>
    <row r="7" spans="1:6">
      <c t="s" r="A7" s="4">
        <v>99</v>
      </c>
      <c t="n" r="B7" s="6">
        <v>4402078</v>
      </c>
    </row>
    <row r="8" spans="1:6">
      <c t="s" r="A8" s="4">
        <v>100</v>
      </c>
      <c t="n" r="B8" s="6">
        <v>7835470</v>
      </c>
      <c t="n" r="D8" s="7">
        <v>6320</v>
      </c>
      <c t="n" r="E8" s="6">
        <v>7829150</v>
      </c>
    </row>
    <row r="9" spans="1:6">
      <c t="s" r="A9" s="4">
        <v>101</v>
      </c>
      <c t="n" r="D9" s="6">
        <v>6319594</v>
      </c>
    </row>
    <row r="10" spans="1:6">
      <c t="s" r="A10" s="4">
        <v>102</v>
      </c>
      <c t="n" r="B10" s="6">
        <v>18419335</v>
      </c>
      <c t="n" r="D10" s="7">
        <v>28409</v>
      </c>
      <c t="n" r="E10" s="6">
        <v>18390926</v>
      </c>
    </row>
    <row r="11" spans="1:6">
      <c t="s" r="A11" s="4">
        <v>103</v>
      </c>
      <c t="n" r="D11" s="6">
        <v>28409353</v>
      </c>
    </row>
    <row r="12" spans="1:6">
      <c t="s" r="A12" s="4">
        <v>104</v>
      </c>
      <c t="n" r="B12" s="6">
        <v>1252050</v>
      </c>
      <c t="n" r="C12" s="7">
        <v>3400</v>
      </c>
      <c t="n" r="E12" s="6">
        <v>1248650</v>
      </c>
    </row>
    <row r="13" spans="1:6">
      <c t="s" r="A13" s="4">
        <v>105</v>
      </c>
      <c t="n" r="C13" s="6">
        <v>3400001</v>
      </c>
    </row>
    <row r="14" spans="1:6">
      <c t="s" r="A14" s="4">
        <v>106</v>
      </c>
      <c t="n" r="C14" s="7">
        <v>-5845</v>
      </c>
      <c t="n" r="D14" s="7">
        <v>5845</v>
      </c>
    </row>
    <row r="15" spans="1:6">
      <c t="s" r="A15" s="4">
        <v>107</v>
      </c>
      <c t="n" r="C15" s="6">
        <v>-5844852</v>
      </c>
      <c t="n" r="D15" s="6">
        <v>5844852</v>
      </c>
    </row>
    <row r="16" spans="1:6">
      <c t="s" r="A16" s="4">
        <v>84</v>
      </c>
      <c t="n" r="B16" s="6">
        <v>-29063</v>
      </c>
      <c t="n" r="E16" s="6">
        <v>-29063</v>
      </c>
    </row>
    <row r="17" spans="1:6">
      <c t="s" r="A17" s="4">
        <v>108</v>
      </c>
      <c t="n" r="B17" s="6">
        <v>142310</v>
      </c>
      <c t="n" r="E17" s="6">
        <v>142310</v>
      </c>
    </row>
    <row r="18" spans="1:6">
      <c t="s" r="A18" s="4">
        <v>109</v>
      </c>
      <c t="n" r="B18" s="6">
        <v>-27697744</v>
      </c>
      <c t="n" r="F18" s="6">
        <v>-27697744</v>
      </c>
    </row>
    <row r="19" spans="1:6">
      <c t="s" r="A19" s="4">
        <v>110</v>
      </c>
      <c t="n" r="B19" s="6">
        <v>6628666</v>
      </c>
      <c t="n" r="C19" s="7">
        <v>33</v>
      </c>
      <c t="n" r="D19" s="7">
        <v>159752</v>
      </c>
      <c t="n" r="E19" s="6">
        <v>152519701</v>
      </c>
      <c t="n" r="F19" s="6">
        <v>-146050820</v>
      </c>
    </row>
    <row r="20" spans="1:6">
      <c t="s" r="A20" s="4">
        <v>111</v>
      </c>
      <c t="n" r="C20" s="6">
        <v>33334</v>
      </c>
      <c t="n" r="D20" s="6">
        <v>159751724</v>
      </c>
    </row>
    <row r="21" spans="1:6">
      <c t="s" r="A21" s="4">
        <v>96</v>
      </c>
      <c t="n" r="B21" s="6">
        <v>418250</v>
      </c>
      <c t="n" r="D21" s="7">
        <v>300</v>
      </c>
      <c t="n" r="E21" s="6">
        <v>417950</v>
      </c>
    </row>
    <row r="22" spans="1:6">
      <c t="s" r="A22" s="4">
        <v>97</v>
      </c>
      <c t="n" r="D22" s="6">
        <v>300000</v>
      </c>
    </row>
    <row r="23" spans="1:6">
      <c t="s" r="A23" s="4">
        <v>98</v>
      </c>
      <c t="n" r="B23" s="6">
        <v>2321327</v>
      </c>
      <c t="n" r="E23" s="6">
        <v>2321327</v>
      </c>
    </row>
    <row r="24" spans="1:6">
      <c t="s" r="A24" s="4">
        <v>99</v>
      </c>
      <c t="n" r="B24" s="6">
        <v>10335619</v>
      </c>
      <c t="n" r="E24" s="6">
        <v>10335619</v>
      </c>
    </row>
    <row r="25" spans="1:6">
      <c t="s" r="A25" s="4">
        <v>100</v>
      </c>
      <c t="n" r="B25" s="6">
        <v>4490757</v>
      </c>
      <c t="n" r="D25" s="7">
        <v>14926</v>
      </c>
      <c t="n" r="E25" s="6">
        <v>4475831</v>
      </c>
    </row>
    <row r="26" spans="1:6">
      <c t="s" r="A26" s="4">
        <v>101</v>
      </c>
      <c t="n" r="D26" s="6">
        <v>14926617</v>
      </c>
    </row>
    <row r="27" spans="1:6">
      <c t="s" r="A27" s="4">
        <v>102</v>
      </c>
      <c t="n" r="B27" s="6">
        <v>11122602</v>
      </c>
      <c t="n" r="D27" s="7">
        <v>9785</v>
      </c>
      <c t="n" r="E27" s="6">
        <v>11112817</v>
      </c>
    </row>
    <row r="28" spans="1:6">
      <c t="s" r="A28" s="4">
        <v>103</v>
      </c>
      <c t="n" r="D28" s="6">
        <v>9784600</v>
      </c>
    </row>
    <row r="29" spans="1:6">
      <c t="s" r="A29" s="4">
        <v>106</v>
      </c>
      <c t="n" r="C29" s="7">
        <v>-33</v>
      </c>
      <c t="n" r="D29" s="7">
        <v>33</v>
      </c>
    </row>
    <row r="30" spans="1:6">
      <c t="s" r="A30" s="4">
        <v>107</v>
      </c>
      <c t="n" r="C30" s="6">
        <v>-33334</v>
      </c>
      <c t="n" r="D30" s="6">
        <v>33334</v>
      </c>
    </row>
    <row r="31" spans="1:6">
      <c t="s" r="A31" s="4">
        <v>108</v>
      </c>
      <c t="n" r="B31" s="6">
        <v>115645</v>
      </c>
      <c t="n" r="E31" s="6">
        <v>115645</v>
      </c>
    </row>
    <row r="32" spans="1:6">
      <c t="s" r="A32" s="4">
        <v>109</v>
      </c>
      <c t="n" r="B32" s="6">
        <v>-10242990</v>
      </c>
      <c t="n" r="F32" s="6">
        <v>-10242990</v>
      </c>
    </row>
    <row r="33" spans="1:6">
      <c t="s" r="A33" s="4">
        <v>112</v>
      </c>
      <c t="n" r="B33" s="6">
        <v>25189876</v>
      </c>
      <c t="n" r="D33" s="7">
        <v>184796</v>
      </c>
      <c t="n" r="E33" s="6">
        <v>181298890</v>
      </c>
      <c t="n" r="F33" s="6">
        <v>-156293810</v>
      </c>
    </row>
    <row r="34" spans="1:6">
      <c t="s" r="A34" s="4">
        <v>113</v>
      </c>
      <c t="n" r="D34" s="6">
        <v>184796275</v>
      </c>
    </row>
    <row r="35" spans="1:6">
      <c t="s" r="A35" s="4">
        <v>96</v>
      </c>
      <c t="n" r="B35" s="6">
        <v>202814</v>
      </c>
      <c t="n" r="D35" s="7">
        <v>306</v>
      </c>
      <c t="n" r="E35" s="6">
        <v>202508</v>
      </c>
    </row>
    <row r="36" spans="1:6">
      <c t="s" r="A36" s="4">
        <v>97</v>
      </c>
      <c t="n" r="D36" s="6">
        <v>305627</v>
      </c>
    </row>
    <row r="37" spans="1:6">
      <c t="s" r="A37" s="4">
        <v>98</v>
      </c>
      <c t="n" r="B37" s="6">
        <v>552358</v>
      </c>
      <c t="n" r="E37" s="6">
        <v>552358</v>
      </c>
    </row>
    <row r="38" spans="1:6">
      <c t="s" r="A38" s="4">
        <v>100</v>
      </c>
      <c t="n" r="B38" s="6">
        <v>549730</v>
      </c>
      <c t="n" r="D38" s="7">
        <v>590</v>
      </c>
      <c t="n" r="E38" s="6">
        <v>549140</v>
      </c>
    </row>
    <row r="39" spans="1:6">
      <c t="s" r="A39" s="4">
        <v>101</v>
      </c>
      <c t="n" r="D39" s="6">
        <v>590098</v>
      </c>
    </row>
    <row r="40" spans="1:6">
      <c t="s" r="A40" s="4">
        <v>102</v>
      </c>
      <c t="n" r="B40" s="6">
        <v>1554777</v>
      </c>
      <c t="n" r="D40" s="7">
        <v>1787</v>
      </c>
      <c t="n" r="E40" s="6">
        <v>1552990</v>
      </c>
    </row>
    <row r="41" spans="1:6">
      <c t="s" r="A41" s="4">
        <v>103</v>
      </c>
      <c t="n" r="D41" s="6">
        <v>1787100</v>
      </c>
    </row>
    <row r="42" spans="1:6">
      <c t="s" r="A42" s="4">
        <v>114</v>
      </c>
      <c t="n" r="B42" s="6">
        <v>12099150</v>
      </c>
      <c t="n" r="D42" s="7">
        <v>17500</v>
      </c>
      <c t="n" r="E42" s="6">
        <v>12081650</v>
      </c>
    </row>
    <row r="43" spans="1:6">
      <c t="s" r="A43" s="4">
        <v>115</v>
      </c>
      <c t="n" r="D43" s="6">
        <v>17500000</v>
      </c>
    </row>
    <row r="44" spans="1:6">
      <c t="s" r="A44" s="4">
        <v>108</v>
      </c>
      <c t="n" r="B44" s="6">
        <v>670576</v>
      </c>
      <c t="n" r="E44" s="6">
        <v>670576</v>
      </c>
    </row>
    <row r="45" spans="1:6">
      <c t="s" r="A45" s="4">
        <v>109</v>
      </c>
      <c t="n" r="B45" s="6">
        <v>-24502340</v>
      </c>
      <c t="n" r="F45" s="6">
        <v>-24502340</v>
      </c>
    </row>
    <row r="46" spans="1:6">
      <c t="s" r="A46" s="4">
        <v>116</v>
      </c>
      <c t="n" r="B46" s="7">
        <v>16316941</v>
      </c>
      <c t="n" r="D46" s="7">
        <v>204979</v>
      </c>
      <c t="n" r="E46" s="7">
        <v>196908112</v>
      </c>
      <c t="n" r="F46" s="7">
        <v>-180796150</v>
      </c>
    </row>
    <row r="47" spans="1:6">
      <c t="s" r="A47" s="4">
        <v>117</v>
      </c>
      <c t="n" r="D47" s="6">
        <v>204979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18</v>
      </c>
      <c t="s" r="B1" s="2">
        <v>1</v>
      </c>
    </row>
    <row r="2" spans="1:4">
      <c t="s" r="B2" s="2">
        <v>2</v>
      </c>
      <c t="s" r="C2" s="2">
        <v>32</v>
      </c>
      <c t="s" r="D2" s="2">
        <v>73</v>
      </c>
    </row>
    <row r="3" spans="1:4">
      <c t="s" r="A3" s="3">
        <v>119</v>
      </c>
    </row>
    <row r="4" spans="1:4">
      <c t="s" r="A4" s="4">
        <v>109</v>
      </c>
      <c t="n" r="B4" s="7">
        <v>-24502340</v>
      </c>
      <c t="n" r="C4" s="7">
        <v>-10242990</v>
      </c>
      <c t="n" r="D4" s="7">
        <v>-27697744</v>
      </c>
    </row>
    <row r="5" spans="1:4">
      <c t="s" r="A5" s="3">
        <v>120</v>
      </c>
    </row>
    <row r="6" spans="1:4">
      <c t="s" r="A6" s="4">
        <v>121</v>
      </c>
      <c t="n" r="B6" s="6">
        <v>13165</v>
      </c>
      <c t="n" r="C6" s="6">
        <v>8532</v>
      </c>
      <c t="n" r="D6" s="6">
        <v>6366</v>
      </c>
    </row>
    <row r="7" spans="1:4">
      <c t="s" r="A7" s="4">
        <v>122</v>
      </c>
      <c t="n" r="B7" s="6">
        <v>671120</v>
      </c>
      <c t="n" r="C7" s="6">
        <v>671120</v>
      </c>
      <c t="n" r="D7" s="6">
        <v>671120</v>
      </c>
    </row>
    <row r="8" spans="1:4">
      <c t="s" r="A8" s="4">
        <v>123</v>
      </c>
      <c t="n" r="B8" s="6">
        <v>670576</v>
      </c>
      <c t="n" r="C8" s="6">
        <v>115645</v>
      </c>
      <c t="n" r="D8" s="6">
        <v>142310</v>
      </c>
    </row>
    <row r="9" spans="1:4">
      <c t="s" r="A9" s="4">
        <v>96</v>
      </c>
      <c t="n" r="B9" s="6">
        <v>202814</v>
      </c>
      <c t="n" r="C9" s="6">
        <v>418250</v>
      </c>
      <c t="n" r="D9" s="6">
        <v>526000</v>
      </c>
    </row>
    <row r="10" spans="1:4">
      <c t="s" r="A10" s="4">
        <v>98</v>
      </c>
      <c t="n" r="B10" s="6">
        <v>552358</v>
      </c>
      <c t="n" r="C10" s="6">
        <v>2321327</v>
      </c>
      <c t="n" r="D10" s="6">
        <v>1786824</v>
      </c>
    </row>
    <row r="11" spans="1:4">
      <c t="s" r="A11" s="4">
        <v>124</v>
      </c>
      <c t="n" r="B11" s="6">
        <v>-146560</v>
      </c>
      <c t="n" r="C11" s="6">
        <v>-2384393</v>
      </c>
      <c t="n" r="D11" s="6">
        <v>14671130</v>
      </c>
    </row>
    <row r="12" spans="1:4">
      <c t="s" r="A12" s="4">
        <v>125</v>
      </c>
      <c t="n" r="C12" s="6">
        <v>-4178345</v>
      </c>
    </row>
    <row r="13" spans="1:4">
      <c t="s" r="A13" s="4">
        <v>126</v>
      </c>
      <c t="n" r="B13" s="6">
        <v>1599943</v>
      </c>
      <c t="n" r="C13" s="6">
        <v>66667</v>
      </c>
    </row>
    <row r="14" spans="1:4">
      <c t="s" r="A14" s="4">
        <v>42</v>
      </c>
      <c t="n" r="B14" s="6">
        <v>253558</v>
      </c>
      <c t="n" r="C14" s="6">
        <v>-978000</v>
      </c>
    </row>
    <row r="15" spans="1:4">
      <c t="s" r="A15" s="3">
        <v>127</v>
      </c>
    </row>
    <row r="16" spans="1:4">
      <c t="s" r="A16" s="4">
        <v>128</v>
      </c>
      <c t="n" r="B16" s="6">
        <v>1446469</v>
      </c>
      <c t="n" r="C16" s="6">
        <v>91833</v>
      </c>
      <c t="n" r="D16" s="6">
        <v>105434</v>
      </c>
    </row>
    <row r="17" spans="1:4">
      <c t="s" r="A17" s="4">
        <v>47</v>
      </c>
      <c t="n" r="B17" s="6">
        <v>1850000</v>
      </c>
    </row>
    <row r="18" spans="1:4">
      <c t="s" r="A18" s="4">
        <v>129</v>
      </c>
      <c t="n" r="B18" s="6">
        <v>-21320</v>
      </c>
      <c t="n" r="C18" s="6">
        <v>242943</v>
      </c>
      <c t="n" r="D18" s="6">
        <v>-103912</v>
      </c>
    </row>
    <row r="19" spans="1:4">
      <c t="s" r="A19" s="4">
        <v>130</v>
      </c>
      <c t="n" r="B19" s="6">
        <v>-17410217</v>
      </c>
      <c t="n" r="C19" s="6">
        <v>-13847411</v>
      </c>
      <c t="n" r="D19" s="6">
        <v>-9892472</v>
      </c>
    </row>
    <row r="20" spans="1:4">
      <c t="s" r="A20" s="3">
        <v>131</v>
      </c>
    </row>
    <row r="21" spans="1:4">
      <c t="s" r="A21" s="4">
        <v>132</v>
      </c>
      <c t="n" r="B21" s="6">
        <v>-6139</v>
      </c>
      <c t="n" r="C21" s="6">
        <v>-70590</v>
      </c>
      <c t="n" r="D21" s="6">
        <v>-6650</v>
      </c>
    </row>
    <row r="22" spans="1:4">
      <c t="s" r="A22" s="4">
        <v>133</v>
      </c>
      <c t="n" r="B22" s="6">
        <v>-6139</v>
      </c>
      <c t="n" r="C22" s="6">
        <v>-70590</v>
      </c>
      <c t="n" r="D22" s="6">
        <v>-6650</v>
      </c>
    </row>
    <row r="23" spans="1:4">
      <c t="s" r="A23" s="3">
        <v>134</v>
      </c>
    </row>
    <row r="24" spans="1:4">
      <c t="s" r="A24" s="4">
        <v>135</v>
      </c>
      <c t="n" r="D24" s="6">
        <v>2550000</v>
      </c>
    </row>
    <row r="25" spans="1:4">
      <c t="s" r="A25" s="4">
        <v>136</v>
      </c>
      <c t="n" r="B25" s="6">
        <v>13653927</v>
      </c>
      <c t="n" r="C25" s="6">
        <v>11122602</v>
      </c>
      <c t="n" r="D25" s="6">
        <v>18419335</v>
      </c>
    </row>
    <row r="26" spans="1:4">
      <c t="s" r="A26" s="4">
        <v>137</v>
      </c>
      <c t="n" r="B26" s="6">
        <v>549730</v>
      </c>
      <c t="n" r="C26" s="6">
        <v>4490757</v>
      </c>
      <c t="n" r="D26" s="6">
        <v>3433392</v>
      </c>
    </row>
    <row r="27" spans="1:4">
      <c t="s" r="A27" s="4">
        <v>138</v>
      </c>
      <c t="n" r="D27" s="6">
        <v>-29063</v>
      </c>
    </row>
    <row r="28" spans="1:4">
      <c t="s" r="A28" s="4">
        <v>139</v>
      </c>
      <c t="n" r="B28" s="6">
        <v>14203657</v>
      </c>
      <c t="n" r="C28" s="6">
        <v>15613359</v>
      </c>
      <c t="n" r="D28" s="6">
        <v>24373664</v>
      </c>
    </row>
    <row r="29" spans="1:4">
      <c t="s" r="A29" s="4">
        <v>140</v>
      </c>
      <c t="n" r="B29" s="6">
        <v>-3212699</v>
      </c>
      <c t="n" r="C29" s="6">
        <v>1695358</v>
      </c>
      <c t="n" r="D29" s="6">
        <v>14474542</v>
      </c>
    </row>
    <row r="30" spans="1:4">
      <c t="s" r="A30" s="4">
        <v>141</v>
      </c>
      <c t="n" r="B30" s="6">
        <v>17391601</v>
      </c>
      <c t="n" r="C30" s="6">
        <v>15696243</v>
      </c>
      <c t="n" r="D30" s="6">
        <v>1221701</v>
      </c>
    </row>
    <row r="31" spans="1:4">
      <c t="s" r="A31" s="4">
        <v>142</v>
      </c>
      <c t="n" r="B31" s="7">
        <v>14178902</v>
      </c>
      <c t="n" r="C31" s="6">
        <v>17391601</v>
      </c>
      <c t="n" r="D31" s="6">
        <v>15696243</v>
      </c>
    </row>
    <row r="32" spans="1:4">
      <c t="s" r="A32" s="3">
        <v>143</v>
      </c>
    </row>
    <row r="33" spans="1:4">
      <c t="s" r="A33" s="4">
        <v>144</v>
      </c>
      <c t="n" r="C33" s="7">
        <v>10335619</v>
      </c>
      <c t="n" r="D33" s="7">
        <v>44020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Significant Ac</vt:lpstr>
      <vt:lpstr>Commitments</vt:lpstr>
      <vt:lpstr>Equity Transactions</vt:lpstr>
      <vt:lpstr>Stock Incentive Plan and Warran</vt:lpstr>
      <vt:lpstr>Related Party Transactions</vt:lpstr>
      <vt:lpstr>Income Taxes</vt:lpstr>
      <vt:lpstr>401(K) Profit Sharing Plan</vt:lpstr>
      <vt:lpstr>Fair Value of Financial Instrum</vt:lpstr>
      <vt:lpstr>Litigation</vt:lpstr>
      <vt:lpstr>Subsequent Events</vt:lpstr>
      <vt:lpstr>Selected Quarterly Financial Da</vt:lpstr>
      <vt:lpstr>Organization and Significant 18</vt:lpstr>
      <vt:lpstr>Stock Incentive Plan and Warr19</vt:lpstr>
      <vt:lpstr>Income Taxes (Tables)</vt:lpstr>
      <vt:lpstr>Fair Value of Financial Instr21</vt:lpstr>
      <vt:lpstr>Selected Quarterly Financial 22</vt:lpstr>
      <vt:lpstr>Organization and Significant 23</vt:lpstr>
      <vt:lpstr>Commitments - Additional Inform</vt:lpstr>
      <vt:lpstr>Equity Transactions - Additiona</vt:lpstr>
      <vt:lpstr>Equity Transactions - Additio26</vt:lpstr>
      <vt:lpstr>Equity Transactions - Additio27</vt:lpstr>
      <vt:lpstr>Stock Incentive Plan and Warr28</vt:lpstr>
      <vt:lpstr>Stock Incentive Plan and Warr29</vt:lpstr>
      <vt:lpstr>Stock Incentive Plan and Warr30</vt:lpstr>
      <vt:lpstr>Stock Incentive Plan and Warr31</vt:lpstr>
      <vt:lpstr>Stock Incentive Plan and Warr32</vt:lpstr>
      <vt:lpstr>Stock Incentive Plan and Warr33</vt:lpstr>
      <vt:lpstr>Stock Incentive Plan and Warr34</vt:lpstr>
      <vt:lpstr>Stock Incentive Plan and Warr35</vt:lpstr>
      <vt:lpstr>Related Party Transactions - Ad</vt:lpstr>
      <vt:lpstr>Income Taxes - Reconciliations </vt:lpstr>
      <vt:lpstr>Income Taxes - Components of Co</vt:lpstr>
      <vt:lpstr>Income Taxes - Additional Infor</vt:lpstr>
      <vt:lpstr>401 (K) Profit Sharing Plan - A</vt:lpstr>
      <vt:lpstr>Fair Value of Financial Instr41</vt:lpstr>
      <vt:lpstr>Fair Value of Financial Instr42</vt:lpstr>
      <vt:lpstr>Fair Value of Financial Instr43</vt:lpstr>
      <vt:lpstr>Litigation - Additional Informa</vt:lpstr>
      <vt:lpstr>Subsequent Events - Additional </vt:lpstr>
      <vt:lpstr>Selected Quarterly Financial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3:30Z</dcterms:created>
  <dcterms:modified xmlns:dcterms="http://purl.org/dc/terms/" xmlns:xsi="http://www.w3.org/2001/XMLSchema-instance" xsi:type="dcterms:W3CDTF">2016-03-30T16:03:30Z</dcterms:modified>
  <dc:title xmlns:dc="http://purl.org/dc/elements/1.1/">Untitled</dc:title>
  <dc:description xmlns:dc="http://purl.org/dc/elements/1.1/"/>
  <dc:subject xmlns:dc="http://purl.org/dc/elements/1.1/"/>
  <cp:keywords/>
  <cp:category/>
</cp:coreProperties>
</file>